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continued Operations, Assets" sheetId="10" state="visible" r:id="rId10"/>
    <sheet xmlns:r="http://schemas.openxmlformats.org/officeDocument/2006/relationships" name="Sale of Business" sheetId="11" state="visible" r:id="rId11"/>
    <sheet xmlns:r="http://schemas.openxmlformats.org/officeDocument/2006/relationships" name="Marketable Securitie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Segmen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Net Loss Per Common Share" sheetId="23" state="visible" r:id="rId23"/>
    <sheet xmlns:r="http://schemas.openxmlformats.org/officeDocument/2006/relationships" name="401(k) Retirement Pla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Asse_2" sheetId="34" state="visible" r:id="rId34"/>
    <sheet xmlns:r="http://schemas.openxmlformats.org/officeDocument/2006/relationships" name="Sale of Business (Tables)" sheetId="35" state="visible" r:id="rId35"/>
    <sheet xmlns:r="http://schemas.openxmlformats.org/officeDocument/2006/relationships" name="Marketable Securities (Tables)" sheetId="36" state="visible" r:id="rId36"/>
    <sheet xmlns:r="http://schemas.openxmlformats.org/officeDocument/2006/relationships" name="Inventory (Tables)" sheetId="37" state="visible" r:id="rId37"/>
    <sheet xmlns:r="http://schemas.openxmlformats.org/officeDocument/2006/relationships" name="Property and Equipment, Net (Ta" sheetId="38" state="visible" r:id="rId38"/>
    <sheet xmlns:r="http://schemas.openxmlformats.org/officeDocument/2006/relationships" name="Segments (Tables)"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Operating Leases (Tables)" sheetId="42" state="visible" r:id="rId42"/>
    <sheet xmlns:r="http://schemas.openxmlformats.org/officeDocument/2006/relationships" name="Warrants (Tables)" sheetId="43" state="visible" r:id="rId43"/>
    <sheet xmlns:r="http://schemas.openxmlformats.org/officeDocument/2006/relationships" name="Stock-Based Compensation (Table" sheetId="44" state="visible" r:id="rId44"/>
    <sheet xmlns:r="http://schemas.openxmlformats.org/officeDocument/2006/relationships" name="Net Loss Per Common Share (Tabl" sheetId="45" state="visible" r:id="rId45"/>
    <sheet xmlns:r="http://schemas.openxmlformats.org/officeDocument/2006/relationships" name="Income Taxes (Tables)"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Discontinued Operations, Asse_3" sheetId="55" state="visible" r:id="rId55"/>
    <sheet xmlns:r="http://schemas.openxmlformats.org/officeDocument/2006/relationships" name="Discontinued Operations, Asse_4" sheetId="56" state="visible" r:id="rId56"/>
    <sheet xmlns:r="http://schemas.openxmlformats.org/officeDocument/2006/relationships" name="Discontinued Operations, Asse_5" sheetId="57" state="visible" r:id="rId57"/>
    <sheet xmlns:r="http://schemas.openxmlformats.org/officeDocument/2006/relationships" name="Discontinued Operations, Asse_6" sheetId="58" state="visible" r:id="rId58"/>
    <sheet xmlns:r="http://schemas.openxmlformats.org/officeDocument/2006/relationships" name="Discontinued Operations, Asse_7" sheetId="59" state="visible" r:id="rId59"/>
    <sheet xmlns:r="http://schemas.openxmlformats.org/officeDocument/2006/relationships" name="Discontinued Operations, Asse_8" sheetId="60" state="visible" r:id="rId60"/>
    <sheet xmlns:r="http://schemas.openxmlformats.org/officeDocument/2006/relationships" name="Discontinued Operations, Asse_9" sheetId="61" state="visible" r:id="rId61"/>
    <sheet xmlns:r="http://schemas.openxmlformats.org/officeDocument/2006/relationships" name="Discontinued Operations, Ass_10" sheetId="62" state="visible" r:id="rId62"/>
    <sheet xmlns:r="http://schemas.openxmlformats.org/officeDocument/2006/relationships" name="Sale of Business - Narrative (D" sheetId="63" state="visible" r:id="rId63"/>
    <sheet xmlns:r="http://schemas.openxmlformats.org/officeDocument/2006/relationships" name="Sale of Business - Summary of S" sheetId="64" state="visible" r:id="rId64"/>
    <sheet xmlns:r="http://schemas.openxmlformats.org/officeDocument/2006/relationships" name="Marketable Securities - Summary" sheetId="65" state="visible" r:id="rId65"/>
    <sheet xmlns:r="http://schemas.openxmlformats.org/officeDocument/2006/relationships" name="Marketable Securities - Narrati" sheetId="66" state="visible" r:id="rId66"/>
    <sheet xmlns:r="http://schemas.openxmlformats.org/officeDocument/2006/relationships" name="Inventory - Schedule of Invento" sheetId="67" state="visible" r:id="rId67"/>
    <sheet xmlns:r="http://schemas.openxmlformats.org/officeDocument/2006/relationships" name="Inventory - Narrative (Details)" sheetId="68" state="visible" r:id="rId68"/>
    <sheet xmlns:r="http://schemas.openxmlformats.org/officeDocument/2006/relationships" name="Property and Equipment, Net - S" sheetId="69" state="visible" r:id="rId69"/>
    <sheet xmlns:r="http://schemas.openxmlformats.org/officeDocument/2006/relationships" name="Property and Equipment, Net - N" sheetId="70" state="visible" r:id="rId70"/>
    <sheet xmlns:r="http://schemas.openxmlformats.org/officeDocument/2006/relationships" name="Segments (Details)" sheetId="71" state="visible" r:id="rId71"/>
    <sheet xmlns:r="http://schemas.openxmlformats.org/officeDocument/2006/relationships" name="Accrued Liabilities - Schedule " sheetId="72" state="visible" r:id="rId72"/>
    <sheet xmlns:r="http://schemas.openxmlformats.org/officeDocument/2006/relationships" name="Debt - Summary of Outstanding D" sheetId="73" state="visible" r:id="rId73"/>
    <sheet xmlns:r="http://schemas.openxmlformats.org/officeDocument/2006/relationships" name="Debt - Narrative (Details)" sheetId="74" state="visible" r:id="rId74"/>
    <sheet xmlns:r="http://schemas.openxmlformats.org/officeDocument/2006/relationships" name="Operating Leases - Narrative (D" sheetId="75" state="visible" r:id="rId75"/>
    <sheet xmlns:r="http://schemas.openxmlformats.org/officeDocument/2006/relationships" name="Operating Leases - Summary of Q" sheetId="76" state="visible" r:id="rId76"/>
    <sheet xmlns:r="http://schemas.openxmlformats.org/officeDocument/2006/relationships" name="Operating Leases - Summary of C" sheetId="77" state="visible" r:id="rId77"/>
    <sheet xmlns:r="http://schemas.openxmlformats.org/officeDocument/2006/relationships" name="Operating Leases - Summary of F" sheetId="78" state="visible" r:id="rId78"/>
    <sheet xmlns:r="http://schemas.openxmlformats.org/officeDocument/2006/relationships" name="Commitments and Contingencies (" sheetId="79" state="visible" r:id="rId79"/>
    <sheet xmlns:r="http://schemas.openxmlformats.org/officeDocument/2006/relationships" name="Warrants - Schedule of Outstand" sheetId="80" state="visible" r:id="rId80"/>
    <sheet xmlns:r="http://schemas.openxmlformats.org/officeDocument/2006/relationships" name="Warrants - Narrative (Details)" sheetId="81" state="visible" r:id="rId81"/>
    <sheet xmlns:r="http://schemas.openxmlformats.org/officeDocument/2006/relationships" name="Stockholders_ Equity (Details)" sheetId="82" state="visible" r:id="rId82"/>
    <sheet xmlns:r="http://schemas.openxmlformats.org/officeDocument/2006/relationships" name="Stock-Based Compensation - Narr" sheetId="83" state="visible" r:id="rId83"/>
    <sheet xmlns:r="http://schemas.openxmlformats.org/officeDocument/2006/relationships" name="Stock-Based Compensation - Sche" sheetId="84" state="visible" r:id="rId84"/>
    <sheet xmlns:r="http://schemas.openxmlformats.org/officeDocument/2006/relationships" name="Stock-Based Compensation - Summ" sheetId="85" state="visible" r:id="rId85"/>
    <sheet xmlns:r="http://schemas.openxmlformats.org/officeDocument/2006/relationships" name="Stock-Based Compensation - Sc_2" sheetId="86" state="visible" r:id="rId86"/>
    <sheet xmlns:r="http://schemas.openxmlformats.org/officeDocument/2006/relationships" name="Stock-Based Compensation - Su_2" sheetId="87" state="visible" r:id="rId87"/>
    <sheet xmlns:r="http://schemas.openxmlformats.org/officeDocument/2006/relationships" name="Net Loss Per Common Share - Sch" sheetId="88" state="visible" r:id="rId88"/>
    <sheet xmlns:r="http://schemas.openxmlformats.org/officeDocument/2006/relationships" name="401(k) Retirement Plan (Details" sheetId="89" state="visible" r:id="rId89"/>
    <sheet xmlns:r="http://schemas.openxmlformats.org/officeDocument/2006/relationships" name="Income Taxes - Schedule of Comp" sheetId="90" state="visible" r:id="rId90"/>
    <sheet xmlns:r="http://schemas.openxmlformats.org/officeDocument/2006/relationships" name="Income Taxes - Schedule of Co_2" sheetId="91" state="visible" r:id="rId91"/>
    <sheet xmlns:r="http://schemas.openxmlformats.org/officeDocument/2006/relationships" name="Income Taxes - Narrative (Detai" sheetId="92" state="visible" r:id="rId92"/>
    <sheet xmlns:r="http://schemas.openxmlformats.org/officeDocument/2006/relationships" name="Income Taxes - Schedule of Reco" sheetId="93" state="visible" r:id="rId93"/>
    <sheet xmlns:r="http://schemas.openxmlformats.org/officeDocument/2006/relationships" name="Income Taxes - Schedule of Co_3" sheetId="94" state="visible" r:id="rId94"/>
    <sheet xmlns:r="http://schemas.openxmlformats.org/officeDocument/2006/relationships" name="Income Taxes - Schedule of NOLs" sheetId="95" state="visible" r:id="rId95"/>
    <sheet xmlns:r="http://schemas.openxmlformats.org/officeDocument/2006/relationships" name="Income Taxes - Schedule of Chan" sheetId="96" state="visible" r:id="rId96"/>
    <sheet xmlns:r="http://schemas.openxmlformats.org/officeDocument/2006/relationships" name="Related Party Transactions (Det"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0_);(#,##0.0000)"/>
    <numFmt numFmtId="170" formatCode="#,##0.0_);(#,##0.0)"/>
    <numFmt numFmtId="171" formatCode="_(&quot;$ &quot;#,##0.0000_);_(&quot;$ &quot;(#,##0.00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30</t>
        </is>
      </c>
      <c r="C9" s="4" t="inlineStr">
        <is>
          <t xml:space="preserve"> </t>
        </is>
      </c>
      <c r="D9" s="4" t="inlineStr">
        <is>
          <t xml:space="preserve"> </t>
        </is>
      </c>
    </row>
    <row r="10">
      <c r="A10" s="4" t="inlineStr">
        <is>
          <t>Entity Registrant Name</t>
        </is>
      </c>
      <c r="B10" s="4" t="inlineStr">
        <is>
          <t>ACUTUS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1306615</t>
        </is>
      </c>
      <c r="C12" s="4" t="inlineStr">
        <is>
          <t xml:space="preserve"> </t>
        </is>
      </c>
      <c r="D12" s="4" t="inlineStr">
        <is>
          <t xml:space="preserve"> </t>
        </is>
      </c>
    </row>
    <row r="13">
      <c r="A13" s="4" t="inlineStr">
        <is>
          <t>Entity Address, Address Line One</t>
        </is>
      </c>
      <c r="B13" s="4" t="inlineStr">
        <is>
          <t>2210 Faraday A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Carlsbad</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08</t>
        </is>
      </c>
      <c r="C17" s="4" t="inlineStr">
        <is>
          <t xml:space="preserve"> </t>
        </is>
      </c>
      <c r="D17" s="4" t="inlineStr">
        <is>
          <t xml:space="preserve"> </t>
        </is>
      </c>
    </row>
    <row r="18">
      <c r="A18" s="4" t="inlineStr">
        <is>
          <t>City Area Code</t>
        </is>
      </c>
      <c r="B18" s="4" t="inlineStr">
        <is>
          <t>442</t>
        </is>
      </c>
      <c r="C18" s="4" t="inlineStr">
        <is>
          <t xml:space="preserve"> </t>
        </is>
      </c>
      <c r="D18" s="4" t="inlineStr">
        <is>
          <t xml:space="preserve"> </t>
        </is>
      </c>
    </row>
    <row r="19">
      <c r="A19" s="4" t="inlineStr">
        <is>
          <t>Local Phone Number</t>
        </is>
      </c>
      <c r="B19" s="4" t="inlineStr">
        <is>
          <t>232-608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v>
      </c>
    </row>
    <row r="32">
      <c r="A32" s="4" t="inlineStr">
        <is>
          <t>Entity Common Stock, Shares Outstanding</t>
        </is>
      </c>
      <c r="B32" s="4" t="inlineStr">
        <is>
          <t xml:space="preserve"> </t>
        </is>
      </c>
      <c r="C32" s="6" t="n">
        <v>29912305</v>
      </c>
      <c r="D32" s="4" t="inlineStr">
        <is>
          <t xml:space="preserve"> </t>
        </is>
      </c>
    </row>
    <row r="33">
      <c r="A33" s="4" t="inlineStr">
        <is>
          <t>Documents Incorporated by Reference</t>
        </is>
      </c>
      <c r="B33" s="4" t="inlineStr">
        <is>
          <t>DOCUMENTS INCORPORATED BY REFERENCE Non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2286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Assets Held for Sale and Restructuring</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Assets Held for Sale and Restructuring</t>
        </is>
      </c>
      <c r="B4" s="4" t="inlineStr">
        <is>
          <t>Discontinued Operations, Assets Held for Sale and Restructuring In November 2023, with approval of the “Strategic Restructuring”, the Company began implementation of its business model shift to solely support the manufacturing and distribution of Medtronic’s left-heart access product portfolio. As part of the Restructuring, the Company is no longer manufacturing or distributing the AcQMap Mapping System, the AcQMap 3D Mapping Catheter, the AcQBlate Force-Sensing Ablation Catheter, the AcQGuide Max 2.0 Steerable Sheath, and associated accessories. Additionally, the Company has halted any further research and development related to this suite of products. Discontinued operations comprise those activities that were disposed of during the period, abandoned or which were classified as held for sale at the end of the period and relate to the Company's mapping and ablation business, which it substantially wound-down at the end of the first quarter of 2024.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t December 31, 2024, assets held for sale are included as current assets in the Company’s consolidated balance sheet, as any proceeds from disposal will be used for the payment of debt that is due in less than one year. At December 31, 2023, assets held for sale were included as non-current assets in the Company’s consolidated balance sheet and the loss recognized on classification of assets held for sale was included in the Company’s restructuring expenses. At December 31, 2023, the assets held for sale were determined to be non-current assets as any proceeds from disposal would be used to pay down the Company's long-term debt. The major assets and liabilities (at carrying value) associated with discontinued operations included in the Company's consolidated balance sheets are as follows (in thousands): December 31, 2024 December 31, 2023 Carrying amounts of major classes of assets included as part of discontinued operations Accounts receivable $ — $ 510 Inventory 12,780 * 12,780 Prepaid expenses and other current assets 165 * 902 Property and equipment, net 4,508 * 4,871 Intangible assets, net 1,416 * 1,416 Other assets — — Less: Impairment on classification as held for sale (17,619) * (16,369) Total assets of the disposal group classified as discontinued operations in the statement of financial position $ 1,250 $ 4,110 * These comprise assets held for sale, at their carrying value of $1.25 million as of December 31, 2024. The Company recorded the impairment on classification of held for sale as a valuation allowance on the group of assets held for sale, without allocation to the individual assets within the group. Carrying amounts of major classes of liabilities included as part of discontinued operations Accounts payable — 1,892 Accrued restructure — 5,649 Accrued liabilities — 2,762 Total liabilities of the disposal group classified as discontinued operations in the statement of financial position $ — $ 10,303 Inventory in discontinued operations consisted of the following (in thousands): December 31, December 31, Raw materials $ 8,020 $ 8,020 Work in process 2,211 2,211 Finished goods 2,549 2,549 Total inventory transferred to held for sale $ 12,780 $ 12,780 Property and equipment, net, in discontinued operations consisted of the following (in thousands): December 31, December 31, Furniture and fixtures $ 20 $ 20 Laboratory equipment and software 17,506 18,295 Construction in process 1,141 1,141 Total property and equipment 18,667 19,456 Less: accumulated depreciation (14,159) (14,585) Total property and equipment, net, related to discontinued operations $ 4,508 $ 4,871 Depreciation expense was $0 million and $3.6 million for the years ended December 31, 2024 and 2023, respectively. Assets transferred to held for sale are no longer depreciated. Intangibles, net, consists solely of licensed intangible assets acquired from Biotronik relating to the force sensing ablation catheter, which is part of the Company's operations that it intends to sell. The Company recorded amortization expense related to the above intangible assets of $0 million and $0.17 million for the years ended December 31, 2024 and 2023, respectively. Intangible assets held for sale are no longer amortized. The revenues and expenses associated with discontinued operations included in the Company's consolidated statements of operations and comprehensive loss were as follows (in thousands): December 31, 2024 December 31, 2023 Major line items constituting pretax loss of discontinued operations Revenue $ — $ 10,937 Cost of product sold — (19,002) Research and development 189 (18,335) Selling, general and administrative (520) (18,852) Restructuring (3,418) (6,324) Impairment of inventory — (384) Impairment of prepaid assets and other current assets — (580) Impairment of property and equipment — (621) Impairment from held for sale classification (1,250) (16,369) Loss from discontinued operations before income taxes (4,999) (69,530) Income tax expense 12 212 Net loss from discontinued operations $ (5,011) $ (69,742) The following table sets forth the breakdown of Company’s discontinued operations revenue for disposables, systems and service/other for the years ended December 31, 2024 and 2023 (in thousands): 2024 2023 Disposables $ — $ 8,082 Systems — 1,254 Service/Other — 1,601 Total revenue $ 10,937 The following table provides discontinued operations revenue by geographic location for the years ended December 31, 2024 and 2023 (in thousands): 2024 2023 United States $ — $ 4,450 Outside the United States — 6,487 Total revenue $ — $ 10,937 Impairment of Inventory For the year ended December 31, 2023, certain inventory was impaired as a result of the strategic decision to wind down the mapping and ablation business. The Company determined that certain non-left-heart access inventories needed to be destroyed or that the net realizable value for certain inventories was lower than cost, resulting in an impairment expense recognition of approximately $0.4 million related to its inventory for the year ended December 31, 2023. The balance of remaining inventory in discontinued operations at December 31, 2024 and 2023 was $12.8 million and $12.8 million, respectively. At December 31, 2024, the Company determined that all inventory was unexpired, useable, sellable and at its net realizable value. Impairment of Prepaid Assets and Other Current Assets For the year ended December 31, 2023, certain prepaid assets and other current assets were impaired as a result of the strategic decision to wind down the mapping and ablation business. The Company determined that for these prepaid assets and other current assets it could not seek a refund, however, the service related to the respective asset was no longer required due to the business shift, resulting in an impairment expense recognition of approximately $0.6 million related to its prepaid assets and other current assets for the year ended December 31, 2023. The remaining balance of prepaid assets and other current assets in discontinued operations at December 31, 2024 and 2023 was $0.2 and $0.9 million, respectively. Impairment of Property and Equipment For the year ended December 31, 2023, certain property and equipment were impaired as a result of the strategic decision to wind down the mapping and ablation business. The Company determined that certain property and equipment that had been tailored or integrated in ways specific to the Company, had no salvage value or the efforts to separate and/or transfer/sell the property and equipment was cost prohibitive, resulting in an impairment expense recognition of approximately $0.6 million related to property and equipment for the year ended December 31, 2023. The remaining balance of property and equipment in discontinued operations at December 31, 2024 and 2023 was $4.5 and $4.9 million, respectively. During the year ended December 31, 2024, $0.4 million of net assets held for sale were sold. Impairment of Assets Classified as Held for Sale For the year ended December 31, 2023, certain intangible assets, inventory and property and equipment were impaired as a result of meeting the criteria to be classified as held for sale. The Company engaged an independent third-party to determine the fair value of the assets held for sale (“disposal group”.) The Company determined that the carrying value of $3.6 million (fair value of $3.8 million less estimated costs to sell of $0.2 million) of the disposal group was less than the book values of the disposal group, thus, the Company recorded an impairment charge related to the held for sale classification of $16.4 million for the year ended December 31, 2023. With the Biotronik settlement during the third quarter of 2024, the Company recognized additional contingent consideration of $1.7 million related to the cost to sell the mapping and ablation business, which was adjusted in the fourth quarter of 2024 to $1.25 million based on a letter of intent received by the Company for the purchase of certain assets of the discontinued operation. Due to the nature of estimates, the actual amounts realized upon sale may be more than or less than the estimated carrying value of the disposal group. Any difference will be recognized as a gain or loss in discontinued operations of future financial statements. The fair value measurements of the assets held for sale are based on significant inputs that are unobservable and thus represents Level 3 measurements. Restructuring Activities In connection with the strategic decision to wind down the ablation and mapping business, restructuring actions were taken related to this shift in business model, resulting in the realignment of resources, including an organizational workforce reduction and corporate restructure. Restructuring and exit-related charges consisting of severance expenses and related benefit costs for employees affected by the organizational workforce reduction, retention bonuses for certain employees that are assisting with the Restructuring, contract termination costs and other restructuring costs were recorded as restructuring expense, cost of product sold or selling, general administrative expense and is included in the loss from discontinued operations. The Company identified three major types of restructuring activities related to the disposal of the mapping and ablation business, in addition to, the asset impairments detailed above. These three types of activities are employee termination costs, contract termination costs, and other costs. For the year ended December 31, 2023, the Company recorded $4.2 million for employee termination costs within restructure expenses of discontinued operations. Additionally, the Company estimated $2.2 million in contract termination costs, which were recorded in restructuring expense of discontinued operations, as these contract termination costs were deemed probable and estimable. The restructuring activities related to employee termination and contract termination activities were substantially completed by the end of the first quarter of 2024. However, due to the Biotronik settlement, an additional $2.5 million of restructuring expense was accrued related to other restructuring cost; and, was paid as of December 31, 2024. Additionally, an additional $1.25 million of loss recognized on assets held for sale was recorded as December 31, 2024, to account for additional contingent consideration on a qualifying sale of assets, in which subsequent to December 31, 2024, the Company received a letter of intent from a third party. (See Footnote 12, Commitments and Contingencies , for further information.) The following summarizes the restructuring activities and their related accruals as of December 31, 2024: Employee Contract Termination Costs Termination Costs Other Costs Total Restructure Accrual Balance at 12/31/2023 $ 3,493 $ 2,156 $ — $ 5,649 Payments (3,272) (1,171) (2,510) (6,953) Accrual release (non-cash) (221) (985) — (1,206) Biotronik settlement — — 2,510 2,510 Restructure Accrual Balance at 12/31/24 $ — $ — $ — $ — On June 30, 2022, the Company completed the First Closing in accordance with the Asset Purchase Agreement with Medtronic, pursuant to which the Company agreed to sell to Medtronic certain transseptal access and sheath assets which make up the Company's left-heart access portfolio (and which comprised the Rhythm Xience, Inc. ("Rhythm Xience") product line acquired as part of the Rhythm Xience acquisition). The assets transferred to Medtronic upon the First Closing (the “Assets”) include patents, trademarks, patent and trademark applications, know-how, copyrights, prototypes and other intellectual property owned or licensed by the Company, business records and documents (including regulatory and clinical materials) and manufacturing equipment related to the AcQCross® line of sheath-compatible septal crossing devices, AcQGuide® MINI integrated crossing device and sheath, AcQGuide® FLEX Steerable Introducer with integrated transseptal dilator and needle, and AcQGuide® VUE steerable sheaths (the “Products”). Pursuant to the Asset Purchase Agreement, Medtronic paid $50.0 million at the First Closing, of which $4.0 million was paid into an indemnity escrow account for a period of 18 months following the First Closing to secure indemnification obligations of the Company under the Asset Purchase Agreement, which the Company has recorded as restricted cash on its condensed consolidated balance sheets. The Company is also eligible to receive the following contingent cash consideration pursuant to the Asset Purchase Agreement: (i) $20.0 million upon the Company’s completion, to the reasonable satisfaction of Medtronic, of certain conditions set forth in the Asset Purchase Agreement relating to the Company becoming a qualified supplier of Medtronic for the Products, including demonstration of ISO 14971:2019 compliance, completion of certain test method validations and compliance with certain other reporting requirements (the “OEM Earnout”); (ii) $17.0 million upon the earlier of (A) the Second Closing (as defined below) or (B) the Company’s initial submission for CE Mark certification of the Products under the European Union Medical Devices Regulation, to the reasonable satisfaction of a third-party regulatory consultant, subject to certain other conditions as set forth in the Asset Purchase Agreement (the “Transfer Earnout”); and (iii) amounts equal to 100%, 75%, 50% and 50%, respectively, of quarterly Net Sales (as defined in the Asset Purchase Agreement) from sales of the Products achieved by Medtronic over each year over a four-year period beginning on the first full quarter after Medtronic’s first commercial sale of a Product and achievement of the OEM Earnout. The $20.0 million OEM Earnout was achieved in October 2022 and payment was received in November 2022, of which $1.6 million is held in escrow and recorded as restricted cash on the consolidated balance sheets. The $17.0 million Transfer Earnout was achieved in December 2022 and payment was received in January 2023, of which $1.4 million is held in escrow and recorded as restricted cash on the consolidated balance sheets. Following the termination of the escrow account in accordance with the Asset Purchase Agreement, the amounts in escrow were released. December 31, 2024, the Company has no restricted cash recorded on the consolidated balance sheet. During the year ended December 31, 2024, $11.1 million was earned under item (iii) and $1.8 million was recorded as a receivable on the consolidated balance sheet as of December 31, 2024. With the achievement of the OEM Earnout Conditions (as defined in the Asset Purchase Agreement) and upon notice from Medtronic, Medtronic became the Company's exclusive distributor of the Products under the Distribution Agreement. The Company recorded a net gain of $79.5 million during the year ended December 31, 2022 related to the sale of business to Medtronic, calculated as the difference between the non-contingent consideration received, less direct transaction costs and the net carrying amount of the assets sold. For the year ending December 31, 2024, the Company recorded the following amounts, resulting in a net gain of $10.8 million related to the sale of business to Medtronic, calculated as the difference between the non-contingent consideration earned, less direct transaction costs (in thousands): December 31, 2024 Net Sales Earnout as of December 31, 2024 $ 11,149 Transaction costs (335) Gain on sale of business, net $ 10,814 The net gain on sale will be adjusted in future periods by the contingent consideration, based on the achievement of the predetermined milestones mentioned above. The sale was accounted for as a derecognition of a group of assets that is a business pursuant to ASC 810 - Consolidation , with the resulting gain classified as operating income within loss from operations on the consolidated statements of operations and comprehensive loss. The sale did not represent a strategic shift having a major effect on the Company's operations and financial results and, consequently, did not qualify as a discontinued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Business</t>
        </is>
      </c>
      <c r="B4" s="4" t="inlineStr">
        <is>
          <t>Discontinued Operations, Assets Held for Sale and Restructuring In November 2023, with approval of the “Strategic Restructuring”, the Company began implementation of its business model shift to solely support the manufacturing and distribution of Medtronic’s left-heart access product portfolio. As part of the Restructuring, the Company is no longer manufacturing or distributing the AcQMap Mapping System, the AcQMap 3D Mapping Catheter, the AcQBlate Force-Sensing Ablation Catheter, the AcQGuide Max 2.0 Steerable Sheath, and associated accessories. Additionally, the Company has halted any further research and development related to this suite of products. Discontinued operations comprise those activities that were disposed of during the period, abandoned or which were classified as held for sale at the end of the period and relate to the Company's mapping and ablation business, which it substantially wound-down at the end of the first quarter of 2024.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t December 31, 2024, assets held for sale are included as current assets in the Company’s consolidated balance sheet, as any proceeds from disposal will be used for the payment of debt that is due in less than one year. At December 31, 2023, assets held for sale were included as non-current assets in the Company’s consolidated balance sheet and the loss recognized on classification of assets held for sale was included in the Company’s restructuring expenses. At December 31, 2023, the assets held for sale were determined to be non-current assets as any proceeds from disposal would be used to pay down the Company's long-term debt. The major assets and liabilities (at carrying value) associated with discontinued operations included in the Company's consolidated balance sheets are as follows (in thousands): December 31, 2024 December 31, 2023 Carrying amounts of major classes of assets included as part of discontinued operations Accounts receivable $ — $ 510 Inventory 12,780 * 12,780 Prepaid expenses and other current assets 165 * 902 Property and equipment, net 4,508 * 4,871 Intangible assets, net 1,416 * 1,416 Other assets — — Less: Impairment on classification as held for sale (17,619) * (16,369) Total assets of the disposal group classified as discontinued operations in the statement of financial position $ 1,250 $ 4,110 * These comprise assets held for sale, at their carrying value of $1.25 million as of December 31, 2024. The Company recorded the impairment on classification of held for sale as a valuation allowance on the group of assets held for sale, without allocation to the individual assets within the group. Carrying amounts of major classes of liabilities included as part of discontinued operations Accounts payable — 1,892 Accrued restructure — 5,649 Accrued liabilities — 2,762 Total liabilities of the disposal group classified as discontinued operations in the statement of financial position $ — $ 10,303 Inventory in discontinued operations consisted of the following (in thousands): December 31, December 31, Raw materials $ 8,020 $ 8,020 Work in process 2,211 2,211 Finished goods 2,549 2,549 Total inventory transferred to held for sale $ 12,780 $ 12,780 Property and equipment, net, in discontinued operations consisted of the following (in thousands): December 31, December 31, Furniture and fixtures $ 20 $ 20 Laboratory equipment and software 17,506 18,295 Construction in process 1,141 1,141 Total property and equipment 18,667 19,456 Less: accumulated depreciation (14,159) (14,585) Total property and equipment, net, related to discontinued operations $ 4,508 $ 4,871 Depreciation expense was $0 million and $3.6 million for the years ended December 31, 2024 and 2023, respectively. Assets transferred to held for sale are no longer depreciated. Intangibles, net, consists solely of licensed intangible assets acquired from Biotronik relating to the force sensing ablation catheter, which is part of the Company's operations that it intends to sell. The Company recorded amortization expense related to the above intangible assets of $0 million and $0.17 million for the years ended December 31, 2024 and 2023, respectively. Intangible assets held for sale are no longer amortized. The revenues and expenses associated with discontinued operations included in the Company's consolidated statements of operations and comprehensive loss were as follows (in thousands): December 31, 2024 December 31, 2023 Major line items constituting pretax loss of discontinued operations Revenue $ — $ 10,937 Cost of product sold — (19,002) Research and development 189 (18,335) Selling, general and administrative (520) (18,852) Restructuring (3,418) (6,324) Impairment of inventory — (384) Impairment of prepaid assets and other current assets — (580) Impairment of property and equipment — (621) Impairment from held for sale classification (1,250) (16,369) Loss from discontinued operations before income taxes (4,999) (69,530) Income tax expense 12 212 Net loss from discontinued operations $ (5,011) $ (69,742) The following table sets forth the breakdown of Company’s discontinued operations revenue for disposables, systems and service/other for the years ended December 31, 2024 and 2023 (in thousands): 2024 2023 Disposables $ — $ 8,082 Systems — 1,254 Service/Other — 1,601 Total revenue $ 10,937 The following table provides discontinued operations revenue by geographic location for the years ended December 31, 2024 and 2023 (in thousands): 2024 2023 United States $ — $ 4,450 Outside the United States — 6,487 Total revenue $ — $ 10,937 Impairment of Inventory For the year ended December 31, 2023, certain inventory was impaired as a result of the strategic decision to wind down the mapping and ablation business. The Company determined that certain non-left-heart access inventories needed to be destroyed or that the net realizable value for certain inventories was lower than cost, resulting in an impairment expense recognition of approximately $0.4 million related to its inventory for the year ended December 31, 2023. The balance of remaining inventory in discontinued operations at December 31, 2024 and 2023 was $12.8 million and $12.8 million, respectively. At December 31, 2024, the Company determined that all inventory was unexpired, useable, sellable and at its net realizable value. Impairment of Prepaid Assets and Other Current Assets For the year ended December 31, 2023, certain prepaid assets and other current assets were impaired as a result of the strategic decision to wind down the mapping and ablation business. The Company determined that for these prepaid assets and other current assets it could not seek a refund, however, the service related to the respective asset was no longer required due to the business shift, resulting in an impairment expense recognition of approximately $0.6 million related to its prepaid assets and other current assets for the year ended December 31, 2023. The remaining balance of prepaid assets and other current assets in discontinued operations at December 31, 2024 and 2023 was $0.2 and $0.9 million, respectively. Impairment of Property and Equipment For the year ended December 31, 2023, certain property and equipment were impaired as a result of the strategic decision to wind down the mapping and ablation business. The Company determined that certain property and equipment that had been tailored or integrated in ways specific to the Company, had no salvage value or the efforts to separate and/or transfer/sell the property and equipment was cost prohibitive, resulting in an impairment expense recognition of approximately $0.6 million related to property and equipment for the year ended December 31, 2023. The remaining balance of property and equipment in discontinued operations at December 31, 2024 and 2023 was $4.5 and $4.9 million, respectively. During the year ended December 31, 2024, $0.4 million of net assets held for sale were sold. Impairment of Assets Classified as Held for Sale For the year ended December 31, 2023, certain intangible assets, inventory and property and equipment were impaired as a result of meeting the criteria to be classified as held for sale. The Company engaged an independent third-party to determine the fair value of the assets held for sale (“disposal group”.) The Company determined that the carrying value of $3.6 million (fair value of $3.8 million less estimated costs to sell of $0.2 million) of the disposal group was less than the book values of the disposal group, thus, the Company recorded an impairment charge related to the held for sale classification of $16.4 million for the year ended December 31, 2023. With the Biotronik settlement during the third quarter of 2024, the Company recognized additional contingent consideration of $1.7 million related to the cost to sell the mapping and ablation business, which was adjusted in the fourth quarter of 2024 to $1.25 million based on a letter of intent received by the Company for the purchase of certain assets of the discontinued operation. Due to the nature of estimates, the actual amounts realized upon sale may be more than or less than the estimated carrying value of the disposal group. Any difference will be recognized as a gain or loss in discontinued operations of future financial statements. The fair value measurements of the assets held for sale are based on significant inputs that are unobservable and thus represents Level 3 measurements. Restructuring Activities In connection with the strategic decision to wind down the ablation and mapping business, restructuring actions were taken related to this shift in business model, resulting in the realignment of resources, including an organizational workforce reduction and corporate restructure. Restructuring and exit-related charges consisting of severance expenses and related benefit costs for employees affected by the organizational workforce reduction, retention bonuses for certain employees that are assisting with the Restructuring, contract termination costs and other restructuring costs were recorded as restructuring expense, cost of product sold or selling, general administrative expense and is included in the loss from discontinued operations. The Company identified three major types of restructuring activities related to the disposal of the mapping and ablation business, in addition to, the asset impairments detailed above. These three types of activities are employee termination costs, contract termination costs, and other costs. For the year ended December 31, 2023, the Company recorded $4.2 million for employee termination costs within restructure expenses of discontinued operations. Additionally, the Company estimated $2.2 million in contract termination costs, which were recorded in restructuring expense of discontinued operations, as these contract termination costs were deemed probable and estimable. The restructuring activities related to employee termination and contract termination activities were substantially completed by the end of the first quarter of 2024. However, due to the Biotronik settlement, an additional $2.5 million of restructuring expense was accrued related to other restructuring cost; and, was paid as of December 31, 2024. Additionally, an additional $1.25 million of loss recognized on assets held for sale was recorded as December 31, 2024, to account for additional contingent consideration on a qualifying sale of assets, in which subsequent to December 31, 2024, the Company received a letter of intent from a third party. (See Footnote 12, Commitments and Contingencies , for further information.) The following summarizes the restructuring activities and their related accruals as of December 31, 2024: Employee Contract Termination Costs Termination Costs Other Costs Total Restructure Accrual Balance at 12/31/2023 $ 3,493 $ 2,156 $ — $ 5,649 Payments (3,272) (1,171) (2,510) (6,953) Accrual release (non-cash) (221) (985) — (1,206) Biotronik settlement — — 2,510 2,510 Restructure Accrual Balance at 12/31/24 $ — $ — $ — $ — On June 30, 2022, the Company completed the First Closing in accordance with the Asset Purchase Agreement with Medtronic, pursuant to which the Company agreed to sell to Medtronic certain transseptal access and sheath assets which make up the Company's left-heart access portfolio (and which comprised the Rhythm Xience, Inc. ("Rhythm Xience") product line acquired as part of the Rhythm Xience acquisition). The assets transferred to Medtronic upon the First Closing (the “Assets”) include patents, trademarks, patent and trademark applications, know-how, copyrights, prototypes and other intellectual property owned or licensed by the Company, business records and documents (including regulatory and clinical materials) and manufacturing equipment related to the AcQCross® line of sheath-compatible septal crossing devices, AcQGuide® MINI integrated crossing device and sheath, AcQGuide® FLEX Steerable Introducer with integrated transseptal dilator and needle, and AcQGuide® VUE steerable sheaths (the “Products”). Pursuant to the Asset Purchase Agreement, Medtronic paid $50.0 million at the First Closing, of which $4.0 million was paid into an indemnity escrow account for a period of 18 months following the First Closing to secure indemnification obligations of the Company under the Asset Purchase Agreement, which the Company has recorded as restricted cash on its condensed consolidated balance sheets. The Company is also eligible to receive the following contingent cash consideration pursuant to the Asset Purchase Agreement: (i) $20.0 million upon the Company’s completion, to the reasonable satisfaction of Medtronic, of certain conditions set forth in the Asset Purchase Agreement relating to the Company becoming a qualified supplier of Medtronic for the Products, including demonstration of ISO 14971:2019 compliance, completion of certain test method validations and compliance with certain other reporting requirements (the “OEM Earnout”); (ii) $17.0 million upon the earlier of (A) the Second Closing (as defined below) or (B) the Company’s initial submission for CE Mark certification of the Products under the European Union Medical Devices Regulation, to the reasonable satisfaction of a third-party regulatory consultant, subject to certain other conditions as set forth in the Asset Purchase Agreement (the “Transfer Earnout”); and (iii) amounts equal to 100%, 75%, 50% and 50%, respectively, of quarterly Net Sales (as defined in the Asset Purchase Agreement) from sales of the Products achieved by Medtronic over each year over a four-year period beginning on the first full quarter after Medtronic’s first commercial sale of a Product and achievement of the OEM Earnout. The $20.0 million OEM Earnout was achieved in October 2022 and payment was received in November 2022, of which $1.6 million is held in escrow and recorded as restricted cash on the consolidated balance sheets. The $17.0 million Transfer Earnout was achieved in December 2022 and payment was received in January 2023, of which $1.4 million is held in escrow and recorded as restricted cash on the consolidated balance sheets. Following the termination of the escrow account in accordance with the Asset Purchase Agreement, the amounts in escrow were released. December 31, 2024, the Company has no restricted cash recorded on the consolidated balance sheet. During the year ended December 31, 2024, $11.1 million was earned under item (iii) and $1.8 million was recorded as a receivable on the consolidated balance sheet as of December 31, 2024. With the achievement of the OEM Earnout Conditions (as defined in the Asset Purchase Agreement) and upon notice from Medtronic, Medtronic became the Company's exclusive distributor of the Products under the Distribution Agreement. The Company recorded a net gain of $79.5 million during the year ended December 31, 2022 related to the sale of business to Medtronic, calculated as the difference between the non-contingent consideration received, less direct transaction costs and the net carrying amount of the assets sold. For the year ending December 31, 2024, the Company recorded the following amounts, resulting in a net gain of $10.8 million related to the sale of business to Medtronic, calculated as the difference between the non-contingent consideration earned, less direct transaction costs (in thousands): December 31, 2024 Net Sales Earnout as of December 31, 2024 $ 11,149 Transaction costs (335) Gain on sale of business, net $ 10,814 The net gain on sale will be adjusted in future periods by the contingent consideration, based on the achievement of the predetermined milestones mentioned above. The sale was accounted for as a derecognition of a group of assets that is a business pursuant to ASC 810 - Consolidation , with the resulting gain classified as operating income within loss from operations on the consolidated statements of operations and comprehensive loss. The sale did not represent a strategic shift having a major effect on the Company's operations and financial results and, consequently, did not qualify as a discontinued op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As of December 31, 2024. the Company did not hold any marketable securities held for sale. Marketable securities consisted of the following as of December 31, 2023 (in thousands): December 31, 2023 Amortized Gross Gross Fair Value Available-for-sale securities - short-term: Commercial paper $ 1,978 $ — $ — $ 1,978 Asset-backed securities 497 — — 497 Yankee debt securities 758 — — 758 Total available-for-sale securities - short-term 3,233 — — 3,233 Total available-for-sale securities $ 3,233 $ — $ — $ 3,233 As of December 31, 2023, the Company’s available-for-sale securities classified as short-term of $3.2 million mature in 1 year or less and there were none held long-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as of December 31, 2024 and December 31, 2023 consisted of the following (in thousands): December 31, December 31, Raw materials $ 1,186 $ 3,428 Work in process 583 319 Finished goods 21 531 Total inventory $ 1,790 $ 4,278 Inventory is recorded net of write-downs and manufacturing scrap of $1.1 million and $3.2 million or the for the years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Company’s property and equipment, net, consisted of the following as of December 31, 2024 and December 31, 2023 (in thousands): December 31, December 31, Furniture and fixtures $ 432 $ 432 Office equipment 1,537 1,537 Laboratory equipment and software 1,274 1,494 Leasehold improvements 949 979 Construction in process 41 7 Total property and equipment 4,233 4,449 Less: accumulated depreciation (3,716) (3,624) Property and equipment, net $ 517 $ 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operates in one segment focused on the manufacture and distribution of Medtronic's LHA portfolio products pursuant to the Distribution Agreement. The LHA portfolio products segment recognizes revenue when title to the LHA products are transferred to Medtronic, which occurs when the LHA products are shipped from the Company's facility (or via FOB shipping point). Revenues are primarily from the United States. The CEO &amp; CFO who is the chief operating decision maker ("CODM") manages the business based on non-GAAP operating expenses and consolidated EBITDA for the purposes of assessing performance and making operating decisions. The CODM uses non-GAAP operating expenses to monitor budget versus actual results, which facilitates the assessment of the Company's performance. Consolidated EBITDA is used by the CODM to determine the overall spending of the Company. The measurement of segment assets is reported on the balance sheet as consolidated assets. The Company does not have any significant segment expenses that are not already reported on the Company's consolidated statement of operations. Additionally, the Company does not have intra-entity sales or transfers. The accounting policies of the Company's one reportable segment are those described in the summary of significant accounting policies. The table below presents segment reporting and a reconciliation to the consolidated statement of operations for the years ended December 31, 2024 and 2023: December 31, 2024 December 31, 2023 OEM LHA Segment Reporting: Revenue $ 20,157 $ 7,164 Cost of product sold 19,066 10,013 Gross profit (loss) 1,091 (2,849) Operating expenses: Research and development — 3,436 Selling, general and administrative 10,055 11,368 Non-GAAP operating expenses 10,055 14,804 Non-GAAP operating loss (8,964) (17,653) Less depreciation and amortization 297 191 EBITDA (8,667) (17,462) Reconciliation to consolidated net loss: Interest expense, net (4,995) (3,067) Depreciation (297) (191) Stock-based compensation (459) (3,032) Change in fair value of contingent consideration — (123) Restructure (1,448) — Other income 301 — Change in fair value of warrant liability 215 2,937 Gain on sale from business 10,814 9,080 Loss from continuing operations before taxes (4,536) (11,858) Income tax (benefit) expense — 63 Loss from continuing operations (4,536) (11,921) Discontinued operations: Loss from discontinued operations before taxes (4,999) (69,530) Income tax expense 12 212 Loss from discontinued operations (5,011) (69,742) Net loss $ (9,547) $ (81,6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Accrued Liabilities Accrued liabilities related to continuing operations consisted of the following as of December 31, 2024 and December 31, 2023 (in thousands): December 31, December 31, Compensation and related expenses $ 983 $ 2,225 Professional fees 624 378 Other* 1,399 284 Total accrued liabilities $ 3,006 $ 2,887 *For the year ended December 31, 2024, other is principally comprised of accruals related to the downsizing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utstanding debt as of December 31, 2024 and December 31, 2023 consisted of the following (in thousands): December 31, December 31, 2022 Credit Agreement (1) $ 34,450 $ 36,792 Total outstanding debt, gross 34,450 36,792 Less: Unamortized debt discount and fees (1,881) (2,274) Total outstanding debt $ 32,569 $ 34,518 (1) With Amendment No.4 (see further discussion below), the 2022 Credit Agreement includes an increase in the final payment fees to $ 2.0 million. 2022 Amended and Restated Credit Agreement On June 30, 2022, the Company amended and restated its prior debt facility. The amended and restated credit agreement is with related parties Deerfield Private Design Fund III, L.P. and Deerfield Partners, L.P. (collectively referred to as “Deerfield”, the "Deerfield Funds" or "Lenders") and is for an aggregate principal amount of $35.0 million and has a 5-year term. Proceeds from the 2022 Credit Agreement, along with cash on hand, were used to repay the prior debt facility and to pay related fees and expenses. The 2022 Credit Agreement bears an annual interest of 9% plus the one-month adjusted term Secured Overnight Financing Rate (applying a 2.50 % minimum rate). From date of closing, amortization payments were originally due as follows,: • $2,500,000 of the principal due at the end of month 24; • $7,500,000 of the principal due at the end of month 36; • $10,000,000 of the principal due at the end of month 48; and • $15,000,000 due at the end of month 60. The 2022 Credit Agreement is subject to prepayment penalties and originally provided for final payment fees of an additional $1.8 million due upon prepayment, on the maturity date or upon acceleration. The 2022 Credit Agreement is secured by a first-priority perfected lien on and security interest in substantially all of the Company’s existing and after-acquired tangible and intangible assets, subject to certain exceptions noted therein. The 2022 Credit Agreement is subject to certain customary affirmative covenants, representations and warranties and other terms and conditions. It also contains certain customary negative covenants, including, but not limited to, restrictions on the Company’s ability and that of its subsidiaries to merge and consolidate with other companies, incur indebtedness, grant liens or security interests on assets, pay dividends or make other restricted payments, sell or otherwise transfer assets or enter into transactions with affiliates. In addition, the 2022 Credit Agreement includes customary events of default and other provisions that could require all amounts due thereunder to become immediately due and payable, either automatically or at the option of the Lenders, if the Company fails to comply with the terms. On August 4, 2023, the Company and Deerfield entered into that certain Amendment No. 1, dated August 4, 2023 (“Amendment No.1”) to the 2022 Credit Agreement. Pursuant to Amendment No. 1, the 2022 Credit Agreement was amended to decrease the amount of cash the Company is required to maintain pursuant to the minimum liquidity covenant in the 2022 Credit Agreement to $5,000,000 for a period of 18 months, at which point the amount required under the minimum liquidity covenant shall increase to $20,000,000 (or, if certain conditions are met, $10,000,000), in exchange for a fee paid by the Company. On November 8, 2023, the Company and Deerfield entered into that certain Amendment No. 2, dated November 8, 2023 (“Amendment No. 2”) to the 2022 Credit Agreement. Pursuant to Amendment No. 2, the 2022 Credit Agreement was amended to, among other things: (i) adjust and increase the amortization schedule such that payments commence on June 30, 2024 and are made 12, 24 and 36 months (i.e., the scheduled maturity date) following June 30, 2024; (ii) limit the business activities the Company may engage in; and (iii) require the Company to maintain a minimum liquidity of $10,000,000 at all times, in exchange for fees paid by the Company. On March 4, 2024, the Company entered into Waiver and Amendment No. 3 ("Amendment No. 3") to the 2022 Credit Agreement. Previously, on February 16, 2024, the Biotronik Parties filed the Demand against Acutus with the American Arbitration Association (who notified the Company of the Demand on February 29, 2024), alleging that the Company breached its contractual obligations under five agreements relating to the licensing, manufacturing, distribution and development of medical devices as a result of the wind down of its businesses. Pursuant to Amendment No. 3, Deerfield has agreed to waive any Default or Event of Default (each defined in the 2022 Credit Agreement) that has arisen or may arise in connection with the Demand. In addition, pursuant to Amendment No. 3 among other things, (i) the 2022 Credit Agreement was amended such that (x) a Change in Control (as defined in the 2022 Credit Agreement) under the 2022 Credit Agreement would not be deemed to occur in the event the Company's common stock ceases to be listed on Nasdaq (without a comparable re-listing) (a "Delisting") and (y) exposure incurred in excess of $3.0 million in respect of proceedings in relation to the Demand and/or related proceedings and/or between such parties is deemed an Event of Default (as defined in the 2022 Credit Agreement) under the 2022 Credit Agreement. On November 13, 2024, the Company and Deerfield entered into Amendment No. 4 (“Amendment No. 4”) to the 2022 Credit Agreement. Pursuant to Amendment No. 4, the Credit Agreement was amended to (i) adjust the amortization schedule of the Credit Agreement such that the $7.5 million installment payment of principal due on June 30, 2025 would be made over three equal installments of $2.5 million on each of June 30, 2025, September 30, 2025 and December 31, 2025 and (ii) increase the exit fee associated with prepayment or repayment of the loans from 5% to 6% of the principal amount of the loans prepaid or repaid. Except as amended by Amendment No. 4, the remaining terms of the amended and restated 2022 Credit Agreement remain in full force and effect. As of December 31, 2024, $2.6 million has been paid, inclusive of $0.13 million in fees. In connection with entering into the 2022 Credit Agreement, the Company entered into a warrant purchase agreement (the "2022 Warrant Purchase Agreement") with Deerfield, pursuant to which the Company issued to Deerfield warrants to purchase up to an aggregate 3,779,018 shares of the Company's common stock at an exercise price of $1.1114 per warrant share for a period of 8 years following issuance (the "2022 Warrants"). On March 4, 2024, the Company entered into an amendment (the “Warrant Amendment”) to the 2022 Warrants and 2022 Warrant Purchase Agreement with Deerfield. Pursuant to the Warrant Amendment, (i) the 2022 Warrants were amended to remove Deerfield’s option to require the Company to repurchase the 2022 Warrants from Deerfield upon a Delisting, and to modify the volatility rate that would be used to calculate the Black-Scholes value of the 2022 Warrants that would apply to certain other transactions involving the Company pursuant to the 2022 Warrants, and (ii) the Warrant Purchase Agreement was amended to remove the Company obligation to take all commercially reasonable actions necessary to cause the Company's common stock to remain listed on Nasdaq at all times during the term of the 2022 Warrants. The 2022 Warrants represent a freestanding financial instrument and are conditionally puttable at the holder’s option upon an event that is outside of the Company’s control. Therefore, the 2022 Warrants are classified as liability pursuant to ASC 480 , Distinguishing Liabilities from Equity , initially and subsequently recognized at fair value, with changes in fair value recognized in the consolidated statements of operations and comprehensive loss. Refer to Fair Value Measurements in Note 2 - Summary of Significant Accounting Policies and Note 14 - Warrant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The Company leases approximately 50,800 square feet of office space for its corporate headquarters and manufacturing facility in Carlsbad, California under a non-cancelable operating lease that expires on December 31, 2027. The lease is subject to variable charges for common area maintenance and other costs that are determined annually based on actual costs. The base rent is subject to an annual increase each year. The Company has a renewal option for an additional five-year term upon the expiration date of the lease, which has been excluded from the calculation of the right-of-use asset as it is not reasonably certain to be exercised. Additionally, the Company had leased approximately 3,900 square feet of office space in Zaventem, Belgium under a non-cancelable operating lease that expired on December 31, 2024 and was not renewed. The lease was subject to variable charges that were determined annually for common area maintenance and other costs based on actual costs, and base rent was subject to an annual increase each year based on an index rate. During the second quarter of 2024, the Company entered into two subleases with unrelated third parties at the Carlsbad property. The Company was not relieved of its primary obligations under the Carlsbad lease ("head lease") and, therefore, became the intermediate lessor of the subleases. Pursuant to ASC 842, the subleases are operating leases related to property, plant and equipment. The Company determined that the sublease income was more than the remaining lease cost on the head lease, and as such, there was no impairment of the head lease's right-to-use assets. The Company also determined that the head lease did not need to be remeasured as the lease term of the subleases was not longer than the remaining term of the head lease. Additionally, there are no residual value guarantees on the subleases. The Company recorded the sublease income as other revenue in the other income (expense) section of the condensed consolidated statements of operations and comprehensive income (loss). For the year ended December 31, 2024, sublease income was less than $0.3 million. The following table summarizes quantitative information about the Company’s operating leases for the year ended December 31, 2024 and 2023 (dollars in thousands): 2024 2023 Operating cash flows from operating leases $ 290 $ 756 Weighted average remaining lease term – operating leases (in years) 3.0 4.0 Weighted average discount rate – operating leases 7.0% 7.0% The following table provides the components of the Company’s operating lease expense for the year ended December 31, 2024 and 2023 (in thousands): 2024 2023 Operating leases Operating lease cost $ 1,020 $ 1,006 Variable lease cost 378 324 Total operating lease expense $ 1,398 $ 1,330 As of December 31, 2024, future minimum payments under the non-cancelable operating leases under ASC 842 were as follows (in thousands): Year ending December 31, 2025 1,151 Year ending December 31, 2026 1,185 Year ending December 31, 2027 1,221 Total 3,557 Less: present value discount (362) Operating lease liabilities $ 3,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Litigation The Company and certain of its current and former officers were named as defendants in two putative securities class action lawsuits filed in the United States District Court for the Southern District of California on February 14, 2022 and March 23, 2022. On July 19, 2022, the court consolidated the two actions, appointed a lead plaintiff and appointed lead counsel for the proposed class. On September 16, 2022, the lead plaintiff filed a consolidated amended complaint. The defendants thereafter filed a motion to dismiss. On September 27, 2023, the court granted the defendant’s motion to dismiss in its entirety, but gave plaintiffs leave to file an amended complaint. On October 27, 2023, the plaintiffs filed a second amended complaint asserting similar claims. The defendants thereafter filed a motion to dismiss. On March 26, 2024, the court granted the defendant’s motion and, on April 29, 2024, dismissed the case and entered judgment. On May 29, 2024, plaintiff filed a notice of appeal. On June 28, 2024, plaintiff voluntarily dismissed the appeal with prejudice, and the Company considers this matter closed. Biotronik Arbitration On October 15, 2024, the Company and Biotronik SE &amp; Co. KG (“Biotronik”) and VascoMed GmbH (“VascoMed”, and together with Biotronik, the “Biotronik Parties”) entered into a Settlement Agreement and Release (the “Settlement Agreement”) terminating the Relevant Agreements (as defined below) (except for certain surviving obligations specified therein), settling the Arbitration (as defined below) relating to the Relevant Agreements and releasing and discharging each party of all claims against the other, including any claims that were or could have been asserted in the Arbitration. Pursuant to the Settlement Agreement, the Company must pay to Biotronik (i) an initial settlement payment of approximately $2.5 million; (ii) contingent payments of (x) in the event of a Qualifying Asset Sale (as defined in the Settlement Agreement), an amount equal to 50% of the aggregate cash consideration received; (y) in the event of a Change of Control (as defined in the Settlement Agreement) of the Company involving a Competitive Company (as defined in the Settlement Agreement), (A) initial amounts of $8.0 million and 5% of the aggregate upfront consideration received, with the latter not to exceed approximately $25.0 million (“Agreed Upfront Consideration”) and (B) additional amounts if additional consideration is received, up to approximately $25.0 million in aggregate (including the Agreed Upfront Consideration); and (z) in the event of a Change of Control not involving a Competitive Company, with certain exceptions, an amount equal to 25% of the aggregate cash consideration received. At September 30, 2024, the Company recorded $2.5 million in discontinued operations restructuring liability related to the Biotronik settlement. A Qualifying Asset Sale per the Settlement Agreement can be triggered by an asset only sale which is a lower threshold than a business combination. The Company has already designated certain assets as held for sale on its balance sheet (see Footnote 3, Discontinued Operations, Assets Held for Sale and Restructuring, for further details), which such disposal transaction would give rise to a Qualifying Asset Sale but not a Change of Control. The Company determined that the contingent payment as a result of a potential Qualifying Asset Sale represents an additional cost to sell. As such, the Company adjusted its valuation allowance against the assets held for sale by $1.7 million, based on the formula prescribed in the Settlement Agreement, to account for the contingent payment to the Biotronik Parties. As of December 31, 2024, the Company has paid the $2.5 million related to the Biotronik settlement. Additionally, at December 31, 2024, the Company reduced the valuation allowance against the assets held for sale to $1.25 million based on a letter of intent received in January 2025 from a buyer for the purchase of assets related to the Biotronik settlement for $2.5 million. The sale of the assets held for sale, however, has not yet been finalized, and, as such, it is possible that the contingent payment amount could differ from the amount recorded. With regard to a Change of Control event, the Company determined a Change of Control event cannot be considered probable and, therefore, should not be accrued until such transaction has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As of December 31, 2024 and December 31, 2023, the outstanding warrants to purchase the Company’s common stock consisted of the following: Exercise Price Expiration Date December 31, December 31, Warrants issued in 2015 $ 5.25 1/30/25 3,808 3,808 Warrants issued with 2018 Convertible Notes $ 0.10 6/7/28 346,689 346,689 Warrants issued with 2018 Term Loan $ 16.67 7/31/28 26,998 26,998 Warrants issued with 2019 Credit Agreement $ 16.67 5/20/29 419,992 419,992 Warrants issued with 2022 Credit Agreement $ 1.11 6/30/30 3,779,018 3,779,018 Total Warrants 4,576,505 4,576,505 There was no warrant activity during the year ended December 31, 2024. The Company’s warrants provide the holder the option to purchase a specified number of shares for a specified price within a specified duration or upon the occurrence of a specific event. The holder may exercise the warrant either by cash payment or by exercise pursuant to a cashless exercise whereby a calculated number of shares are withheld upon exercise to satisfy the exercise price. The warrants do not provide the holder any voting rights until the warrants are exercised. In accordance with ASC 480, the 2022 Warrants are recorded at fair value on the consolidated balance sheets as a warrant liability. Changes in fair value are recognized as a change in fair value of warrant liability in the consolidated statements of operations and comprehensive loss. For the year ended December 31, 2024, a favorable fair value change of $0.2 million wa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eries A Common Equivalent Preferred Stock In August 2021, the Company entered into exchange agreements (the “Exchange Agreements”) with four investors pursuant to which the investors exchanged 6,665,841 shares of the Company’s common stock for 6,666 shares of a new series of non-voting convertible preferred stock of the Company designated as “Series A Common Equivalent Preferred Stock,” par value $0.001 per share (the "Preferred Stock"). In connection with the issuance of the Preferred Stock pursuant to the Exchange Agreements, on August 23, 2021, the Company filed a Certificate of Designation of Preferences, Rights and Limitations of the Series A Common Equivalent Preferred Stock of the Company with the Secretary of State of the State of Delaware. The Preferred Stock ranks senior to the common stock with respect to rights on the distribution of assets on any voluntary or involuntary liquidation, dissolution or winding up of the affairs of the Company, having a liquidation preference equal to its par value of $0.001 per share. The Preferred Stock will participate equally and ratably on an as-converted basis with the holders of common stock in all cash dividends paid on the common stock. The Preferred Stock is non-voting. Upon election, each holder may convert each share of Preferred Stock into 1,000 shares of common stock, except to the extent that following such conversion the number of shares of common stock held by such holder, its affiliates and any other persons whose beneficial ownership of common stock would be aggregated with such holder’s for purposes of Section 13(d) of the Exchange Act including shares held by any “group” (as defined in Section 13(d) of the Securities Exchange Act of 1934, as amended (the "Exchange Act") and applicable regulations of the Securities and Exchange Commission ("SEC")) of which such holder is a member, but excluding shares beneficially owned by virtue of the ownership of securities or rights to acquire securities that have limitations on the right to convert, exercise or purchase similar to the limitation set forth in the Series A Certificate of Designation, exceeds 4.9% (or, at the election of the holders, OrbiMed Private Investments IV, LP or OrbiMed Royalty Opportunities II, LP, made by delivering at least 61 days advance written notice to the Company of its intention to increase the beneficial ownership cap applicable to such holder, 9.9%) of the total number of shares of common stock then issued and outstanding. Common Stock During the December 31, 2024 and 2023, stock options to acquire 0 shares and 3,218 shares, respectively, were exercised for shares of the Company's common stock with proceeds of $0 million and less than $0.1 million and respectively. Additionally in conjunction with the 2020 Employee Stock Purchase Plan (the "2020 ESPP"), during the December 31, 2024 and 2023, 0 shares and 45,162 shares, respectively, of common stock were issued for consideration of less than $0.0 million and $0.1 million, respectively. During the December 31, 2024 and 2023, the Company issued 598,638 shares and 710,631 shares, respectively, of common stock upon vesting of R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2 Inducement Equity Incentive Plan The 2022 Inducement Equity Incentive Plan (the “2022 Plan”), which permits the granting of nonstatutory stock options, RSUs, RSAs, stock appreciation rights, performance share units ("PSUs"), performance shares and other equity-based awards to employees, directors and consultants, became effective on March 30, 2022. As of December 31, 2024, 6,000,000 shares of common stock were authorized for issuance under the 2022 Plan, of which 5,958,365 remain available for issuance under the 2022 Plan. 2020 Equity Incentive Plan The 2020 Equity Incentive Plan (the “2020 Plan”), which permits the granting of nonstatutory stock options, RSAs, RSUs, stock appreciation rights, PSUs, performance shares and other equity-based awards to employees, directors and consultants became effective on August 5, 2020. As of December 31, 2024, 4,431,305 shares of common stock were authorized for issuance under the 2020 Plan and 5,887,381 shares remain available for issuance under the 2020 Plan. 2011 Equity Incentive Plan The Company’s 2011 Equity Incentive Plan (the “2011 Plan”) permits the granting of incentive stock options, non-statutory stock options, RSAs, RSUs and other stock-based awards to employees, directors, officers and consultants. As of December 31, 2024,16,902 shares of common stock were authorized for issuance under the 2011 Plan and 0 shares remain available for issuance under the 2011 Plan. No additional awards will be granted under the 2011 Plan. Shares that become available for issuance from the outstanding awards under the 2011 Plan due to forfeiture, or otherwise, will become available for issuance from future awards under the 2020 Plan. Stock Options Stock options granted generally vest over four years and have a 10-year contractual term. The fair value of each employee and non-employee stock option grant is estimated on the date of grant using the Black-Scholes option pricing model. The Company's common stock became publicly traded in August 2020 and lacks company-specific historical and implied volatility information. Therefore, the Company estimates its expected stock volatility based on the historical volatility of a set of publicly traded peer companies. Due to the lack of historical exercise history, the expected term of the Company’s stock options has been determined us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re were no stock options awards granted during the year ended December 31, 2024. The following assumptions were used to estimate the fair value of stock options for the for the year ended December 31, 2023: 2023 Risk-free interest rate 3.91% - 4.27% Expected dividend yield — Expected term in years 5.5 - 5.6 Expected volatility 75% - 85% The Company's stock option activity for the year ended December 31, 2024 was as follows: Stock Weighted Weighted Aggregate Outstanding as of December 31, 2023 1,904,723 $ 1.98 7.8 $ — Options granted — — Options exercised — — $ — Options forfeited (1,395,921) 1.34 Outstanding as of December 31, 2024 508,802 $ 3.72 7.6 $ — Options vested and expected to vest December 31, 2024 508,802 $ 3.72 7.6 $ — Options exercisable December 31, 2024 508,802 $ 3.72 7.6 $ — For options in the money, the aggregate intrinsic value for options outstanding in the above table represents the product of the number of options outstanding multiplied by the difference between the per share fair value of the Company’s common stock on the last day of the fiscal period, which was $0.06 and $0.20 as of December 31, 2024 and December 31, 2023, respectively, and the exercise price. The aggregate intrinsic value for options exercised in the above table represents the product of the number of options exercised multiplied by the difference between the per share fair value of the Company’s stock on the date of exercise and the exercise price. As of December 31, 2024, all outstanding stock options were approved by the Company's board of directors for accelerated vesting, and therefore, total unrecognized compensation related to unvested stock option awards granted was $—, which the Company expects to recognize over a weighted-average period of approximately 0.00 years. Restricted Stock Units (RSUs) The Company’s RSU activity for the year ended December 31, 2024 was as follows: Number Weighted Unvested as of December 31, 2023 2,185,330 $ 2.18 Granted — — Forfeited (1,286,853) 2.51 Vested (898,477) 1.70 Unvested as of December 31, 2024 — $ — As of December 31, 2024, all outstanding RSUs were approved by the Company's board of directors for accelerated vesting and, therefore, at December 31, 2024, there was zero of unrecognized compensation related to unvested RSUs. Total Stock-Based Compensation The following table summarizes the total stock-based compensation expense for the stock options, RSUs and RSAs recorded in the consolidated statements of operations and comprehensive loss for the years ended December 31, 2024 and 2023 (in thousands): Year Ended December 31, Year Ended December 31, 2024 Year Ended December 31, 2023 2024 2023 Continuing Operations Discontinued Operations Continuing Operations Discontinued Operations Cost of products sold $ (64) $ 454 $ 78 $ (142) $ 288 $ 166 Research and development (558) 1,167 — (558) 46 1,121 Selling, general and administrative (642) 4,112 381 (1,023) 2,698 1,414 Total stock-based compensation $ (1,264) $ 5,733 $ 459 $ (1,723) $ 3,032 $ 2,701 The employee terminations in conjunction with the Strategic Restructuring resulted in the credit to stock-based compensation for the year ended December 31, 2024. Forfeitures due to the Strategic Restructuring comprised $1.0 million the credit and Type III equity modifications related to accelerated RSU vesting comprised $0.5 million of the credit, with the credit resulting from the decrease in RSU fair value due to the decline in the Company's stock price. The Type I modifications related to the Company's board of directors approving accelerated vesting on remaining unvested stock options and RSUs resulted in de minimis incremental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Net Loss Per Common Share Basic net loss per common share is computed by dividing net loss attributable to common stockholders by the weighted-average number of shares of common stock outstanding for the period. Diluted net loss per common share includes the potential impact of the Company’s convertible preferred stock, common stock options, RSUs, RSAs, intended ESPP purchases and warrants when such shares are not anti-dilutive. In accordance with ASC 260, Earnings Per Share, if a Company had discontinued operations, the Company uses income from continuing operations, adjusted for preferred dividends and similar adjustments, as its control number to determine whether potential common shares are dilutive. For the years ended December 31, 2024 and 2023, the Company reported loss from continuing operations, discontinued operations and net loss per common share, and, therefore, basic and diluted net loss per common share are the same. The table below provides potentially dilutive securities not included in the calculation of diluted loss per common share for loss from continuing operations, loss from discontinued operations and net loss because to do so would be anti-dilutive: Year Ended December 31, Year Ended December 31, 2024 2023 Shares issuable upon: Conversion of Series A Common Equivalent Preferred Stock 6,665,841 6,665,841 Exercise of common stock warrants 4,576,505 4,576,505 Exercise of stock options — 1,039,564 Vesting of RSUs and RSAs 898,477 2,185,330 Total potentially dilutive securities 12,140,823 14,467,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12 Months Ended</t>
        </is>
      </c>
    </row>
    <row r="2">
      <c r="B2" s="2" t="inlineStr">
        <is>
          <t>Dec. 31, 2024</t>
        </is>
      </c>
    </row>
    <row r="3">
      <c r="A3" s="3" t="inlineStr">
        <is>
          <t>Retirement Benefits [Abstract]</t>
        </is>
      </c>
      <c r="B3" s="4" t="inlineStr">
        <is>
          <t xml:space="preserve"> </t>
        </is>
      </c>
    </row>
    <row r="4">
      <c r="A4" s="4" t="inlineStr">
        <is>
          <t>401(k) Retirement Plan</t>
        </is>
      </c>
      <c r="B4" s="4" t="inlineStr">
        <is>
          <t>401(k) Retirement Plan The Company has a 401(k) retirement savings plan that provides retirement benefits to substantially all full-time U.S. employees. Eligible employees may contribute a percentage of their annual compensation, subject to Internal Revenue Service limitations. The Company provided no contributions to the 401(k) retirement savings plan for the for the years ended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8—Income Taxes The components of pretax loss from continuing operations for the years ended December 31, 2024 and 2023 are as follows (in thousands): December 31, 2024 2023 U.S. $ (4,536) $ (11,858) Foreign — — Pretax loss from continuing operations $ (4,536) $ (11,858) The components of income tax expense for continuing operations are as follows (in thousands): December 31, 2024 2023 Federal $ — $ — State — 63 Foreign — — Total provision for income taxes $ — $ 63 A provision for state and foreign income taxes was less than $0.0 and $0.1 million for the years ended December 31, 2024 and 2023, respectively. Current income taxes are based upon the year’s income taxable for federal, state and foreign tax reporting purposes. Deferred income taxes are provided for certain income and expenses which are recognized in different periods for tax and financial reporting purposes. Deferred tax assets and liabilities are computed for differences between the consolidated financial statements and tax bases of assets and liabilities that will result in taxable or deductible amounts in the future based on enacted tax laws and rates applicable to the period in which the differences are expected to affect taxable income, and NOL carryforwards and R&amp;D tax credit carryforwards. The following table presents a reconciliation of income tax computed at the U.S. federal statutory tax rate to the total income tax expense for the years ended December 31, 2024 and 2023 (dollars in thousands): Year Ended December 31, 2024 2023 Amount Tax Rate Amount Tax Rate Income tax benefit at federal statutory rate $ (970) 21.0 % $ (2,490) 21.0 % Adjustments for tax effects of: State taxes, net (263) 5.7 % (271) 2.3 % Permanent adjustments (205) 4.5 % (750) 6.3 % Stock based compensation expense — — % 2,616 (22.1) % Research and development credit — — % (1,720) 14.5 % Unrecognized tax benefit — — % 626 (5.3) % Rate change (612) 13.3 % — — % Return to provision (543) 11.8 % (1,959) 16.5 % Valuation allowance 2,593 (56.2) % 4,012 (33.8) % Income tax expense $ — — % $ 63 (0.5) % Significant components of the Company’s deferred tax assets and liabilities as of December 31, 2024 and 2023 are as follows (in thousands): December 31, 2024 2023 Deferred tax assets: Net operating losses $ 105,760 $ 96,679 Stock-based compensation 439 1,031 Research and development credit 11,733 11,733 Capitalized research costs 10,320 12,679 Intangible assets 394 93 Accrued compensation 69 733 Debt 549 623 Lease liability 801 929 Inventory 3,274 6,811 Other 1,995 1,241 Total gross deferred tax assets 135,334 132,552 Valuation allowance (134,335) (131,395) Net deferred tax asset $ 999 $ 1,157 Deferred tax liabilities: Property and equipment (163) (249) Right of use assets (617) (747) Prepaid expenses (108) (47) Other (111) (115) Total deferred tax liabilities (999) (1,157) Net deferred tax assets (liabilities) $ — $ — In assessing the realizability of deferred tax assets as of December 31, 2024 and 2023,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or the NOL carryforwards and R&amp;D credit carryforwards will be used. The Company determined it is more likely than not that its net deferred tax assets will not be realized. Accordingly, a valuation allowance was recorded as of December 31, 2024 and 2023 to fully offset the net deferred tax assets of $134.3 million and $131.4 million, respectively. The following table presents NOLs and tax credit carryforwards as of December 31, 2024 (in thousands): Amount Expiration Years NOLs, federal (post-December 31, 2017) $ 365,646 Indefinite (1) NOLs, federal (pre-January 1, 2018) $ 93,096 2031 - 2037 NOLs, state $ 131,140 2026 - 2044 NOLs, state (post-December 31, 2017) $ 19,006 Indefinite (1) Research and development tax credits, federal $ 11,087 2031 - 2043 Research and development tax credits, California $ 7,183 Indefinite ____________________ (1) NOL carryforwards generated after 2017 can be carried forward indefinitely and can generally be used to offset up to 80%of future taxable income. NOL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sed annually to offset future taxable income and tax, respectively. In general, an “ownership change” as defined by Section 382 of the Code results from a transaction or series of transactions over a three-year period resulting in an ownership change of more than 50% of the outstanding stock of a company by certain stockholders. The Company believes it has experienced certain ownership changes in the past and has recorded the deferred tax assets related to NOL and R&amp;D credit carryforwards net of any previous limitations due to sections 382 and 383. The Company had conducted intensive research and experimentation activities, generating R&amp;D tax credits for federal and state purposes under Section 41 of the Code. The Company has not performed a formal study validating these credits claimed in the tax returns. Once a study is prepared, the amount of R&amp;D tax credits available could vary from what was originally claimed on the tax returns. The following table summarizes the changes to unrecognized tax benefits as of December 31, 2024 and 2023 (in thousands): December 31, 2024 2023 Balance at beginning of year $ 5,481 $ 4,795 Gross increases – tax positions in current period — 556 Gross increases – tax positions in prior period — 130 Gross decreases – tax positions in prior period — — Balance at end of year $ 5,481 $ 5,481 As of December 31, 2024, the Company has unrecognized tax benefits of $5.5 million of which $5.5 million will affect the effective tax rate if recognized when the Company no longer has a valuation allowance offsetting its deferred tax assets. The Company does not anticipate that there will be a significant change in unrecognized tax benefits over the next 12 months. The Company is subject to U.S. federal and various state tax as well as Belgium, and the UK tax jurisdictions. Since the Company formed in 2011, all filed tax returns are subject to examination. Generally, the tax years remain open for examination by the federal statute under a three-year statute of limitation; however, states generally keep their statutes open between three and four years. However, the Company’s tax years from inception are subject to examination by the United States and various state taxing authorities due to the carry forward of unused NOLs and R&amp;D credits. The Company’s practice is to recognize interest and/or penalties related to income tax matters in income tax expense. The Company had no accrual for interest and penalties on its consolidated balance sheets and has not recognized interest and/or penalties in the consolidated statements of operations and comprehensive loss for the years ended December 31, 2024 and 2023. The Tax Cuts and Jobs Act enacted in 2017 requires taxpayers to capitalize and amortize R&amp;D expenditures for tax purposes incurred in tax years beginning after December 31, 2021. The rule resulted in the Company's capitalization of R&amp;D expenditures of approximately $0.0 million and $20.6 million incurred during 2024 and 2023, respectively. For R&amp;D performed in the U.S., the Company will amortize costs capitalized for tax purposes over 5 years and for R&amp;D performed outside the U.S, the Company will amortize costs capitalized for tax purposes over 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nsulting Agreement The Company had a consulting agreement with the chairman of the Company’s board of directors. The Company recorded approximately $0 and less than approximately $0.1 million for the years ended December 31, 2024 and 2023, respectively. Credit Agreements The Company's prior credit agreement (the "2019 Credit Agreement") was between the Company and related parties OrbiMed Royalty Opportunities II, LP and Deerfield Private Design Fund II, L.P., and provided for a loan of up to $70.0 million with a maturity date of May 20, 2024. On June 30, 2022, the loan balance of $40.0 million was repaid in full out of the proceeds of the 2022 Credit Agreement. The 2022 Credit Agreement with related parties Deerfield Private Design Fund III, L.P. and Deerfield Partners, L.P. replaced the 2019 Credit Agreement and provides for an aggregate principal amount of $35.0 million and a maturity date five years from the closing of the loan. Refer to Note 9 - Debt for additional details. The liability for the loan balance related to the 2022 Credit Agreement recorded on the Company's consolidated balance sheets was $32.6 million and $34.5 million as of December 31, 2024 and 2023, respectively. The Company recorded interest expense related to the debt on the consolidated statements of operations and comprehensive loss of $5.8 million and $5.7 million for the years ended December 31, 2024 and 2023, respectively. Warrants In connection with the 2022 Credit Agreement, the Company entered into the 2022 Warrant Purchase Agreement with Deerfield, pursuant to which the Company issued warrants for the purchase up to an aggregate 3,779,018 shares of the Company’s common stock at an exercise price of $1.1114 per share for a period of eight years following issuance. Refer to Note 13 - Warrants for additional details. Registration Rights Agreement On June 30, 2022, in connection with the issuance of the 2022 Warrants, the Company also entered into a registration rights agreement (the “Registration Rights Agreement”) with Deerfield, pursuant to which the Company filed a shelf registration statement on Form S-3 with the SEC to register the resale of certain securities held by Deerfield and their affiliates (the “Registrable Securities”). In addition, for a period of five years following the execution of the Registration Rights Agreement, or until all Registrable Securities are registered or no longer subject to restrictions on transfer (whichever is earlier), Deerfield will hold certain “piggy-back” registration rights with respect to registration statements filed during such period. The Company will generally pay all reasonable expenses incidental to its obligations and performance under the Registration Rights Agreement, other than underwriting discounts and commissions and such other char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2022 Credit Agreement Amendment No.5 On January 21, 2025, the Company and Deerfield entered into Amendment No. 5 (“Amendment No. 5”) to the 2022 Credit Agreement (as amended and restated.) Pursuant to Amendment No. 5, the 2022 Credit Agreement is being amended to allow the Company to effect the deregistration of its common stock, par value 0.001 per share, with the U.S. Securities and Exchange Commission (the “SEC”), including the termination of the Company’s periodic reporting obligations under the Securities Exchange Act of 1934, as amended (the “Exchange Act”) (the “Deregistration”) and, among other things: (i) provides that Deerfield will receive a consent fee in the form of a contingent value right payable upon certain triggering events in an amount equal to the lesser of $300,000 or 5.0% of the aggregate amount of total value that would otherwise be available to the Company’s equityholders (the “Consent Fee”); (ii) modifies the financial reporting requirements under the 2022 Credit Agreement, including requiring delivery of cash flow forecasts to Deerfield; (iii) requires the appointment of a Chief Restructuring Officer of the Company; and (iv) modifies the negative covenants to limit the Company’s business activities and requires the Company to maintain minimum liquidity of $5 million. The effectiveness of Amendment No. 5 was conditioned upon the occurrence of the Deregistration on or prior to January 31, 2025 (or such other date as agreed to by Deerfield in their sole discretion). In connection with entry into Amendment No. 5 and the Deregistration, the Company also entered into certain other agreements, including: (i) a contingent value rights agreement to provide for payment of the Consent Fee by the Company to Deerfield (the “Contingent Value Rights Agreement”); (ii) a warrant termination agreement to terminate (a) warrants to purchase 224,118 shares of Common Stock pursuant to that certain Warrant to Purchase Shares of Common Stock of the Company dated as of June 7, 2018 (the “2018 Warrants”), (b) warrants to purchase 209,996 shares of Common Stock pursuant to that certain Warrant dated as of May 20, 2019 (the “2019 Warrants”) and (c) warrants to purchase 3,779,018 shares of Common Stock pursuant to that certain Warrant to Purchase Shares of Common Stock of the Company dated June 30, 2022 (the “2022 Warrants”) for a fee equal to $250,000 in the aggregate paid by the Company to Deerfield (the “Warrant Termination Agreement”) and (iii) a registration rights termination agreement to terminate the registration rights agreement, dated June 30, 2022, among the Company and Deerfield and withdraw the registration statement on Form S-3 filed with the SEC (File No. 333-266804) in connection with the sale from time to time of the Company’s securities held by Deerfield and terminate the offer and/or sale of securities under such registration statement (the “Registration Rights Termination Agreement” and,together with Amendment No. 5, the Contingent Value Rights Agreement and the Warrant Termination Agreement, the “Transaction Documents”). Notice of Securities Registration Termination On January 24, 2025, the Company filed with SEC certification and notice of termination of registration under Section 12(g) of the Securities and Exchange Act of 1934 under Rule 15d-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9547</v>
      </c>
      <c r="C4" s="7" t="n">
        <v>-8166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019</v>
      </c>
      <c r="C3" s="7" t="n">
        <v>19170</v>
      </c>
    </row>
    <row r="4">
      <c r="A4" s="4" t="inlineStr">
        <is>
          <t>Marketable securities, short-term</t>
        </is>
      </c>
      <c r="B4" s="6" t="n">
        <v>0</v>
      </c>
      <c r="C4" s="6" t="n">
        <v>3233</v>
      </c>
    </row>
    <row r="5">
      <c r="A5" s="4" t="inlineStr">
        <is>
          <t>Restricted cash, short-term</t>
        </is>
      </c>
      <c r="B5" s="6" t="n">
        <v>0</v>
      </c>
      <c r="C5" s="6" t="n">
        <v>7030</v>
      </c>
    </row>
    <row r="6">
      <c r="A6" s="4" t="inlineStr">
        <is>
          <t>Accounts receivable</t>
        </is>
      </c>
      <c r="B6" s="6" t="n">
        <v>7878</v>
      </c>
      <c r="C6" s="6" t="n">
        <v>11353</v>
      </c>
    </row>
    <row r="7">
      <c r="A7" s="4" t="inlineStr">
        <is>
          <t>Inventory</t>
        </is>
      </c>
      <c r="B7" s="6" t="n">
        <v>1790</v>
      </c>
      <c r="C7" s="6" t="n">
        <v>4278</v>
      </c>
    </row>
    <row r="8">
      <c r="A8" s="4" t="inlineStr">
        <is>
          <t>Prepaid expenses and other current assets</t>
        </is>
      </c>
      <c r="B8" s="6" t="n">
        <v>641</v>
      </c>
      <c r="C8" s="6" t="n">
        <v>678</v>
      </c>
    </row>
    <row r="9">
      <c r="A9" s="4" t="inlineStr">
        <is>
          <t>Current assets of discontinued operations (Note 3)</t>
        </is>
      </c>
      <c r="B9" s="6" t="n">
        <v>1250</v>
      </c>
      <c r="C9" s="6" t="n">
        <v>510</v>
      </c>
    </row>
    <row r="10">
      <c r="A10" s="4" t="inlineStr">
        <is>
          <t>Total current assets</t>
        </is>
      </c>
      <c r="B10" s="6" t="n">
        <v>25578</v>
      </c>
      <c r="C10" s="6" t="n">
        <v>46252</v>
      </c>
    </row>
    <row r="11">
      <c r="A11" s="3" t="inlineStr">
        <is>
          <t>Noncurrent assets</t>
        </is>
      </c>
      <c r="B11" s="4" t="inlineStr">
        <is>
          <t xml:space="preserve"> </t>
        </is>
      </c>
      <c r="C11" s="4" t="inlineStr">
        <is>
          <t xml:space="preserve"> </t>
        </is>
      </c>
    </row>
    <row r="12">
      <c r="A12" s="4" t="inlineStr">
        <is>
          <t>Property and equipment, net</t>
        </is>
      </c>
      <c r="B12" s="6" t="n">
        <v>517</v>
      </c>
      <c r="C12" s="6" t="n">
        <v>825</v>
      </c>
    </row>
    <row r="13">
      <c r="A13" s="4" t="inlineStr">
        <is>
          <t>Right-of-use assets, net</t>
        </is>
      </c>
      <c r="B13" s="6" t="n">
        <v>2459</v>
      </c>
      <c r="C13" s="6" t="n">
        <v>3189</v>
      </c>
    </row>
    <row r="14">
      <c r="A14" s="4" t="inlineStr">
        <is>
          <t>Other assets</t>
        </is>
      </c>
      <c r="B14" s="6" t="n">
        <v>94</v>
      </c>
      <c r="C14" s="6" t="n">
        <v>94</v>
      </c>
    </row>
    <row r="15">
      <c r="A15" s="4" t="inlineStr">
        <is>
          <t>Non-current assets of discontinued operations (Note 3)</t>
        </is>
      </c>
      <c r="B15" s="6" t="n">
        <v>0</v>
      </c>
      <c r="C15" s="6" t="n">
        <v>3600</v>
      </c>
    </row>
    <row r="16">
      <c r="A16" s="4" t="inlineStr">
        <is>
          <t>Total assets</t>
        </is>
      </c>
      <c r="B16" s="6" t="n">
        <v>28648</v>
      </c>
      <c r="C16" s="6" t="n">
        <v>53960</v>
      </c>
    </row>
    <row r="17">
      <c r="A17" s="3" t="inlineStr">
        <is>
          <t>Current liabilities:</t>
        </is>
      </c>
      <c r="B17" s="4" t="inlineStr">
        <is>
          <t xml:space="preserve"> </t>
        </is>
      </c>
      <c r="C17" s="4" t="inlineStr">
        <is>
          <t xml:space="preserve"> </t>
        </is>
      </c>
    </row>
    <row r="18">
      <c r="A18" s="4" t="inlineStr">
        <is>
          <t>Accounts payable</t>
        </is>
      </c>
      <c r="B18" s="6" t="n">
        <v>1276</v>
      </c>
      <c r="C18" s="6" t="n">
        <v>2761</v>
      </c>
    </row>
    <row r="19">
      <c r="A19" s="4" t="inlineStr">
        <is>
          <t>Accrued liabilities</t>
        </is>
      </c>
      <c r="B19" s="6" t="n">
        <v>3006</v>
      </c>
      <c r="C19" s="6" t="n">
        <v>2887</v>
      </c>
    </row>
    <row r="20">
      <c r="A20" s="4" t="inlineStr">
        <is>
          <t>Operating lease liabilities, short-term</t>
        </is>
      </c>
      <c r="B20" s="6" t="n">
        <v>957</v>
      </c>
      <c r="C20" s="6" t="n">
        <v>718</v>
      </c>
    </row>
    <row r="21">
      <c r="A21" s="4" t="inlineStr">
        <is>
          <t>Long-term debt, current portion</t>
        </is>
      </c>
      <c r="B21" s="6" t="n">
        <v>7005</v>
      </c>
      <c r="C21" s="6" t="n">
        <v>1864</v>
      </c>
    </row>
    <row r="22">
      <c r="A22" s="4" t="inlineStr">
        <is>
          <t>Warrant liability</t>
        </is>
      </c>
      <c r="B22" s="6" t="n">
        <v>194</v>
      </c>
      <c r="C22" s="6" t="n">
        <v>409</v>
      </c>
    </row>
    <row r="23">
      <c r="A23" s="4" t="inlineStr">
        <is>
          <t>Current liabilities of discontinued operations (Note 3)</t>
        </is>
      </c>
      <c r="B23" s="6" t="n">
        <v>0</v>
      </c>
      <c r="C23" s="6" t="n">
        <v>10303</v>
      </c>
    </row>
    <row r="24">
      <c r="A24" s="4" t="inlineStr">
        <is>
          <t>Total current liabilities</t>
        </is>
      </c>
      <c r="B24" s="6" t="n">
        <v>12438</v>
      </c>
      <c r="C24" s="6" t="n">
        <v>18942</v>
      </c>
    </row>
    <row r="25">
      <c r="A25" s="4" t="inlineStr">
        <is>
          <t>Operating lease liabilities, long-term</t>
        </is>
      </c>
      <c r="B25" s="6" t="n">
        <v>2238</v>
      </c>
      <c r="C25" s="6" t="n">
        <v>3243</v>
      </c>
    </row>
    <row r="26">
      <c r="A26" s="4" t="inlineStr">
        <is>
          <t>Long-term debt</t>
        </is>
      </c>
      <c r="B26" s="6" t="n">
        <v>25564</v>
      </c>
      <c r="C26" s="6" t="n">
        <v>32654</v>
      </c>
    </row>
    <row r="27">
      <c r="A27" s="4" t="inlineStr">
        <is>
          <t>Total liabilities</t>
        </is>
      </c>
      <c r="B27" s="6" t="n">
        <v>40240</v>
      </c>
      <c r="C27" s="6" t="n">
        <v>54839</v>
      </c>
    </row>
    <row r="28">
      <c r="A28" s="4" t="inlineStr">
        <is>
          <t>Commitments and contingencies (Note 12)</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Preferred stock, $0.001 par value; 5,000,000 shares authorized as of December 31, 2024 and December 31, 2023; 6,666 shares of the preferred stock, designated as Series A Common Equivalent Preferred Stock, are issued and outstanding as of December 31, 2024 and December 31, 2023, respectively</t>
        </is>
      </c>
      <c r="B30" s="6" t="n">
        <v>0</v>
      </c>
      <c r="C30" s="6" t="n">
        <v>0</v>
      </c>
    </row>
    <row r="31">
      <c r="A31" s="4" t="inlineStr">
        <is>
          <t>Common stock, $0.001 par value; 260,000,000 shares authorized as of December 31, 2024 and December 31, 2023; 29,912,305 and 29,313,667 shares issued and outstanding as of December 31, 2024 and December 31, 2023, respectively</t>
        </is>
      </c>
      <c r="B31" s="6" t="n">
        <v>30</v>
      </c>
      <c r="C31" s="6" t="n">
        <v>29</v>
      </c>
    </row>
    <row r="32">
      <c r="A32" s="4" t="inlineStr">
        <is>
          <t>Additional paid-in capital</t>
        </is>
      </c>
      <c r="B32" s="6" t="n">
        <v>598670</v>
      </c>
      <c r="C32" s="6" t="n">
        <v>599935</v>
      </c>
    </row>
    <row r="33">
      <c r="A33" s="4" t="inlineStr">
        <is>
          <t>Accumulated deficit</t>
        </is>
      </c>
      <c r="B33" s="6" t="n">
        <v>-609524</v>
      </c>
      <c r="C33" s="6" t="n">
        <v>-599977</v>
      </c>
    </row>
    <row r="34">
      <c r="A34" s="4" t="inlineStr">
        <is>
          <t>Accumulated other comprehensive loss</t>
        </is>
      </c>
      <c r="B34" s="6" t="n">
        <v>-768</v>
      </c>
      <c r="C34" s="6" t="n">
        <v>-866</v>
      </c>
    </row>
    <row r="35">
      <c r="A35" s="4" t="inlineStr">
        <is>
          <t>Total stockholders' deficit</t>
        </is>
      </c>
      <c r="B35" s="6" t="n">
        <v>-11592</v>
      </c>
      <c r="C35" s="6" t="n">
        <v>-879</v>
      </c>
    </row>
    <row r="36">
      <c r="A36" s="4" t="inlineStr">
        <is>
          <t>Total liabilities and stockholders' deficit</t>
        </is>
      </c>
      <c r="B36" s="7" t="n">
        <v>28648</v>
      </c>
      <c r="C36" s="7" t="n">
        <v>53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need to maintain the security and confidentiality of personal information, protected health information and other confidential data that we may collect or use in connection with our business, and the importance of assessing, identifying and managing various cybersecurity risks that may impact our business. Our cybersecurity risk management program provides a framework for handling cybersecurity threats and incidents, including threats and incidents associated with the use of hardware, software and technical applications and platforms developed or provided by our third-party service providers, and facilitates coordination across different departments of our company. As part of our enterprise risk management process, we assess the various cybersecurity risks that may impact our business and implement plans and initiatives that are intended to mitigate those risks. Our cybersecurity program includes: (i) risk assessments designed to help identify material cybersecurity risks to our critical systems, information, products, software, and services; (ii) a cybersecurity team principally responsible for managing our (1) information security risk assessment processes, (2) security controls, and (3) response to cybersecurity incidents; (iii) risk assessments and security tests, conducted internally; (iv) new-hire and annual cybersecurity awareness training of our employees; (v) a cybersecurity incident response plan that includes procedures for responding to cybersecurity incidents; and (vi) third-party risk assessment procedures to review material third-party vendors and applications for information security. Our cybersecurity team is responsible for assessing our cybersecurity risk management program and we also engage a third party for such assessment.</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need to maintain the security and confidentiality of personal information, protected health information and other confidential data that we may collect or use in connection with our business, and the importance of assessing, identifying and managing various cybersecurity risks that may impact our business. Our cybersecurity risk management program provides a framework for handling cybersecurity threats and incidents, including threats and incidents associated with the use of hardware, software and technical applications and platforms developed or provided by our third-party service providers, and facilitates coordination across different departments of our company. As part of our enterprise risk management process, we assess the various cybersecurity risks that may impact our business and implement plans and initiatives that are intended to mitigate those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delegates cybersecurity risk management oversight to the Audit Committee of the board of directors (the “Audit Committee”).</t>
        </is>
      </c>
    </row>
    <row r="11">
      <c r="A11" s="4" t="inlineStr">
        <is>
          <t>Cybersecurity Risk Board Committee or Subcommittee Responsible for Oversight [Text Block]</t>
        </is>
      </c>
      <c r="B11" s="4" t="inlineStr">
        <is>
          <t xml:space="preserve">Our board of directors has overall oversight responsibility for our risk management, and delegates cybersecurity risk management oversight to the Audit Committee of the board of directors (the “Audit Committee”). The Audit Committee is responsible for ensuring that management has processes in place designed to identify and evaluate cybersecurity risks to which the company is exposed and implement processes and programs to manage cybersecurity risks and mitigate cybersecurity incidents. </t>
        </is>
      </c>
    </row>
    <row r="12">
      <c r="A12" s="4" t="inlineStr">
        <is>
          <t>Cybersecurity Risk Process for Informing Board Committee or Subcommittee Responsible for Oversight [Text Block]</t>
        </is>
      </c>
      <c r="B12" s="4" t="inlineStr">
        <is>
          <t>Our board of directors has overall oversight responsibility for our risk management, and delegates cybersecurity risk management oversight to the Audit Committee of the board of directors (the “Audit Committee”). The Audit Committee is responsible for ensuring that management has processes in place designed to identify and evaluate cybersecurity risks to which the company is exposed and implement processes and programs to manage cybersecurity risks and mitigate cybersecurity incidents.</t>
        </is>
      </c>
    </row>
    <row r="13">
      <c r="A13" s="4" t="inlineStr">
        <is>
          <t>Cybersecurity Risk Role of Management [Text Block]</t>
        </is>
      </c>
      <c r="B13"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Director of IT who receives reports from our cybersecurity team and monitors the prevention, detection, mitigation, and remediation of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s are under the direction of our Director of IT who receives reports from our cybersecurity team and monitors the prevention, detection, mitigation, and remediation of cybersecurity incidents.</t>
        </is>
      </c>
    </row>
    <row r="16">
      <c r="A16" s="4" t="inlineStr">
        <is>
          <t>Cybersecurity Risk Management Expertise of Management Responsible [Text Block]</t>
        </is>
      </c>
      <c r="B16" s="4" t="inlineStr">
        <is>
          <t>Our dedicated personnel are knowledgeable about our products and systems and experienced information systems security professionals and information security managers with many years of experience.</t>
        </is>
      </c>
    </row>
    <row r="17">
      <c r="A17" s="4" t="inlineStr">
        <is>
          <t>Cybersecurity Risk Process for Informing Management or Committees Responsible [Text Block]</t>
        </is>
      </c>
      <c r="B17" s="4" t="inlineStr">
        <is>
          <t>Management regularly updates the Audit Committee on the company’s cybersecurity programs, material cybersecurity risks and mitigation strategies and provide cybersecurity reports quarterly that cover, among other topics, the company’s cybersecurity programs, developments in cybersecurity and updates to the company’s cybersecurity program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Acutus Medical, Inc. and its wholly-owned subsidiaries. All intercompany balances and transactions have been eliminated in consolidation.</t>
        </is>
      </c>
    </row>
    <row r="6">
      <c r="A6" s="4" t="inlineStr">
        <is>
          <t>Discontinued Operations</t>
        </is>
      </c>
      <c r="B6" s="4" t="inlineStr">
        <is>
          <t>Discontinued Operations In accordance with Accounting Standards Codification ("ASC") 205, Presentation of Financial Statements, under subtopic 205-20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0. In the period in which the component meets held-for-sale or discontinued operations criteria the major current assets, non-current assets, current liabilities, and non-current liabilities are reported as components of total assets and liabilities separate from those balances of the continuing operations. At the same time, the results of all discontinued operations, less applicable income taxes, are reported as components of net loss separate from the net loss of continuing operations. The strategic shift approved by the Company's Board of Directors (discussed in Note 1 – Organization and Description of Business above ) met the definition of a discontinued operation at December 31, 2024 and 2023. Accordingly, the major current assets, non-current assets, current liabilities, and non-current liabilities are reported as components of total assets and liabilities separate from those balances of the continuing operations as of December 31, 2024 and 2023, and the operating results of the components disposed are reported as loss from discontinued operations in the accompanying consolidated statement of operations and comprehensive loss for the years ended December 31, 2024 and 2023. For additional information, see Note 3 - Discontinued Operations, Assets Held for Sale and Restructuring</t>
        </is>
      </c>
    </row>
    <row r="7">
      <c r="A7" s="4" t="inlineStr">
        <is>
          <t>Use of Estimates and Assumptions</t>
        </is>
      </c>
      <c r="B7" s="4" t="inlineStr">
        <is>
          <t>Use of Estimates and Assumptions The preparation of the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t>
        </is>
      </c>
    </row>
    <row r="8">
      <c r="A8" s="4" t="inlineStr">
        <is>
          <t>Segments</t>
        </is>
      </c>
      <c r="B8" s="4" t="inlineStr">
        <is>
          <t>Segments Operating segments are identified as components of an enterprise about which separate discrete financial information is available for evaluation by the chief operating decision maker in making decisions regarding resource allocation and assessing performance. The Company's determined based on the regularly reviewed and provided financial package to its Chief Executive Officer &amp; Chief Financial Officer ("CEO &amp; CFO"), that the CEO &amp; CFO was its singular Chief Operating Decision Maker. Additionally, the Company determined that due to its sole focus on the manufacture and distribution of Medtronic's left heart access products, the Company views its operations and manages its business as one operating and reportable segment focused on the manufacture and distribution of Medtronics LHA portfolio products pursuant to the Distribution Agreement (or, "OEM LHA").</t>
        </is>
      </c>
    </row>
    <row r="9">
      <c r="A9" s="4" t="inlineStr">
        <is>
          <t>Cash and Cash Equivalents and Restricted Cash</t>
        </is>
      </c>
      <c r="B9" s="4" t="inlineStr">
        <is>
          <t>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December 31, 2024 and December 31, 2023, exceeded federally insured limits. Restricted cash consists of (i) deposited cash collateral for the Company’s corporate credit card program and (ii) cash received for the sale of business to Medtronic held in an indemnity escrow account until certain terms of sale are met.</t>
        </is>
      </c>
    </row>
    <row r="10">
      <c r="A10" s="4" t="inlineStr">
        <is>
          <t>Marketable Securities</t>
        </is>
      </c>
      <c r="B10" s="4" t="inlineStr">
        <is>
          <t>Marketable Securities The Company’s marketable securities portfolio consists of investments in money market funds, commercial paper, U.S. treasury securities, Yankee debt securities, and asset-backed securities. The Company considers its debt securities to be available-for-sale securities. Available-for-sale securities are classified as cash equivalents or short-term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income (loss), and as a component of stockholders’ equity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solidated statements of operations and comprehensive loss. The Company recorded not impairements any other-than-temporary impairments related to marketable securities in the Company’s consolidated statements of operations and comprehensive loss for the years ended December 31, 2024 and 2023.</t>
        </is>
      </c>
    </row>
    <row r="11">
      <c r="A11" s="4" t="inlineStr">
        <is>
          <t>Concentrations of Credit Risk and Off-Balance Sheet Risk</t>
        </is>
      </c>
      <c r="B11" s="4" t="inlineStr">
        <is>
          <t>Concentrations of Credit Risk and Off-Balance Sheet Risk</t>
        </is>
      </c>
    </row>
    <row r="12">
      <c r="A12" s="4" t="inlineStr">
        <is>
          <t>Revenue from Contracts with Customers</t>
        </is>
      </c>
      <c r="B12" s="4" t="inlineStr">
        <is>
          <t>Revenue from Contracts with Customers The Company accounts for revenue earned from contracts with customers under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whether an agreement contains a lease. ASC 842 defines a lease as a contract, or part of a contract, that conveys the right to control the use of identified property, plant or equipment for a period of time in exchange for consideration. The below description applies to products that will no longer be manufactured and sold by the Company upon completion of the Restructuring. See Note 1 – Organization and Description of Business – Liquidity and Capital Resources , above. For new customers, the Company places its medical diagnostic equipment, the AcQMap System, at customer sites under evaluation agreements and generates revenue from the sale of disposable products used with the AcQMap System. Disposable products primarily include AcQMap Catheters and AcQGuide Steerable Sheaths. Outside of the United States, the Company also has the Qubic Force Device which generates revenue from the sale of the AcQBlate Force Ablation Catheters. The Company provides the disposable products in exchange for consideration, which occurs when a customer submits a purchase order and the Company provides disposables at the agreed upon prices in the invoice. Generally, customers purchase disposable products using separate purchase orders after the equipment has been provided to the customer for free with no binding agreement or requirement to purchase any disposable products. The Company has elected the practical expedient and accounting policy election to account for the shipping and handling as activities to fulfill the promise to transfer the disposable products and not as a separate performance obligation. Additionally, the Company sells the AcQMap System to customers along with software updates on a when-and-if-available basis, as well as the Qubic Force Device and a transseptal crossing line of products which can be used in a variety of heart procedures and does not need to be accompanied with an AcQMap System or Qubic Force Device. Included in the transseptal crossing line of products are primarily the AcQRef Introducer Sheath, the AcQGuide Sheaths and the AcQCross Transseptal Dilator/Needle. The Company also enters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Lastly, the Company enters into short-term operating leases for the rental of the AcQMap System after an evaluation. These lease agreements impose no requirement on the customer to purchase the equipment, and the equipment is not transferred to the customer at the end of the lease term. The short-term nature of the lease agreements does not result in lease payments accumulating to an amount that equals the value of the equipment nor is the lease term reflective of the economic life of the equipment. The Company’s contracts primarily include fixed consideration. Generally,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at which point the customer obtains control and thus revenue is recognized at that point in time. Revenue is recognized on delivery for disposable products shipped FOB destination. For direct customers, the installation and delivery of the AcQMap System is satisfied at a point in time when the installation is complete, which is when the customer can benefit and has control of the system. For AcQMap Systems sold to Biotronik SE &amp; Co. KG (“Biotronik”), the installation is not a performance obligation as it is performed by Biotronik, and therefore the AcQMap System is satisfied at a point in time when they have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 but are not limited to, sales transactions where the specific performance obligations are sold separately, Company list prices and specific offers to customers. Except for the deferred equipment agreements noted above,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SG&amp;A") expense as incurred due to the short duration of the Company’s contracts. The Company’s contract balances consisted solely of accounts receivable as of December 31, 2024 and December 31, 2023. In May 2020, the Company entered into bi-lateral distribution agreements (the “Bi-Lateral Distribution Agreements”) with Biotronik.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to the other party a specified transfer price on the sale of the other party’s products and, accordingly, will earn a distribution margin on the sale of the other party’s products. In 2022, the Company sold its left-heart access transseptal crossing business to Medtronic. In connection with the sale, the Company entered into a distribution agreement (the "Distribution Agreement") with Medtronic, pursuant to which the Company acts as the original equipment manufacturer ("OEM") supplier of these products. The Company will produce and sell the products to Medtronic for a period of up to four years. Revenue is recognized when the title to the products are transferred to Medtronic, which occurs when the products are shipped from our facility (or FOB shipping point). See Note 4 – Sale of Business , below, for further details. As part of the Restructuring, the Company will focus exclusively on the manufacturing and distribution of the left-heart access Products to Medtronic to continue to generate revenue from such sales and potentially earn the associated earnout payments. The following table sets forth the Company’s continuing revenues (primarily sales to Medtronic) for disposables and service/other (transitional services for Medtronic) for the years ended December 31, 2024 and 2023 (in thousands): 2024 2023 Disposables $ 19,629 $ 6,315 Service/Other 528 849 Total revenue $ 20,157 $ 7,164 Revenue from continuing operations is primarily US-based.</t>
        </is>
      </c>
    </row>
    <row r="13">
      <c r="A13" s="4" t="inlineStr">
        <is>
          <t>Inventory</t>
        </is>
      </c>
      <c r="B13" s="4" t="inlineStr">
        <is>
          <t>Inventory Inventory is stated at the lower of cost (first-in, first-out basis) or net realizable value. The Company recorded write-downs for excess and obsolete inventory of $1.1 million and $3.2 million for the years ended December 31, 2024 and 2023, respectively, based on management’s review of inventories on hand, comparisons to estimated future usage and sales, observed shelf-life and assumptions about the likelihood of obsolescence.</t>
        </is>
      </c>
    </row>
    <row r="14">
      <c r="A14" s="4" t="inlineStr">
        <is>
          <t>Accounts Receivable</t>
        </is>
      </c>
      <c r="B14" s="4" t="inlineStr">
        <is>
          <t>Accounts Receivable Trade accounts receivable are recorded net of allowances for uncollectible accounts. The Company evaluates future credit losses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December 31, 2024 or December 31, 2023.</t>
        </is>
      </c>
    </row>
    <row r="15">
      <c r="A15" s="4" t="inlineStr">
        <is>
          <t>Property and Equipment, Net</t>
        </is>
      </c>
      <c r="B15" s="4" t="inlineStr">
        <is>
          <t>Property and Equipment, Net Property and equipment are recorded at cost. Depreciation and amortization are provided using the straight-line method over the estimated useful lives of the related assets, generally 3 to 5 years, or, in the case of leasehold improvements, over the lesser of the useful life of the related asset or the lease term.</t>
        </is>
      </c>
    </row>
    <row r="16">
      <c r="A16" s="4" t="inlineStr">
        <is>
          <t>Foreign Currency Translation and Transactions</t>
        </is>
      </c>
      <c r="B16" s="4" t="inlineStr">
        <is>
          <t>Foreign Currency Translation and Transactions The assets, liabilities and results of operations of Acutus Medical N.V. and Acutus Medical UK Limited are measured using their functional currency, the Euro and British Pound Sterling, respectively, which is the currency of the primary foreign economic environment in which the subsidiaries operate. Upon consolidating these entities with the Company, their assets and liabilities are translated to U.S. dollars at currency exchange rates as of the balance sheet date and their revenues and expenses are translated at the weighted average currency exchange rates during the applicable reporting periods. Translation adjustments resulting from the process of translating the entities’ financial statements are reported in accumulated other comprehensive loss in the consolidated balance sheets and foreign currency translation adjustment in the consolidated statements of operations and comprehensive loss.</t>
        </is>
      </c>
    </row>
    <row r="17">
      <c r="A17" s="4" t="inlineStr">
        <is>
          <t>Lease Property</t>
        </is>
      </c>
      <c r="B17" s="4" t="inlineStr">
        <is>
          <t>Lease Property The Company leases office space in Carlsbad, California as its corporate headquarters and for manufacturing operations. The Company accounts for its lease property under ASC 842. Under this guidance, arrangements meeting the definition of a lease are classified as operating or financing leases, and are recorded on the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redit history, credit rating, value of leases, currency in which the lease obligation is satisfied, rate sensitivity, lease term and materiality .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The Zaventem, Belgium lease expired December 31, 2024 and was not renewed. In calculating the right-of-use asset and lease liability, the Company elected to combine lease and non-lease components. The Company adopted the policy election to exclude short-term leases having initial terms of twelve months from the initial recognition provisions of ASC 842. See Note 11 - Operating Leases for additional details.</t>
        </is>
      </c>
    </row>
    <row r="18">
      <c r="A18" s="4" t="inlineStr">
        <is>
          <t>Cost of Products Sold</t>
        </is>
      </c>
      <c r="B18" s="4" t="inlineStr">
        <is>
          <t>Cost of Products Sold Cost of products sold includes raw materials, direct labor, manufacturing overhead, shipping and receiving costs and other less significant indirect costs related to the production of the Company’s products.</t>
        </is>
      </c>
    </row>
    <row r="19">
      <c r="A19" s="4" t="inlineStr">
        <is>
          <t>Research and Development</t>
        </is>
      </c>
      <c r="B19" s="4" t="inlineStr">
        <is>
          <t>Research and Development Prior to the Restructuring, the Company wa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t>
        </is>
      </c>
    </row>
    <row r="20">
      <c r="A20" s="4" t="inlineStr">
        <is>
          <t>Selling, General and Administrative</t>
        </is>
      </c>
      <c r="B20" s="4" t="inlineStr">
        <is>
          <t>Selling, General and Administrative</t>
        </is>
      </c>
    </row>
    <row r="21">
      <c r="A21" s="4" t="inlineStr">
        <is>
          <t>Fair Value Measurements</t>
        </is>
      </c>
      <c r="B21" s="4" t="inlineStr">
        <is>
          <t>Fair Value Measurements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years ended December 31, 2024 and 2023. As of December 31, 2024 and December 31, 2023, the Company’s cash (excluding cash equivalents which are recorded at fair value on a recurring basis), restricted cash, accounts receivable, accounts payable and accrued expenses were carried at cost, which approximates the fair values due to the short-term nature of each instrument. The carrying amount of the Company’s long-term debt approximates fair value (using Level 2 assumptions) due to its variable market interest rate and management’s opinion that current rates and terms that would be available to the Company with the same maturity and security structure would be essentially equivalent to that of the Company’s long-term debt. The fair value of the Company’s money market securities is determined using quoted market prices in active markets for identical assets. The fair value for the available-for-sale marketable securities is determined based on valuation models using inputs that are observable either directly or indirectly (Level 2 inputs) such as quoted prices for similar assets, yield curve, volatility factors, credit spreads, default rates, loss severity, current market and contractual prices for the underlying instruments, broker and dealer quotes, as well as other relevant economic measures.</t>
        </is>
      </c>
    </row>
    <row r="22">
      <c r="A22" s="4" t="inlineStr">
        <is>
          <t>Stock-Based Compensation</t>
        </is>
      </c>
      <c r="B22" s="4" t="inlineStr">
        <is>
          <t>Stock-Based Compensation The Company accounts for all stock-based payments to employees and non-employees, including grants of stock options, restricted stock units ("RSUs"), and restricted stock awards ("RSAs"), to be recognized in the consolidated financial statements based on their respective grant date fair values. The Company estimates the fair value of stock option grants using the Black-Scholes option pricing model. The RSUs and RSAs are valued based on the fair value of the Company’s common stock on the date of grant. The Company expenses stock-based compensation related to stock options, RSUs and RSAs over the requisite service period. All stock-based compensation costs are recorded in cost of products sold, research and development expense or SG&amp;A expense in the consolidated statements of operations and comprehensive loss based upon the respective employee’s or non-employee’s roles within the Company. Forfeitures are recorded as they occur. See Note 15—Stock-Based Compensation for additional details.</t>
        </is>
      </c>
    </row>
    <row r="23">
      <c r="A23" s="4" t="inlineStr">
        <is>
          <t>Income Taxes</t>
        </is>
      </c>
      <c r="B23"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carryforwards.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t>
        </is>
      </c>
    </row>
    <row r="24">
      <c r="A24" s="4" t="inlineStr">
        <is>
          <t>Warrant Liability</t>
        </is>
      </c>
      <c r="B24" s="4" t="inlineStr">
        <is>
          <t>Warrant Liability The Company accounts for certain common stock warrants outstanding as a liability at fair value, determined using the Black-Scholes option pricing model, on the consolidated balance sheets in accordance with ASC 815, Derivatives and Hedging (“ASC 815”). The liability is subject to re-measurement at each reporting period and any change in fair value is recognized in the consolidated statements of operations and comprehensive loss. See Note 14—Warrants for additional details.</t>
        </is>
      </c>
    </row>
    <row r="25">
      <c r="A25" s="4" t="inlineStr">
        <is>
          <t>Business Combinations</t>
        </is>
      </c>
      <c r="B25" s="4" t="inlineStr">
        <is>
          <t xml:space="preserve">Business Combinations The Company accounts for business acquisitions using the acquisition method of accounting based on ASC 805, Business Combinations </t>
        </is>
      </c>
    </row>
    <row r="26">
      <c r="A26" s="4" t="inlineStr">
        <is>
          <t>Recently Adopted Accounting Pronouncements and Recently Issued Accounting Pronouncements Not Yet Adopted</t>
        </is>
      </c>
      <c r="B26" s="4" t="inlineStr">
        <is>
          <t>Recently Adopted Accounting Pronouncements In November 2023, the FASB issued ASU No. 2023-07, Segment Reporting (Topic 280) ("ASU 2023-07"), which improves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public entities with annual periods beginning after December 15, 2023, with early adoption permitted. The Company adopted this new standard effective December 31, 2024. (See Note 8, Segments, for disclosures related to the adoption of ASU 2023-07.) Recently Issued Accounting Pronouncements Not Yet Adopted In November 2024, the FASB issued ASU No. 2024-04, Debt with Conversion and Other Options (Subtopic 470-20): Induced Conversions of Convertible Debt Instruments ("ASU 2024-04"), which clarifies the requirements for determining whether to account for certain early settlements of convertible debt instruments as induced conversions or extinguishments. ASI 2024-04 is effective for fiscal years beginning after December 15, 2025 with early adoption permitted for entities that have adopted ASU 2020-06. The Company is evaluating the impact of this guidance on its consolidated financial statements. In November 2024, the FASB issued ASU No. 2024-03, Income Statement - Reporting Comprehensive Income - Expense Recognition Disclosures ("ASU 2024-03"), which requires disclosure of disaggregated information about specific categories underlying certain income statement expense line items in the footnotes of the financial statements for both annual and interim periods. ASU 2024-03 is effective for fiscal years beginning after December 15, 2026, and interim periods within fiscal years beginning after December 15, 2027. The Company is evaluating the impact of this guidance on the related disclosures. In December 2023, the FASB issued ASU No. 2023-09, Income Taxes: Improvements to Income Tax Disclosures (Topic 740) ("ASU 2023-09"), which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evaluating the impact of this guidance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ash and Cash Equivalents and Restricted Cash</t>
        </is>
      </c>
      <c r="B4" s="4" t="inlineStr">
        <is>
          <t xml:space="preserve">The following table reconciles cash, cash equivalents and restricted cash in the consolidated balance sheets to the total balances as of December 31, 2024 and December 31, 2023 (in thousands): 2024 2023 Cash and cash equivalents $ 14,019 $ 19,170 Restricted cash — 7,030 Total cash, cash equivalents and restricted cash $ 14,019 $ 26,200 </t>
        </is>
      </c>
    </row>
    <row r="5">
      <c r="A5" s="4" t="inlineStr">
        <is>
          <t>Summary of Cash and Cash Equivalents and Restricted Cash</t>
        </is>
      </c>
      <c r="B5" s="4" t="inlineStr">
        <is>
          <t xml:space="preserve">The following table reconciles cash, cash equivalents and restricted cash in the consolidated balance sheets to the total balances as of December 31, 2024 and December 31, 2023 (in thousands): 2024 2023 Cash and cash equivalents $ 14,019 $ 19,170 Restricted cash — 7,030 Total cash, cash equivalents and restricted cash $ 14,019 $ 26,200 </t>
        </is>
      </c>
    </row>
    <row r="6">
      <c r="A6" s="4" t="inlineStr">
        <is>
          <t>Summary of Disaggregation of Revenue</t>
        </is>
      </c>
      <c r="B6" s="4" t="inlineStr">
        <is>
          <t xml:space="preserve">The following table sets forth the Company’s continuing revenues (primarily sales to Medtronic) for disposables and service/other (transitional services for Medtronic) for the years ended December 31, 2024 and 2023 (in thousands): 2024 2023 Disposables $ 19,629 $ 6,315 Service/Other 528 849 Total revenue $ 20,157 $ 7,164 The following table sets forth the breakdown of Company’s discontinued operations revenue for disposables, systems and service/other for the years ended December 31, 2024 and 2023 (in thousands): 2024 2023 Disposables $ — $ 8,082 Systems — 1,254 Service/Other — 1,601 Total revenue $ 10,937 </t>
        </is>
      </c>
    </row>
    <row r="7">
      <c r="A7" s="4" t="inlineStr">
        <is>
          <t>Schedule of Accounts, Notes, Loans and Financing Receivable</t>
        </is>
      </c>
      <c r="B7" s="4" t="inlineStr">
        <is>
          <t xml:space="preserve">Accounts receivable recorded on the consolidated balance sheets as of December 31, 2024 and December 31, 2023 consists of the following (in thousands): 2024 2023 Trade accounts receivable $ 6,040 $ 1,993 Earnouts receivable from Medtronic 1,838 9,360 Total accounts receivable $ 7,878 $ 11,353 </t>
        </is>
      </c>
    </row>
    <row r="8">
      <c r="A8" s="4" t="inlineStr">
        <is>
          <t>Summary of Fair Value, Liabilities Measured on Recurring Basis</t>
        </is>
      </c>
      <c r="B8" s="4" t="inlineStr">
        <is>
          <t xml:space="preserve">The following tables classify the Company’s financial assets and liabilities measured at fair value on a recurring basis into the fair value hierarchy as of December 31, 2024 and December 31, 2023 (in thousands): Fair Value Measurements as of December 31, 2024 Quoted Significant Significant Total Assets included in: Cash and cash equivalents Money market securities $ 10,160 $ — $ — $ 10,160 Total fair value $ 10,160 $ — $ — $ 10,160 Liabilities included in: Warrant liability — — 194 194 Total fair value $ — $ — $ 194 $ 194 Fair Value Measurements as of December 31, 2023 Quoted Significant Significant Total Assets included in: Cash and cash equivalents Money market securities $ 16,911 $ — $ — $ 16,911 Marketable securities at fair value U.S. treasury securities — — — — Commercial paper — 1,978 — 1,978 Asset-backed securities — 497 — 497 Yankee debt securities — 758 — 758 Total fair value $ 16,911 $ 3,233 $ — $ 20,144 Liabilities included in: Warrant liability — — 409 409 Contingent consideration — — — — Total fair value $ — $ — $ 409 $ 409 </t>
        </is>
      </c>
    </row>
    <row r="9">
      <c r="A9" s="4" t="inlineStr">
        <is>
          <t>Summary of Fair Value, Liabilities Measured on Recurring Basis, Unobservable Input Reconciliation</t>
        </is>
      </c>
      <c r="B9" s="4" t="inlineStr">
        <is>
          <t xml:space="preserve">The following table presents changes in Level 3 liabilities measured at fair value for the year ended December 31, 2024 (in thousands): Warrant Liability Balance, December 31, 2023 $ 409 Change in fair value of warrant liability (215) Balance, December 31, 2024 $ 194 </t>
        </is>
      </c>
    </row>
    <row r="10">
      <c r="A10" s="4" t="inlineStr">
        <is>
          <t>Weighted-Average Unobservable Inputs to Measure Warranty Liability</t>
        </is>
      </c>
      <c r="B10" s="4" t="inlineStr">
        <is>
          <t xml:space="preserve">The fair value was estimated to be $0.0514 per warrant as of December 31, 2024 and the significant inputs used in the estimation of the fair value were as follows: December 31, 2024 Risk-free interest rate 4.78 % Expected term in years 5.5 Expected volatility 200 % As of December 31, 2024 and December 31, 2023, the outstanding warrants to purchase the Company’s common stock consisted of the following: Exercise Price Expiration Date December 31, December 31, Warrants issued in 2015 $ 5.25 1/30/25 3,808 3,808 Warrants issued with 2018 Convertible Notes $ 0.10 6/7/28 346,689 346,689 Warrants issued with 2018 Term Loan $ 16.67 7/31/28 26,998 26,998 Warrants issued with 2019 Credit Agreement $ 16.67 5/20/29 419,992 419,992 Warrants issued with 2022 Credit Agreement $ 1.11 6/30/30 3,779,018 3,779,018 Total Warrants 4,576,505 4,576,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ssets Held for Sale and Restructuring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Sale of Discontinued Operation</t>
        </is>
      </c>
      <c r="B4" s="4" t="inlineStr">
        <is>
          <t xml:space="preserve">The major assets and liabilities (at carrying value) associated with discontinued operations included in the Company's consolidated balance sheets are as follows (in thousands): December 31, 2024 December 31, 2023 Carrying amounts of major classes of assets included as part of discontinued operations Accounts receivable $ — $ 510 Inventory 12,780 * 12,780 Prepaid expenses and other current assets 165 * 902 Property and equipment, net 4,508 * 4,871 Intangible assets, net 1,416 * 1,416 Other assets — — Less: Impairment on classification as held for sale (17,619) * (16,369) Total assets of the disposal group classified as discontinued operations in the statement of financial position $ 1,250 $ 4,110 * These comprise assets held for sale, at their carrying value of $1.25 million as of December 31, 2024. The Company recorded the impairment on classification of held for sale as a valuation allowance on the group of assets held for sale, without allocation to the individual assets within the group. Carrying amounts of major classes of liabilities included as part of discontinued operations Accounts payable — 1,892 Accrued restructure — 5,649 Accrued liabilities — 2,762 Total liabilities of the disposal group classified as discontinued operations in the statement of financial position $ — $ 10,303 The revenues and expenses associated with discontinued operations included in the Company's consolidated statements of operations and comprehensive loss were as follows (in thousands): December 31, 2024 December 31, 2023 Major line items constituting pretax loss of discontinued operations Revenue $ — $ 10,937 Cost of product sold — (19,002) Research and development 189 (18,335) Selling, general and administrative (520) (18,852) Restructuring (3,418) (6,324) Impairment of inventory — (384) Impairment of prepaid assets and other current assets — (580) Impairment of property and equipment — (621) Impairment from held for sale classification (1,250) (16,369) Loss from discontinued operations before income taxes (4,999) (69,530) Income tax expense 12 212 Net loss from discontinued operations $ (5,011) $ (69,742) For the year ending December 31, 2024, the Company recorded the following amounts, resulting in a net gain of $10.8 million related to the sale of business to Medtronic, calculated as the difference between the non-contingent consideration earned, less direct transaction costs (in thousands): December 31, 2024 Net Sales Earnout as of December 31, 2024 $ 11,149 Transaction costs (335) Gain on sale of business, net $ 10,814 </t>
        </is>
      </c>
    </row>
    <row r="5">
      <c r="A5" s="4" t="inlineStr">
        <is>
          <t>Schedule of Inventory Transferred to Held For Sale</t>
        </is>
      </c>
      <c r="B5" s="4" t="inlineStr">
        <is>
          <t xml:space="preserve">Inventory in discontinued operations consisted of the following (in thousands): December 31, December 31, Raw materials $ 8,020 $ 8,020 Work in process 2,211 2,211 Finished goods 2,549 2,549 Total inventory transferred to held for sale $ 12,780 $ 12,780 </t>
        </is>
      </c>
    </row>
    <row r="6">
      <c r="A6" s="4" t="inlineStr">
        <is>
          <t>Summary of Property and Equipment, Net Transferred to Held For Sale</t>
        </is>
      </c>
      <c r="B6" s="4" t="inlineStr">
        <is>
          <t xml:space="preserve">Property and equipment, net, in discontinued operations consisted of the following (in thousands): December 31, December 31, Furniture and fixtures $ 20 $ 20 Laboratory equipment and software 17,506 18,295 Construction in process 1,141 1,141 Total property and equipment 18,667 19,456 Less: accumulated depreciation (14,159) (14,585) Total property and equipment, net, related to discontinued operations $ 4,508 $ 4,871 </t>
        </is>
      </c>
    </row>
    <row r="7">
      <c r="A7" s="4" t="inlineStr">
        <is>
          <t>Summary of Disaggregation of Revenue</t>
        </is>
      </c>
      <c r="B7" s="4" t="inlineStr">
        <is>
          <t xml:space="preserve">The following table sets forth the Company’s continuing revenues (primarily sales to Medtronic) for disposables and service/other (transitional services for Medtronic) for the years ended December 31, 2024 and 2023 (in thousands): 2024 2023 Disposables $ 19,629 $ 6,315 Service/Other 528 849 Total revenue $ 20,157 $ 7,164 The following table sets forth the breakdown of Company’s discontinued operations revenue for disposables, systems and service/other for the years ended December 31, 2024 and 2023 (in thousands): 2024 2023 Disposables $ — $ 8,082 Systems — 1,254 Service/Other — 1,601 Total revenue $ 10,937 </t>
        </is>
      </c>
    </row>
    <row r="8">
      <c r="A8" s="4" t="inlineStr">
        <is>
          <t>Summary of Discontinued Operations Revenue from External Customers by Geographic Areas</t>
        </is>
      </c>
      <c r="B8" s="4" t="inlineStr">
        <is>
          <t xml:space="preserve">The following table provides discontinued operations revenue by geographic location for the years ended December 31, 2024 and 2023 (in thousands): 2024 2023 United States $ — $ 4,450 Outside the United States — 6,487 Total revenue $ — $ 10,937 </t>
        </is>
      </c>
    </row>
    <row r="9">
      <c r="A9" s="4" t="inlineStr">
        <is>
          <t>Schedule of Restructuring Activities and Related Accruals</t>
        </is>
      </c>
      <c r="B9" s="4" t="inlineStr">
        <is>
          <t xml:space="preserve">The following summarizes the restructuring activities and their related accruals as of December 31, 2024: Employee Contract Termination Costs Termination Costs Other Costs Total Restructure Accrual Balance at 12/31/2023 $ 3,493 $ 2,156 $ — $ 5,649 Payments (3,272) (1,171) (2,510) (6,953) Accrual release (non-cash) (221) (985) — (1,206) Biotronik settlement — — 2,510 2,510 Restructure Accrual Balance at 12/31/24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Sale of Discontinued Operation</t>
        </is>
      </c>
      <c r="B4" s="4" t="inlineStr">
        <is>
          <t xml:space="preserve">The major assets and liabilities (at carrying value) associated with discontinued operations included in the Company's consolidated balance sheets are as follows (in thousands): December 31, 2024 December 31, 2023 Carrying amounts of major classes of assets included as part of discontinued operations Accounts receivable $ — $ 510 Inventory 12,780 * 12,780 Prepaid expenses and other current assets 165 * 902 Property and equipment, net 4,508 * 4,871 Intangible assets, net 1,416 * 1,416 Other assets — — Less: Impairment on classification as held for sale (17,619) * (16,369) Total assets of the disposal group classified as discontinued operations in the statement of financial position $ 1,250 $ 4,110 * These comprise assets held for sale, at their carrying value of $1.25 million as of December 31, 2024. The Company recorded the impairment on classification of held for sale as a valuation allowance on the group of assets held for sale, without allocation to the individual assets within the group. Carrying amounts of major classes of liabilities included as part of discontinued operations Accounts payable — 1,892 Accrued restructure — 5,649 Accrued liabilities — 2,762 Total liabilities of the disposal group classified as discontinued operations in the statement of financial position $ — $ 10,303 The revenues and expenses associated with discontinued operations included in the Company's consolidated statements of operations and comprehensive loss were as follows (in thousands): December 31, 2024 December 31, 2023 Major line items constituting pretax loss of discontinued operations Revenue $ — $ 10,937 Cost of product sold — (19,002) Research and development 189 (18,335) Selling, general and administrative (520) (18,852) Restructuring (3,418) (6,324) Impairment of inventory — (384) Impairment of prepaid assets and other current assets — (580) Impairment of property and equipment — (621) Impairment from held for sale classification (1,250) (16,369) Loss from discontinued operations before income taxes (4,999) (69,530) Income tax expense 12 212 Net loss from discontinued operations $ (5,011) $ (69,742) For the year ending December 31, 2024, the Company recorded the following amounts, resulting in a net gain of $10.8 million related to the sale of business to Medtronic, calculated as the difference between the non-contingent consideration earned, less direct transaction costs (in thousands): December 31, 2024 Net Sales Earnout as of December 31, 2024 $ 11,149 Transaction costs (335) Gain on sale of business, net $ 10,8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ed of the following as of December 31, 2023 (in thousands): December 31, 2023 Amortized Gross Gross Fair Value Available-for-sale securities - short-term: Commercial paper $ 1,978 $ — $ — $ 1,978 Asset-backed securities 497 — — 497 Yankee debt securities 758 — — 758 Total available-for-sale securities - short-term 3,233 — — 3,233 Total available-for-sale securities $ 3,233 $ — $ — $ 3,2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y</t>
        </is>
      </c>
      <c r="B4" s="4" t="inlineStr">
        <is>
          <t xml:space="preserve">Inventory as of December 31, 2024 and December 31, 2023 consisted of the following (in thousands): December 31, December 31, Raw materials $ 1,186 $ 3,428 Work in process 583 319 Finished goods 21 531 Total inventory $ 1,790 $ 4,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The Company’s property and equipment, net, consisted of the following as of December 31, 2024 and December 31, 2023 (in thousands): December 31, December 31, Furniture and fixtures $ 432 $ 432 Office equipment 1,537 1,537 Laboratory equipment and software 1,274 1,494 Leasehold improvements 949 979 Construction in process 41 7 Total property and equipment 4,233 4,449 Less: accumulated depreciation (3,716) (3,624) Property and equipment, net $ 517 $ 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a Reconciliation to the Consolidated Statement of Operations</t>
        </is>
      </c>
      <c r="B4" s="4" t="inlineStr">
        <is>
          <t>The table below presents segment reporting and a reconciliation to the consolidated statement of operations for the years ended December 31, 2024 and 2023: December 31, 2024 December 31, 2023 OEM LHA Segment Reporting: Revenue $ 20,157 $ 7,164 Cost of product sold 19,066 10,013 Gross profit (loss) 1,091 (2,849) Operating expenses: Research and development — 3,436 Selling, general and administrative 10,055 11,368 Non-GAAP operating expenses 10,055 14,804 Non-GAAP operating loss (8,964) (17,653) Less depreciation and amortization 297 191 EBITDA (8,667) (17,462) Reconciliation to consolidated net loss: Interest expense, net (4,995) (3,067) Depreciation (297) (191) Stock-based compensation (459) (3,032) Change in fair value of contingent consideration — (123) Restructure (1,448) — Other income 301 — Change in fair value of warrant liability 215 2,937 Gain on sale from business 10,814 9,080 Loss from continuing operations before taxes (4,536) (11,858) Income tax (benefit) expense — 63 Loss from continuing operations (4,536) (11,921) Discontinued operations: Loss from discontinued operations before taxes (4,999) (69,530) Income tax expense 12 212 Loss from discontinued operations (5,011) (69,742) Net loss $ (9,547) $ (81,6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6666</v>
      </c>
      <c r="C5" s="6" t="n">
        <v>6666</v>
      </c>
    </row>
    <row r="6">
      <c r="A6" s="4" t="inlineStr">
        <is>
          <t>Preferred stock, shares outstanding (in shares)</t>
        </is>
      </c>
      <c r="B6" s="6" t="n">
        <v>6666</v>
      </c>
      <c r="C6" s="6" t="n">
        <v>6666</v>
      </c>
    </row>
    <row r="7">
      <c r="A7" s="4" t="inlineStr">
        <is>
          <t>Common stock, par value (in dollars per share)</t>
        </is>
      </c>
      <c r="B7" s="8" t="n">
        <v>0.001</v>
      </c>
      <c r="C7" s="8" t="n">
        <v>0.001</v>
      </c>
    </row>
    <row r="8">
      <c r="A8" s="4" t="inlineStr">
        <is>
          <t>Common stock, shares authorized (in shares)</t>
        </is>
      </c>
      <c r="B8" s="6" t="n">
        <v>260000000</v>
      </c>
      <c r="C8" s="6" t="n">
        <v>260000000</v>
      </c>
    </row>
    <row r="9">
      <c r="A9" s="4" t="inlineStr">
        <is>
          <t>Common stock, shares issued (in shares)</t>
        </is>
      </c>
      <c r="B9" s="6" t="n">
        <v>29912305</v>
      </c>
      <c r="C9" s="6" t="n">
        <v>29313667</v>
      </c>
    </row>
    <row r="10">
      <c r="A10" s="4" t="inlineStr">
        <is>
          <t>Common stock, shares outstanding (in shares)</t>
        </is>
      </c>
      <c r="B10" s="6" t="n">
        <v>29912305</v>
      </c>
      <c r="C10" s="6" t="n">
        <v>293136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Liabilities</t>
        </is>
      </c>
      <c r="B4" s="4" t="inlineStr">
        <is>
          <t>Accrued liabilities related to continuing operations consisted of the following as of December 31, 2024 and December 31, 2023 (in thousands): December 31, December 31, Compensation and related expenses $ 983 $ 2,225 Professional fees 624 378 Other* 1,399 284 Total accrued liabilities $ 3,006 $ 2,887 *For the year ended December 31, 2024, other is principally comprised of accruals related to the downsizing restructur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Debt</t>
        </is>
      </c>
      <c r="B4" s="4" t="inlineStr">
        <is>
          <t>Outstanding debt as of December 31, 2024 and December 31, 2023 consisted of the following (in thousands): December 31, December 31, 2022 Credit Agreement (1) $ 34,450 $ 36,792 Total outstanding debt, gross 34,450 36,792 Less: Unamortized debt discount and fees (1,881) (2,274) Total outstanding debt $ 32,569 $ 34,518 (1) With Amendment No.4 (see further discussion below), the 2022 Credit Agreement includes an increase in the final payment fees to $ 2.0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ummary of Quantitative Information About Operating Leases and Components of Lease Cost</t>
        </is>
      </c>
      <c r="B4" s="4" t="inlineStr">
        <is>
          <t xml:space="preserve">The following table summarizes quantitative information about the Company’s operating leases for the year ended December 31, 2024 and 2023 (dollars in thousands): 2024 2023 Operating cash flows from operating leases $ 290 $ 756 Weighted average remaining lease term – operating leases (in years) 3.0 4.0 Weighted average discount rate – operating leases 7.0% 7.0% The following table provides the components of the Company’s operating lease expense for the year ended December 31, 2024 and 2023 (in thousands): 2024 2023 Operating leases Operating lease cost $ 1,020 $ 1,006 Variable lease cost 378 324 Total operating lease expense $ 1,398 $ 1,330 </t>
        </is>
      </c>
    </row>
    <row r="5">
      <c r="A5" s="4" t="inlineStr">
        <is>
          <t>Summary of Future Minimum Payments Under the Non-cancelable Operating Leases</t>
        </is>
      </c>
      <c r="B5" s="4" t="inlineStr">
        <is>
          <t xml:space="preserve">As of December 31, 2024, future minimum payments under the non-cancelable operating leases under ASC 842 were as follows (in thousands): Year ending December 31, 2025 1,151 Year ending December 31, 2026 1,185 Year ending December 31, 2027 1,221 Total 3,557 Less: present value discount (362) Operating lease liabilities $ 3,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Outstanding Warrants to Purchase the Company's Common Stock</t>
        </is>
      </c>
      <c r="B4" s="4" t="inlineStr">
        <is>
          <t xml:space="preserve">The fair value was estimated to be $0.0514 per warrant as of December 31, 2024 and the significant inputs used in the estimation of the fair value were as follows: December 31, 2024 Risk-free interest rate 4.78 % Expected term in years 5.5 Expected volatility 200 % As of December 31, 2024 and December 31, 2023, the outstanding warrants to purchase the Company’s common stock consisted of the following: Exercise Price Expiration Date December 31, December 31, Warrants issued in 2015 $ 5.25 1/30/25 3,808 3,808 Warrants issued with 2018 Convertible Notes $ 0.10 6/7/28 346,689 346,689 Warrants issued with 2018 Term Loan $ 16.67 7/31/28 26,998 26,998 Warrants issued with 2019 Credit Agreement $ 16.67 5/20/29 419,992 419,992 Warrants issued with 2022 Credit Agreement $ 1.11 6/30/30 3,779,018 3,779,018 Total Warrants 4,576,505 4,576,5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stimate of the Fair Value of Stock Option</t>
        </is>
      </c>
      <c r="B4" s="4" t="inlineStr">
        <is>
          <t>The following assumptions were used to estimate the fair value of stock options for the for the year ended December 31, 2023: 2023 Risk-free interest rate 3.91% - 4.27% Expected dividend yield — Expected term in years 5.5 - 5.6 Expected volatility 75% - 85%</t>
        </is>
      </c>
    </row>
    <row r="5">
      <c r="A5" s="4" t="inlineStr">
        <is>
          <t>Summary of Stock Option Activity</t>
        </is>
      </c>
      <c r="B5" s="4" t="inlineStr">
        <is>
          <t xml:space="preserve">The Company's stock option activity for the year ended December 31, 2024 was as follows: Stock Weighted Weighted Aggregate Outstanding as of December 31, 2023 1,904,723 $ 1.98 7.8 $ — Options granted — — Options exercised — — $ — Options forfeited (1,395,921) 1.34 Outstanding as of December 31, 2024 508,802 $ 3.72 7.6 $ — Options vested and expected to vest December 31, 2024 508,802 $ 3.72 7.6 $ — Options exercisable December 31, 2024 508,802 $ 3.72 7.6 $ — </t>
        </is>
      </c>
    </row>
    <row r="6">
      <c r="A6" s="4" t="inlineStr">
        <is>
          <t>Schedule of RSU Activity</t>
        </is>
      </c>
      <c r="B6" s="4" t="inlineStr">
        <is>
          <t xml:space="preserve">The Company’s RSU activity for the year ended December 31, 2024 was as follows: Number Weighted Unvested as of December 31, 2023 2,185,330 $ 2.18 Granted — — Forfeited (1,286,853) 2.51 Vested (898,477) 1.70 Unvested as of December 31, 2024 — $ — </t>
        </is>
      </c>
    </row>
    <row r="7">
      <c r="A7" s="4" t="inlineStr">
        <is>
          <t>Summary of the Total Stock-Based Compensation Expense for the Stock Options, PSUs and RSAs Recorded in the Condensed Consolidated Statements of Operations and Comprehensive Loss</t>
        </is>
      </c>
      <c r="B7" s="4" t="inlineStr">
        <is>
          <t xml:space="preserve">The following table summarizes the total stock-based compensation expense for the stock options, RSUs and RSAs recorded in the consolidated statements of operations and comprehensive loss for the years ended December 31, 2024 and 2023 (in thousands): Year Ended December 31, Year Ended December 31, 2024 Year Ended December 31, 2023 2024 2023 Continuing Operations Discontinued Operations Continuing Operations Discontinued Operations Cost of products sold $ (64) $ 454 $ 78 $ (142) $ 288 $ 166 Research and development (558) 1,167 — (558) 46 1,121 Selling, general and administrative (642) 4,112 381 (1,023) 2,698 1,414 Total stock-based compensation $ (1,264) $ 5,733 $ 459 $ (1,723) $ 3,032 $ 2,7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t>
        </is>
      </c>
      <c r="B4" s="4" t="inlineStr">
        <is>
          <t xml:space="preserve">The table below provides potentially dilutive securities not included in the calculation of diluted loss per common share for loss from continuing operations, loss from discontinued operations and net loss because to do so would be anti-dilutive: Year Ended December 31, Year Ended December 31, 2024 2023 Shares issuable upon: Conversion of Series A Common Equivalent Preferred Stock 6,665,841 6,665,841 Exercise of common stock warrants 4,576,505 4,576,505 Exercise of stock options — 1,039,564 Vesting of RSUs and RSAs 898,477 2,185,330 Total potentially dilutive securities 12,140,823 14,467,2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pretax loss from continuing operations for the years ended December 31, 2024 and 2023 are as follows (in thousands): December 31, 2024 2023 U.S. $ (4,536) $ (11,858) Foreign — — Pretax loss from continuing operations $ (4,536) $ (11,858)</t>
        </is>
      </c>
    </row>
    <row r="5">
      <c r="A5" s="4" t="inlineStr">
        <is>
          <t>Schedule of Components of Income Tax Expense (Benefit)</t>
        </is>
      </c>
      <c r="B5" s="4" t="inlineStr">
        <is>
          <t xml:space="preserve">The components of income tax expense for continuing operations are as follows (in thousands): December 31, 2024 2023 Federal $ — $ — State — 63 Foreign — — Total provision for income taxes $ — $ 63 </t>
        </is>
      </c>
    </row>
    <row r="6">
      <c r="A6" s="4" t="inlineStr">
        <is>
          <t>Schedule of Effective Income Tax Rate Reconciliation</t>
        </is>
      </c>
      <c r="B6" s="4" t="inlineStr">
        <is>
          <t>The following table presents a reconciliation of income tax computed at the U.S. federal statutory tax rate to the total income tax expense for the years ended December 31, 2024 and 2023 (dollars in thousands): Year Ended December 31, 2024 2023 Amount Tax Rate Amount Tax Rate Income tax benefit at federal statutory rate $ (970) 21.0 % $ (2,490) 21.0 % Adjustments for tax effects of: State taxes, net (263) 5.7 % (271) 2.3 % Permanent adjustments (205) 4.5 % (750) 6.3 % Stock based compensation expense — — % 2,616 (22.1) % Research and development credit — — % (1,720) 14.5 % Unrecognized tax benefit — — % 626 (5.3) % Rate change (612) 13.3 % — — % Return to provision (543) 11.8 % (1,959) 16.5 % Valuation allowance 2,593 (56.2) % 4,012 (33.8) % Income tax expense $ — — % $ 63 (0.5) %</t>
        </is>
      </c>
    </row>
    <row r="7">
      <c r="A7" s="4" t="inlineStr">
        <is>
          <t>Schedule of Deferred Tax Assets and Liabilities</t>
        </is>
      </c>
      <c r="B7" s="4" t="inlineStr">
        <is>
          <t xml:space="preserve">Significant components of the Company’s deferred tax assets and liabilities as of December 31, 2024 and 2023 are as follows (in thousands): December 31, 2024 2023 Deferred tax assets: Net operating losses $ 105,760 $ 96,679 Stock-based compensation 439 1,031 Research and development credit 11,733 11,733 Capitalized research costs 10,320 12,679 Intangible assets 394 93 Accrued compensation 69 733 Debt 549 623 Lease liability 801 929 Inventory 3,274 6,811 Other 1,995 1,241 Total gross deferred tax assets 135,334 132,552 Valuation allowance (134,335) (131,395) Net deferred tax asset $ 999 $ 1,157 Deferred tax liabilities: Property and equipment (163) (249) Right of use assets (617) (747) Prepaid expenses (108) (47) Other (111) (115) Total deferred tax liabilities (999) (1,157) Net deferred tax assets (liabilities) $ — $ — </t>
        </is>
      </c>
    </row>
    <row r="8">
      <c r="A8" s="4" t="inlineStr">
        <is>
          <t>Summary of Operating Loss Carryforwards</t>
        </is>
      </c>
      <c r="B8" s="4" t="inlineStr">
        <is>
          <t>The following table presents NOLs and tax credit carryforwards as of December 31, 2024 (in thousands): Amount Expiration Years NOLs, federal (post-December 31, 2017) $ 365,646 Indefinite (1) NOLs, federal (pre-January 1, 2018) $ 93,096 2031 - 2037 NOLs, state $ 131,140 2026 - 2044 NOLs, state (post-December 31, 2017) $ 19,006 Indefinite (1) Research and development tax credits, federal $ 11,087 2031 - 2043 Research and development tax credits, California $ 7,183 Indefinite ____________________ (1) NOL carryforwards generated after 2017 can be carried forward indefinitely and can generally be used to offset up to 80%of future taxable income.</t>
        </is>
      </c>
    </row>
    <row r="9">
      <c r="A9" s="4" t="inlineStr">
        <is>
          <t>Schedule of Unrecognized Tax Benefits Roll Forward</t>
        </is>
      </c>
      <c r="B9" s="4" t="inlineStr">
        <is>
          <t xml:space="preserve">The following table summarizes the changes to unrecognized tax benefits as of December 31, 2024 and 2023 (in thousands): December 31, 2024 2023 Balance at beginning of year $ 5,481 $ 4,795 Gross increases – tax positions in current period — 556 Gross increases – tax positions in prior period — 130 Gross decreases – tax positions in prior period — — Balance at end of year $ 5,481 $ 5,4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Organization and Description of Business (Details) - USD ($) $ in Thousands</t>
        </is>
      </c>
      <c r="D1" s="2" t="inlineStr">
        <is>
          <t>1 Months Ended</t>
        </is>
      </c>
      <c r="F1" s="2" t="inlineStr">
        <is>
          <t>12 Months Ended</t>
        </is>
      </c>
    </row>
    <row r="2">
      <c r="B2" s="2" t="inlineStr">
        <is>
          <t>Feb. 01, 2023</t>
        </is>
      </c>
      <c r="C2" s="2" t="inlineStr">
        <is>
          <t>Jun. 30, 2022</t>
        </is>
      </c>
      <c r="D2" s="2" t="inlineStr">
        <is>
          <t>Jan. 31, 2023</t>
        </is>
      </c>
      <c r="E2" s="2" t="inlineStr">
        <is>
          <t>Nov. 30, 2022</t>
        </is>
      </c>
      <c r="F2" s="2" t="inlineStr">
        <is>
          <t>Dec. 31, 2024</t>
        </is>
      </c>
      <c r="G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restricted cash and marketable securities</t>
        </is>
      </c>
      <c r="B4" s="4" t="inlineStr">
        <is>
          <t xml:space="preserve"> </t>
        </is>
      </c>
      <c r="C4" s="4" t="inlineStr">
        <is>
          <t xml:space="preserve"> </t>
        </is>
      </c>
      <c r="D4" s="4" t="inlineStr">
        <is>
          <t xml:space="preserve"> </t>
        </is>
      </c>
      <c r="E4" s="4" t="inlineStr">
        <is>
          <t xml:space="preserve"> </t>
        </is>
      </c>
      <c r="F4" s="7" t="n">
        <v>14000</v>
      </c>
      <c r="G4" s="7" t="n">
        <v>29400</v>
      </c>
    </row>
    <row r="5">
      <c r="A5" s="4" t="inlineStr">
        <is>
          <t>Loss from continuing operations</t>
        </is>
      </c>
      <c r="B5" s="4" t="inlineStr">
        <is>
          <t xml:space="preserve"> </t>
        </is>
      </c>
      <c r="C5" s="4" t="inlineStr">
        <is>
          <t xml:space="preserve"> </t>
        </is>
      </c>
      <c r="D5" s="4" t="inlineStr">
        <is>
          <t xml:space="preserve"> </t>
        </is>
      </c>
      <c r="E5" s="4" t="inlineStr">
        <is>
          <t xml:space="preserve"> </t>
        </is>
      </c>
      <c r="F5" s="6" t="n">
        <v>-4536</v>
      </c>
      <c r="G5" s="6" t="n">
        <v>-11921</v>
      </c>
    </row>
    <row r="6">
      <c r="A6" s="4" t="inlineStr">
        <is>
          <t>Loss from discontinued operations</t>
        </is>
      </c>
      <c r="B6" s="4" t="inlineStr">
        <is>
          <t xml:space="preserve"> </t>
        </is>
      </c>
      <c r="C6" s="4" t="inlineStr">
        <is>
          <t xml:space="preserve"> </t>
        </is>
      </c>
      <c r="D6" s="4" t="inlineStr">
        <is>
          <t xml:space="preserve"> </t>
        </is>
      </c>
      <c r="E6" s="4" t="inlineStr">
        <is>
          <t xml:space="preserve"> </t>
        </is>
      </c>
      <c r="F6" s="6" t="n">
        <v>-5011</v>
      </c>
      <c r="G6" s="6" t="n">
        <v>-69742</v>
      </c>
    </row>
    <row r="7">
      <c r="A7" s="4" t="inlineStr">
        <is>
          <t>Net cash used in operating activities - continuing operations</t>
        </is>
      </c>
      <c r="B7" s="4" t="inlineStr">
        <is>
          <t xml:space="preserve"> </t>
        </is>
      </c>
      <c r="C7" s="4" t="inlineStr">
        <is>
          <t xml:space="preserve"> </t>
        </is>
      </c>
      <c r="D7" s="4" t="inlineStr">
        <is>
          <t xml:space="preserve"> </t>
        </is>
      </c>
      <c r="E7" s="4" t="inlineStr">
        <is>
          <t xml:space="preserve"> </t>
        </is>
      </c>
      <c r="F7" s="6" t="n">
        <v>-17185</v>
      </c>
      <c r="G7" s="6" t="n">
        <v>-19850</v>
      </c>
    </row>
    <row r="8">
      <c r="A8" s="4" t="inlineStr">
        <is>
          <t>Net cash used in operating activities - discontinued operations</t>
        </is>
      </c>
      <c r="B8" s="4" t="inlineStr">
        <is>
          <t xml:space="preserve"> </t>
        </is>
      </c>
      <c r="C8" s="4" t="inlineStr">
        <is>
          <t xml:space="preserve"> </t>
        </is>
      </c>
      <c r="D8" s="4" t="inlineStr">
        <is>
          <t xml:space="preserve"> </t>
        </is>
      </c>
      <c r="E8" s="4" t="inlineStr">
        <is>
          <t xml:space="preserve"> </t>
        </is>
      </c>
      <c r="F8" s="6" t="n">
        <v>-14475</v>
      </c>
      <c r="G8" s="6" t="n">
        <v>-43268</v>
      </c>
    </row>
    <row r="9">
      <c r="A9" s="4" t="inlineStr">
        <is>
          <t>Accumulated deficit</t>
        </is>
      </c>
      <c r="B9" s="4" t="inlineStr">
        <is>
          <t xml:space="preserve"> </t>
        </is>
      </c>
      <c r="C9" s="4" t="inlineStr">
        <is>
          <t xml:space="preserve"> </t>
        </is>
      </c>
      <c r="D9" s="4" t="inlineStr">
        <is>
          <t xml:space="preserve"> </t>
        </is>
      </c>
      <c r="E9" s="4" t="inlineStr">
        <is>
          <t xml:space="preserve"> </t>
        </is>
      </c>
      <c r="F9" s="6" t="n">
        <v>-609524</v>
      </c>
      <c r="G9" s="6" t="n">
        <v>-599977</v>
      </c>
    </row>
    <row r="10">
      <c r="A10" s="4" t="inlineStr">
        <is>
          <t>Working capital</t>
        </is>
      </c>
      <c r="B10" s="4" t="inlineStr">
        <is>
          <t xml:space="preserve"> </t>
        </is>
      </c>
      <c r="C10" s="4" t="inlineStr">
        <is>
          <t xml:space="preserve"> </t>
        </is>
      </c>
      <c r="D10" s="4" t="inlineStr">
        <is>
          <t xml:space="preserve"> </t>
        </is>
      </c>
      <c r="E10" s="4" t="inlineStr">
        <is>
          <t xml:space="preserve"> </t>
        </is>
      </c>
      <c r="F10" s="6" t="n">
        <v>13100</v>
      </c>
      <c r="G10" s="6" t="n">
        <v>27300</v>
      </c>
    </row>
    <row r="11">
      <c r="A11" s="4" t="inlineStr">
        <is>
          <t>Proceeds from sale of business</t>
        </is>
      </c>
      <c r="B11" s="4" t="inlineStr">
        <is>
          <t xml:space="preserve"> </t>
        </is>
      </c>
      <c r="C11" s="4" t="inlineStr">
        <is>
          <t xml:space="preserve"> </t>
        </is>
      </c>
      <c r="D11" s="4" t="inlineStr">
        <is>
          <t xml:space="preserve"> </t>
        </is>
      </c>
      <c r="E11" s="4" t="inlineStr">
        <is>
          <t xml:space="preserve"> </t>
        </is>
      </c>
      <c r="F11" s="6" t="n">
        <v>18672</v>
      </c>
      <c r="G11" s="6" t="n">
        <v>17000</v>
      </c>
    </row>
    <row r="12">
      <c r="A12" s="4" t="inlineStr">
        <is>
          <t>Accounts receivable from sale of business</t>
        </is>
      </c>
      <c r="B12" s="4" t="inlineStr">
        <is>
          <t xml:space="preserve"> </t>
        </is>
      </c>
      <c r="C12" s="4" t="inlineStr">
        <is>
          <t xml:space="preserve"> </t>
        </is>
      </c>
      <c r="D12" s="4" t="inlineStr">
        <is>
          <t xml:space="preserve"> </t>
        </is>
      </c>
      <c r="E12" s="4" t="inlineStr">
        <is>
          <t xml:space="preserve"> </t>
        </is>
      </c>
      <c r="F12" s="6" t="n">
        <v>1838</v>
      </c>
      <c r="G12" s="7" t="n">
        <v>9360</v>
      </c>
    </row>
    <row r="13">
      <c r="A13" s="4" t="inlineStr">
        <is>
          <t>Held-for-sale | Left-heart access portfol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business</t>
        </is>
      </c>
      <c r="B15" s="4" t="inlineStr">
        <is>
          <t xml:space="preserve"> </t>
        </is>
      </c>
      <c r="C15" s="7" t="n">
        <v>50000</v>
      </c>
      <c r="D15" s="7" t="n">
        <v>17000</v>
      </c>
      <c r="E15" s="7" t="n">
        <v>20000</v>
      </c>
      <c r="F15" s="7" t="n">
        <v>11100</v>
      </c>
      <c r="G15" s="4" t="inlineStr">
        <is>
          <t xml:space="preserve"> </t>
        </is>
      </c>
    </row>
    <row r="16">
      <c r="A16" s="4" t="inlineStr">
        <is>
          <t>Indemnity escrow account, amount</t>
        </is>
      </c>
      <c r="B16" s="4" t="inlineStr">
        <is>
          <t xml:space="preserve"> </t>
        </is>
      </c>
      <c r="C16" s="7" t="n">
        <v>4000</v>
      </c>
      <c r="D16" s="7" t="n">
        <v>1400</v>
      </c>
      <c r="E16" s="7" t="n">
        <v>1600</v>
      </c>
      <c r="F16" s="4" t="inlineStr">
        <is>
          <t xml:space="preserve"> </t>
        </is>
      </c>
      <c r="G16" s="4" t="inlineStr">
        <is>
          <t xml:space="preserve"> </t>
        </is>
      </c>
    </row>
    <row r="17">
      <c r="A17" s="4" t="inlineStr">
        <is>
          <t>Indemnity escrow account, term</t>
        </is>
      </c>
      <c r="B17" s="4" t="inlineStr">
        <is>
          <t xml:space="preserve"> </t>
        </is>
      </c>
      <c r="C17" s="4" t="inlineStr">
        <is>
          <t>18 months</t>
        </is>
      </c>
      <c r="D17" s="4" t="inlineStr">
        <is>
          <t xml:space="preserve"> </t>
        </is>
      </c>
      <c r="E17" s="4" t="inlineStr">
        <is>
          <t xml:space="preserve"> </t>
        </is>
      </c>
      <c r="F17" s="4" t="inlineStr">
        <is>
          <t xml:space="preserve"> </t>
        </is>
      </c>
      <c r="G17" s="4" t="inlineStr">
        <is>
          <t xml:space="preserve"> </t>
        </is>
      </c>
    </row>
    <row r="18">
      <c r="A18" s="4" t="inlineStr">
        <is>
          <t>Milestone consideration, period</t>
        </is>
      </c>
      <c r="B18" s="4" t="inlineStr">
        <is>
          <t>4 years</t>
        </is>
      </c>
      <c r="C18" s="4" t="inlineStr">
        <is>
          <t>4 years</t>
        </is>
      </c>
      <c r="D18" s="4" t="inlineStr">
        <is>
          <t xml:space="preserve"> </t>
        </is>
      </c>
      <c r="E18" s="4" t="inlineStr">
        <is>
          <t xml:space="preserve"> </t>
        </is>
      </c>
      <c r="F18" s="4" t="inlineStr">
        <is>
          <t xml:space="preserve"> </t>
        </is>
      </c>
      <c r="G18" s="4" t="inlineStr">
        <is>
          <t xml:space="preserve"> </t>
        </is>
      </c>
    </row>
    <row r="19">
      <c r="A19" s="4" t="inlineStr">
        <is>
          <t>Held-for-sale | Left-heart access portfolio | Yea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lestone consideration, royalty percentage</t>
        </is>
      </c>
      <c r="B21" s="11" t="n">
        <v>1</v>
      </c>
      <c r="C21" s="11" t="n">
        <v>1</v>
      </c>
      <c r="D21" s="4" t="inlineStr">
        <is>
          <t xml:space="preserve"> </t>
        </is>
      </c>
      <c r="E21" s="4" t="inlineStr">
        <is>
          <t xml:space="preserve"> </t>
        </is>
      </c>
      <c r="F21" s="4" t="inlineStr">
        <is>
          <t xml:space="preserve"> </t>
        </is>
      </c>
      <c r="G21" s="4" t="inlineStr">
        <is>
          <t xml:space="preserve"> </t>
        </is>
      </c>
    </row>
    <row r="22">
      <c r="A22" s="4" t="inlineStr">
        <is>
          <t>Held-for-sale | Left-heart access portfolio | Year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lestone consideration, royalty percentage</t>
        </is>
      </c>
      <c r="B24" s="11" t="n">
        <v>0.75</v>
      </c>
      <c r="C24" s="11" t="n">
        <v>0.75</v>
      </c>
      <c r="D24" s="4" t="inlineStr">
        <is>
          <t xml:space="preserve"> </t>
        </is>
      </c>
      <c r="E24" s="4" t="inlineStr">
        <is>
          <t xml:space="preserve"> </t>
        </is>
      </c>
      <c r="F24" s="4" t="inlineStr">
        <is>
          <t xml:space="preserve"> </t>
        </is>
      </c>
      <c r="G24" s="4" t="inlineStr">
        <is>
          <t xml:space="preserve"> </t>
        </is>
      </c>
    </row>
    <row r="25">
      <c r="A25" s="4" t="inlineStr">
        <is>
          <t>Held-for-sale | Left-heart access portfolio | Year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consideration, royalty percentage</t>
        </is>
      </c>
      <c r="B27" s="11" t="n">
        <v>0.5</v>
      </c>
      <c r="C27" s="11" t="n">
        <v>0.5</v>
      </c>
      <c r="D27" s="4" t="inlineStr">
        <is>
          <t xml:space="preserve"> </t>
        </is>
      </c>
      <c r="E27" s="4" t="inlineStr">
        <is>
          <t xml:space="preserve"> </t>
        </is>
      </c>
      <c r="F27" s="4" t="inlineStr">
        <is>
          <t xml:space="preserve"> </t>
        </is>
      </c>
      <c r="G27" s="4" t="inlineStr">
        <is>
          <t xml:space="preserve"> </t>
        </is>
      </c>
    </row>
    <row r="28">
      <c r="A28" s="4" t="inlineStr">
        <is>
          <t>Held-for-sale | Left-heart access portfolio | Year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lestone consideration, royalty percentage</t>
        </is>
      </c>
      <c r="B30" s="11" t="n">
        <v>0.5</v>
      </c>
      <c r="C30" s="11" t="n">
        <v>0.5</v>
      </c>
      <c r="D30" s="4" t="inlineStr">
        <is>
          <t xml:space="preserve"> </t>
        </is>
      </c>
      <c r="E30" s="4" t="inlineStr">
        <is>
          <t xml:space="preserve"> </t>
        </is>
      </c>
      <c r="F30" s="4" t="inlineStr">
        <is>
          <t xml:space="preserve"> </t>
        </is>
      </c>
      <c r="G30" s="4" t="inlineStr">
        <is>
          <t xml:space="preserve"> </t>
        </is>
      </c>
    </row>
  </sheetData>
  <mergeCells count="3">
    <mergeCell ref="D1:E1"/>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30" customWidth="1" min="3" max="3"/>
    <col width="22" customWidth="1" min="4" max="4"/>
    <col width="14" customWidth="1" min="5" max="5"/>
  </cols>
  <sheetData>
    <row r="1">
      <c r="A1" s="1" t="inlineStr">
        <is>
          <t>Summary of Significant Accounting Policies - Narrative (Details)</t>
        </is>
      </c>
      <c r="B1" s="2" t="inlineStr">
        <is>
          <t>1 Months Ended</t>
        </is>
      </c>
      <c r="C1" s="2" t="inlineStr">
        <is>
          <t>12 Months Ended</t>
        </is>
      </c>
    </row>
    <row r="2">
      <c r="B2" s="2" t="inlineStr">
        <is>
          <t>May 31, 2020</t>
        </is>
      </c>
      <c r="C2" s="2" t="inlineStr">
        <is>
          <t>Dec. 31, 2024 USD ($) segment</t>
        </is>
      </c>
      <c r="D2" s="2" t="inlineStr">
        <is>
          <t>Dec. 31, 2023 USD ($)</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6" t="n">
        <v>1</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Impairment of intangible assets</t>
        </is>
      </c>
      <c r="B6" s="4" t="inlineStr">
        <is>
          <t xml:space="preserve"> </t>
        </is>
      </c>
      <c r="C6" s="7" t="n">
        <v>0</v>
      </c>
      <c r="D6" s="7" t="n">
        <v>0</v>
      </c>
      <c r="E6" s="4" t="inlineStr">
        <is>
          <t xml:space="preserve"> </t>
        </is>
      </c>
    </row>
    <row r="7">
      <c r="A7" s="4" t="inlineStr">
        <is>
          <t>Tangible asset impairment charges</t>
        </is>
      </c>
      <c r="B7" s="4" t="inlineStr">
        <is>
          <t xml:space="preserve"> </t>
        </is>
      </c>
      <c r="C7" s="6" t="n">
        <v>0</v>
      </c>
      <c r="D7" s="6" t="n">
        <v>0</v>
      </c>
      <c r="E7" s="4" t="inlineStr">
        <is>
          <t xml:space="preserve"> </t>
        </is>
      </c>
    </row>
    <row r="8">
      <c r="A8" s="4" t="inlineStr">
        <is>
          <t>Distribution agreement, term</t>
        </is>
      </c>
      <c r="B8" s="4" t="inlineStr">
        <is>
          <t>5 years</t>
        </is>
      </c>
      <c r="C8" s="4" t="inlineStr">
        <is>
          <t xml:space="preserve"> </t>
        </is>
      </c>
      <c r="D8" s="4" t="inlineStr">
        <is>
          <t xml:space="preserve"> </t>
        </is>
      </c>
      <c r="E8" s="4" t="inlineStr">
        <is>
          <t xml:space="preserve"> </t>
        </is>
      </c>
    </row>
    <row r="9">
      <c r="A9" s="4" t="inlineStr">
        <is>
          <t>Inventory write-down</t>
        </is>
      </c>
      <c r="B9" s="4" t="inlineStr">
        <is>
          <t xml:space="preserve"> </t>
        </is>
      </c>
      <c r="C9" s="6" t="n">
        <v>1100000</v>
      </c>
      <c r="D9" s="6" t="n">
        <v>3200000</v>
      </c>
      <c r="E9" s="4" t="inlineStr">
        <is>
          <t xml:space="preserve"> </t>
        </is>
      </c>
    </row>
    <row r="10">
      <c r="A10" s="4" t="inlineStr">
        <is>
          <t>Allowance for uncollectible accounts</t>
        </is>
      </c>
      <c r="B10" s="4" t="inlineStr">
        <is>
          <t xml:space="preserve"> </t>
        </is>
      </c>
      <c r="C10" s="7" t="n">
        <v>0</v>
      </c>
      <c r="D10" s="7" t="n">
        <v>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ustomers payment period</t>
        </is>
      </c>
      <c r="B13" s="4" t="inlineStr">
        <is>
          <t xml:space="preserve"> </t>
        </is>
      </c>
      <c r="C13" s="4" t="inlineStr">
        <is>
          <t>30 days</t>
        </is>
      </c>
      <c r="D13" s="4" t="inlineStr">
        <is>
          <t xml:space="preserve"> </t>
        </is>
      </c>
      <c r="E13" s="4" t="inlineStr">
        <is>
          <t xml:space="preserve"> </t>
        </is>
      </c>
    </row>
    <row r="14">
      <c r="A14" s="4" t="inlineStr">
        <is>
          <t>Property and equipment, estimated useful lives</t>
        </is>
      </c>
      <c r="B14" s="4" t="inlineStr">
        <is>
          <t xml:space="preserve"> </t>
        </is>
      </c>
      <c r="C14" s="4" t="inlineStr">
        <is>
          <t>3 years</t>
        </is>
      </c>
      <c r="D14" s="4" t="inlineStr">
        <is>
          <t xml:space="preserve"> </t>
        </is>
      </c>
      <c r="E14" s="4" t="inlineStr">
        <is>
          <t xml:space="preserve"> </t>
        </is>
      </c>
    </row>
    <row r="15">
      <c r="A15" s="4" t="inlineStr">
        <is>
          <t>Minimum | Deferred equipment agreement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Term of contract</t>
        </is>
      </c>
      <c r="B17" s="4" t="inlineStr">
        <is>
          <t xml:space="preserve"> </t>
        </is>
      </c>
      <c r="C17" s="4" t="inlineStr">
        <is>
          <t>2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ustomers payment period</t>
        </is>
      </c>
      <c r="B20" s="4" t="inlineStr">
        <is>
          <t xml:space="preserve"> </t>
        </is>
      </c>
      <c r="C20" s="4" t="inlineStr">
        <is>
          <t>60 days</t>
        </is>
      </c>
      <c r="D20" s="4" t="inlineStr">
        <is>
          <t xml:space="preserve"> </t>
        </is>
      </c>
      <c r="E20" s="4" t="inlineStr">
        <is>
          <t xml:space="preserve"> </t>
        </is>
      </c>
    </row>
    <row r="21">
      <c r="A21" s="4" t="inlineStr">
        <is>
          <t>Contracts with customers, expected duration</t>
        </is>
      </c>
      <c r="B21" s="4" t="inlineStr">
        <is>
          <t xml:space="preserve"> </t>
        </is>
      </c>
      <c r="C21" s="4" t="inlineStr">
        <is>
          <t>1 year</t>
        </is>
      </c>
      <c r="D21" s="4" t="inlineStr">
        <is>
          <t xml:space="preserve"> </t>
        </is>
      </c>
      <c r="E21" s="4" t="inlineStr">
        <is>
          <t xml:space="preserve"> </t>
        </is>
      </c>
    </row>
    <row r="22">
      <c r="A22" s="4" t="inlineStr">
        <is>
          <t>Agreement to produce and sell products, term</t>
        </is>
      </c>
      <c r="B22" s="4" t="inlineStr">
        <is>
          <t xml:space="preserve"> </t>
        </is>
      </c>
      <c r="C22" s="4" t="inlineStr">
        <is>
          <t xml:space="preserve"> </t>
        </is>
      </c>
      <c r="D22" s="4" t="inlineStr">
        <is>
          <t xml:space="preserve"> </t>
        </is>
      </c>
      <c r="E22" s="4" t="inlineStr">
        <is>
          <t>4 years</t>
        </is>
      </c>
    </row>
    <row r="23">
      <c r="A23" s="4" t="inlineStr">
        <is>
          <t>Property and equipment, estimated useful lives</t>
        </is>
      </c>
      <c r="B23" s="4" t="inlineStr">
        <is>
          <t xml:space="preserve"> </t>
        </is>
      </c>
      <c r="C23" s="4" t="inlineStr">
        <is>
          <t>5 years</t>
        </is>
      </c>
      <c r="D23" s="4" t="inlineStr">
        <is>
          <t xml:space="preserve"> </t>
        </is>
      </c>
      <c r="E23" s="4" t="inlineStr">
        <is>
          <t xml:space="preserve"> </t>
        </is>
      </c>
    </row>
    <row r="24">
      <c r="A24" s="4" t="inlineStr">
        <is>
          <t>Maximum | Deferred equipment agreements</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Term of contract</t>
        </is>
      </c>
      <c r="B26" s="4" t="inlineStr">
        <is>
          <t xml:space="preserve"> </t>
        </is>
      </c>
      <c r="C26" s="4" t="inlineStr">
        <is>
          <t>4 years</t>
        </is>
      </c>
      <c r="D26" s="4" t="inlineStr">
        <is>
          <t xml:space="preserve"> </t>
        </is>
      </c>
      <c r="E26" s="4" t="inlineStr">
        <is>
          <t xml:space="preserve"> </t>
        </is>
      </c>
    </row>
  </sheetData>
  <mergeCells count="2">
    <mergeCell ref="C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4019</v>
      </c>
      <c r="C3" s="7" t="n">
        <v>19170</v>
      </c>
      <c r="D3" s="4" t="inlineStr">
        <is>
          <t xml:space="preserve"> </t>
        </is>
      </c>
    </row>
    <row r="4">
      <c r="A4" s="4" t="inlineStr">
        <is>
          <t>Restricted Cash</t>
        </is>
      </c>
      <c r="B4" s="6" t="n">
        <v>0</v>
      </c>
      <c r="C4" s="6" t="n">
        <v>7030</v>
      </c>
      <c r="D4" s="4" t="inlineStr">
        <is>
          <t xml:space="preserve"> </t>
        </is>
      </c>
    </row>
    <row r="5">
      <c r="A5" s="4" t="inlineStr">
        <is>
          <t>Total cash, cash equivalents and restricted cash</t>
        </is>
      </c>
      <c r="B5" s="7" t="n">
        <v>14019</v>
      </c>
      <c r="C5" s="7" t="n">
        <v>26200</v>
      </c>
      <c r="D5" s="7" t="n">
        <v>313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Revenue</t>
        </is>
      </c>
      <c r="B4" s="7" t="n">
        <v>20157</v>
      </c>
      <c r="C4" s="7" t="n">
        <v>7164</v>
      </c>
    </row>
    <row r="5">
      <c r="A5" s="4" t="inlineStr">
        <is>
          <t>Cost of products sold</t>
        </is>
      </c>
      <c r="B5" s="6" t="n">
        <v>19144</v>
      </c>
      <c r="C5" s="6" t="n">
        <v>10301</v>
      </c>
    </row>
    <row r="6">
      <c r="A6" s="4" t="inlineStr">
        <is>
          <t>Gross profit (loss)</t>
        </is>
      </c>
      <c r="B6" s="6" t="n">
        <v>1013</v>
      </c>
      <c r="C6" s="6" t="n">
        <v>-3137</v>
      </c>
    </row>
    <row r="7">
      <c r="A7" s="3" t="inlineStr">
        <is>
          <t>Operating expenses (income):</t>
        </is>
      </c>
      <c r="B7" s="4" t="inlineStr">
        <is>
          <t xml:space="preserve"> </t>
        </is>
      </c>
      <c r="C7" s="4" t="inlineStr">
        <is>
          <t xml:space="preserve"> </t>
        </is>
      </c>
    </row>
    <row r="8">
      <c r="A8" s="4" t="inlineStr">
        <is>
          <t>Research and development</t>
        </is>
      </c>
      <c r="B8" s="6" t="n">
        <v>0</v>
      </c>
      <c r="C8" s="6" t="n">
        <v>3482</v>
      </c>
    </row>
    <row r="9">
      <c r="A9" s="4" t="inlineStr">
        <is>
          <t>Selling, general and administrative</t>
        </is>
      </c>
      <c r="B9" s="6" t="n">
        <v>10436</v>
      </c>
      <c r="C9" s="6" t="n">
        <v>14066</v>
      </c>
    </row>
    <row r="10">
      <c r="A10" s="4" t="inlineStr">
        <is>
          <t>Payments</t>
        </is>
      </c>
      <c r="B10" s="6" t="n">
        <v>1448</v>
      </c>
      <c r="C10" s="6" t="n">
        <v>0</v>
      </c>
    </row>
    <row r="11">
      <c r="A11" s="4" t="inlineStr">
        <is>
          <t>Change in fair value of contingent consideration</t>
        </is>
      </c>
      <c r="B11" s="6" t="n">
        <v>0</v>
      </c>
      <c r="C11" s="6" t="n">
        <v>123</v>
      </c>
    </row>
    <row r="12">
      <c r="A12" s="4" t="inlineStr">
        <is>
          <t>Gain on sale of business</t>
        </is>
      </c>
      <c r="B12" s="6" t="n">
        <v>-10814</v>
      </c>
      <c r="C12" s="6" t="n">
        <v>-9080</v>
      </c>
    </row>
    <row r="13">
      <c r="A13" s="4" t="inlineStr">
        <is>
          <t>Total operating expenses</t>
        </is>
      </c>
      <c r="B13" s="6" t="n">
        <v>1070</v>
      </c>
      <c r="C13" s="6" t="n">
        <v>8591</v>
      </c>
    </row>
    <row r="14">
      <c r="A14" s="4" t="inlineStr">
        <is>
          <t>Loss from operations</t>
        </is>
      </c>
      <c r="B14" s="6" t="n">
        <v>-57</v>
      </c>
      <c r="C14" s="6" t="n">
        <v>-11728</v>
      </c>
    </row>
    <row r="15">
      <c r="A15" s="3" t="inlineStr">
        <is>
          <t>Other income (expense):</t>
        </is>
      </c>
      <c r="B15" s="4" t="inlineStr">
        <is>
          <t xml:space="preserve"> </t>
        </is>
      </c>
      <c r="C15" s="4" t="inlineStr">
        <is>
          <t xml:space="preserve"> </t>
        </is>
      </c>
    </row>
    <row r="16">
      <c r="A16" s="4" t="inlineStr">
        <is>
          <t>Change in fair value of warrant liability</t>
        </is>
      </c>
      <c r="B16" s="6" t="n">
        <v>215</v>
      </c>
      <c r="C16" s="6" t="n">
        <v>2937</v>
      </c>
    </row>
    <row r="17">
      <c r="A17" s="4" t="inlineStr">
        <is>
          <t>Interest income</t>
        </is>
      </c>
      <c r="B17" s="6" t="n">
        <v>763</v>
      </c>
      <c r="C17" s="6" t="n">
        <v>2588</v>
      </c>
    </row>
    <row r="18">
      <c r="A18" s="4" t="inlineStr">
        <is>
          <t>Interest expense</t>
        </is>
      </c>
      <c r="B18" s="6" t="n">
        <v>-5758</v>
      </c>
      <c r="C18" s="6" t="n">
        <v>-5655</v>
      </c>
    </row>
    <row r="19">
      <c r="A19" s="4" t="inlineStr">
        <is>
          <t>Other revenue</t>
        </is>
      </c>
      <c r="B19" s="6" t="n">
        <v>301</v>
      </c>
      <c r="C19" s="6" t="n">
        <v>0</v>
      </c>
    </row>
    <row r="20">
      <c r="A20" s="4" t="inlineStr">
        <is>
          <t>Total other expense, net</t>
        </is>
      </c>
      <c r="B20" s="6" t="n">
        <v>-4479</v>
      </c>
      <c r="C20" s="6" t="n">
        <v>-130</v>
      </c>
    </row>
    <row r="21">
      <c r="A21" s="4" t="inlineStr">
        <is>
          <t>Loss from continuing operations before income taxes</t>
        </is>
      </c>
      <c r="B21" s="6" t="n">
        <v>-4536</v>
      </c>
      <c r="C21" s="6" t="n">
        <v>-11858</v>
      </c>
    </row>
    <row r="22">
      <c r="A22" s="4" t="inlineStr">
        <is>
          <t>Income tax expense</t>
        </is>
      </c>
      <c r="B22" s="6" t="n">
        <v>0</v>
      </c>
      <c r="C22" s="6" t="n">
        <v>-63</v>
      </c>
    </row>
    <row r="23">
      <c r="A23" s="4" t="inlineStr">
        <is>
          <t>Net loss from continuing operations</t>
        </is>
      </c>
      <c r="B23" s="6" t="n">
        <v>-4536</v>
      </c>
      <c r="C23" s="6" t="n">
        <v>-11921</v>
      </c>
    </row>
    <row r="24">
      <c r="A24" s="3" t="inlineStr">
        <is>
          <t>Discontinued operations:</t>
        </is>
      </c>
      <c r="B24" s="4" t="inlineStr">
        <is>
          <t xml:space="preserve"> </t>
        </is>
      </c>
      <c r="C24" s="4" t="inlineStr">
        <is>
          <t xml:space="preserve"> </t>
        </is>
      </c>
    </row>
    <row r="25">
      <c r="A25" s="4" t="inlineStr">
        <is>
          <t>Loss from discontinued operations before income taxes</t>
        </is>
      </c>
      <c r="B25" s="6" t="n">
        <v>-4999</v>
      </c>
      <c r="C25" s="6" t="n">
        <v>-69530</v>
      </c>
    </row>
    <row r="26">
      <c r="A26" s="4" t="inlineStr">
        <is>
          <t>Income tax expense - discontinued operations</t>
        </is>
      </c>
      <c r="B26" s="6" t="n">
        <v>12</v>
      </c>
      <c r="C26" s="6" t="n">
        <v>212</v>
      </c>
    </row>
    <row r="27">
      <c r="A27" s="4" t="inlineStr">
        <is>
          <t>Loss from discontinued operations</t>
        </is>
      </c>
      <c r="B27" s="6" t="n">
        <v>-5011</v>
      </c>
      <c r="C27" s="6" t="n">
        <v>-69742</v>
      </c>
    </row>
    <row r="28">
      <c r="A28" s="4" t="inlineStr">
        <is>
          <t>Net loss</t>
        </is>
      </c>
      <c r="B28" s="6" t="n">
        <v>-9547</v>
      </c>
      <c r="C28" s="6" t="n">
        <v>-81663</v>
      </c>
    </row>
    <row r="29">
      <c r="A29" s="3" t="inlineStr">
        <is>
          <t>Other comprehensive income (loss):</t>
        </is>
      </c>
      <c r="B29" s="4" t="inlineStr">
        <is>
          <t xml:space="preserve"> </t>
        </is>
      </c>
      <c r="C29" s="4" t="inlineStr">
        <is>
          <t xml:space="preserve"> </t>
        </is>
      </c>
    </row>
    <row r="30">
      <c r="A30" s="4" t="inlineStr">
        <is>
          <t>Unrealized gain on marketable securities</t>
        </is>
      </c>
      <c r="B30" s="6" t="n">
        <v>0</v>
      </c>
      <c r="C30" s="6" t="n">
        <v>7</v>
      </c>
    </row>
    <row r="31">
      <c r="A31" s="4" t="inlineStr">
        <is>
          <t>Foreign currency translation adjustment</t>
        </is>
      </c>
      <c r="B31" s="6" t="n">
        <v>98</v>
      </c>
      <c r="C31" s="6" t="n">
        <v>-4</v>
      </c>
    </row>
    <row r="32">
      <c r="A32" s="4" t="inlineStr">
        <is>
          <t>Comprehensive loss</t>
        </is>
      </c>
      <c r="B32" s="7" t="n">
        <v>-9449</v>
      </c>
      <c r="C32" s="7" t="n">
        <v>-81660</v>
      </c>
    </row>
    <row r="33">
      <c r="A33" s="3" t="inlineStr">
        <is>
          <t>Net loss per share, basic and diluted:</t>
        </is>
      </c>
      <c r="B33" s="4" t="inlineStr">
        <is>
          <t xml:space="preserve"> </t>
        </is>
      </c>
      <c r="C33" s="4" t="inlineStr">
        <is>
          <t xml:space="preserve"> </t>
        </is>
      </c>
    </row>
    <row r="34">
      <c r="A34" s="4" t="inlineStr">
        <is>
          <t>Loss from continuing operations, basic (in dollars per share)</t>
        </is>
      </c>
      <c r="B34" s="9" t="n">
        <v>-0.15</v>
      </c>
      <c r="C34" s="9" t="n">
        <v>-0.41</v>
      </c>
    </row>
    <row r="35">
      <c r="A35" s="4" t="inlineStr">
        <is>
          <t>Loss from discontinued operations, basic (in dollars per share)</t>
        </is>
      </c>
      <c r="B35" s="10" t="n">
        <v>-0.17</v>
      </c>
      <c r="C35" s="10" t="n">
        <v>-2.4</v>
      </c>
    </row>
    <row r="36">
      <c r="A36" s="4" t="inlineStr">
        <is>
          <t>Net loss per common share, basic (in dollars per share)</t>
        </is>
      </c>
      <c r="B36" s="10" t="n">
        <v>-0.32</v>
      </c>
      <c r="C36" s="10" t="n">
        <v>-2.81</v>
      </c>
    </row>
    <row r="37">
      <c r="A37" s="3" t="inlineStr">
        <is>
          <t>Net earnings (loss) per share, diluted:</t>
        </is>
      </c>
      <c r="B37" s="4" t="inlineStr">
        <is>
          <t xml:space="preserve"> </t>
        </is>
      </c>
      <c r="C37" s="4" t="inlineStr">
        <is>
          <t xml:space="preserve"> </t>
        </is>
      </c>
    </row>
    <row r="38">
      <c r="A38" s="4" t="inlineStr">
        <is>
          <t>Loss from continuing operations, (in dollars per share)</t>
        </is>
      </c>
      <c r="B38" s="10" t="n">
        <v>-0.15</v>
      </c>
      <c r="C38" s="10" t="n">
        <v>-0.41</v>
      </c>
    </row>
    <row r="39">
      <c r="A39" s="4" t="inlineStr">
        <is>
          <t>Loss from discontinued operations , diluted (in dollars per share)</t>
        </is>
      </c>
      <c r="B39" s="10" t="n">
        <v>-0.17</v>
      </c>
      <c r="C39" s="10" t="n">
        <v>-2.4</v>
      </c>
    </row>
    <row r="40">
      <c r="A40" s="4" t="inlineStr">
        <is>
          <t>Net loss per common share, diluted (in dollars per share)</t>
        </is>
      </c>
      <c r="B40" s="9" t="n">
        <v>-0.32</v>
      </c>
      <c r="C40" s="9" t="n">
        <v>-2.81</v>
      </c>
    </row>
    <row r="41">
      <c r="A41" s="3" t="inlineStr">
        <is>
          <t>Weighted Average Number of Shares Outstanding [Abstract]</t>
        </is>
      </c>
      <c r="B41" s="4" t="inlineStr">
        <is>
          <t xml:space="preserve"> </t>
        </is>
      </c>
      <c r="C41" s="4" t="inlineStr">
        <is>
          <t xml:space="preserve"> </t>
        </is>
      </c>
    </row>
    <row r="42">
      <c r="A42" s="4" t="inlineStr">
        <is>
          <t>Weighted average number of common shares outstanding, basic (in shares)</t>
        </is>
      </c>
      <c r="B42" s="6" t="n">
        <v>29768208</v>
      </c>
      <c r="C42" s="6" t="n">
        <v>29095294</v>
      </c>
    </row>
    <row r="43">
      <c r="A43" s="4" t="inlineStr">
        <is>
          <t>Weighted average number of common shares outstanding, diluted- continuing operations (in shares)</t>
        </is>
      </c>
      <c r="B43" s="6" t="n">
        <v>29768208</v>
      </c>
      <c r="C43" s="6" t="n">
        <v>290952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20157</v>
      </c>
      <c r="C4" s="7" t="n">
        <v>7164</v>
      </c>
    </row>
    <row r="5">
      <c r="A5" s="4" t="inlineStr">
        <is>
          <t>Disposab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9629</v>
      </c>
      <c r="C7" s="6" t="n">
        <v>6315</v>
      </c>
    </row>
    <row r="8">
      <c r="A8" s="4" t="inlineStr">
        <is>
          <t>Service/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528</v>
      </c>
      <c r="C10" s="7" t="n">
        <v>84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7" t="n">
        <v>7878</v>
      </c>
      <c r="C3" s="7" t="n">
        <v>11353</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6" t="n">
        <v>6040</v>
      </c>
      <c r="C6" s="6" t="n">
        <v>1993</v>
      </c>
    </row>
    <row r="7">
      <c r="A7" s="4" t="inlineStr">
        <is>
          <t>Earnouts receivable from Medtronic</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7" t="n">
        <v>1838</v>
      </c>
      <c r="C9" s="7" t="n">
        <v>9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Liabilities Measured on Recurring Basis (Details) - USD ($) $ in Thousands</t>
        </is>
      </c>
      <c r="B1" s="2" t="inlineStr">
        <is>
          <t>Dec. 31, 2024</t>
        </is>
      </c>
      <c r="C1" s="2" t="inlineStr">
        <is>
          <t>Dec. 31, 2023</t>
        </is>
      </c>
    </row>
    <row r="2">
      <c r="A2" s="3" t="inlineStr">
        <is>
          <t>Assets included in:</t>
        </is>
      </c>
      <c r="B2" s="4" t="inlineStr">
        <is>
          <t xml:space="preserve"> </t>
        </is>
      </c>
      <c r="C2" s="4" t="inlineStr">
        <is>
          <t xml:space="preserve"> </t>
        </is>
      </c>
    </row>
    <row r="3">
      <c r="A3" s="4" t="inlineStr">
        <is>
          <t>Total fair value</t>
        </is>
      </c>
      <c r="B3" s="4" t="inlineStr">
        <is>
          <t xml:space="preserve"> </t>
        </is>
      </c>
      <c r="C3" s="7" t="n">
        <v>20144</v>
      </c>
    </row>
    <row r="4">
      <c r="A4" s="3" t="inlineStr">
        <is>
          <t>Liabilities included in:</t>
        </is>
      </c>
      <c r="B4" s="4" t="inlineStr">
        <is>
          <t xml:space="preserve"> </t>
        </is>
      </c>
      <c r="C4" s="4" t="inlineStr">
        <is>
          <t xml:space="preserve"> </t>
        </is>
      </c>
    </row>
    <row r="5">
      <c r="A5" s="4" t="inlineStr">
        <is>
          <t>Total fair value</t>
        </is>
      </c>
      <c r="B5" s="7" t="n">
        <v>194</v>
      </c>
      <c r="C5" s="6" t="n">
        <v>409</v>
      </c>
    </row>
    <row r="6">
      <c r="A6" s="4" t="inlineStr">
        <is>
          <t>Warrant liability</t>
        </is>
      </c>
      <c r="B6" s="4" t="inlineStr">
        <is>
          <t xml:space="preserve"> </t>
        </is>
      </c>
      <c r="C6" s="4" t="inlineStr">
        <is>
          <t xml:space="preserve"> </t>
        </is>
      </c>
    </row>
    <row r="7">
      <c r="A7" s="3" t="inlineStr">
        <is>
          <t>Liabilities included in:</t>
        </is>
      </c>
      <c r="B7" s="4" t="inlineStr">
        <is>
          <t xml:space="preserve"> </t>
        </is>
      </c>
      <c r="C7" s="4" t="inlineStr">
        <is>
          <t xml:space="preserve"> </t>
        </is>
      </c>
    </row>
    <row r="8">
      <c r="A8" s="4" t="inlineStr">
        <is>
          <t>Total fair value</t>
        </is>
      </c>
      <c r="B8" s="6" t="n">
        <v>194</v>
      </c>
      <c r="C8" s="6" t="n">
        <v>409</v>
      </c>
    </row>
    <row r="9">
      <c r="A9" s="4" t="inlineStr">
        <is>
          <t>Contingent consideration</t>
        </is>
      </c>
      <c r="B9" s="4" t="inlineStr">
        <is>
          <t xml:space="preserve"> </t>
        </is>
      </c>
      <c r="C9" s="4" t="inlineStr">
        <is>
          <t xml:space="preserve"> </t>
        </is>
      </c>
    </row>
    <row r="10">
      <c r="A10" s="3" t="inlineStr">
        <is>
          <t>Liabilities included in:</t>
        </is>
      </c>
      <c r="B10" s="4" t="inlineStr">
        <is>
          <t xml:space="preserve"> </t>
        </is>
      </c>
      <c r="C10" s="4" t="inlineStr">
        <is>
          <t xml:space="preserve"> </t>
        </is>
      </c>
    </row>
    <row r="11">
      <c r="A11" s="4" t="inlineStr">
        <is>
          <t>Total fair value</t>
        </is>
      </c>
      <c r="B11" s="4" t="inlineStr">
        <is>
          <t xml:space="preserve"> </t>
        </is>
      </c>
      <c r="C11" s="6" t="n">
        <v>0</v>
      </c>
    </row>
    <row r="12">
      <c r="A12" s="4" t="inlineStr">
        <is>
          <t>Money market securities</t>
        </is>
      </c>
      <c r="B12" s="4" t="inlineStr">
        <is>
          <t xml:space="preserve"> </t>
        </is>
      </c>
      <c r="C12" s="4" t="inlineStr">
        <is>
          <t xml:space="preserve"> </t>
        </is>
      </c>
    </row>
    <row r="13">
      <c r="A13" s="3" t="inlineStr">
        <is>
          <t>Assets included in:</t>
        </is>
      </c>
      <c r="B13" s="4" t="inlineStr">
        <is>
          <t xml:space="preserve"> </t>
        </is>
      </c>
      <c r="C13" s="4" t="inlineStr">
        <is>
          <t xml:space="preserve"> </t>
        </is>
      </c>
    </row>
    <row r="14">
      <c r="A14" s="4" t="inlineStr">
        <is>
          <t>Money market securities</t>
        </is>
      </c>
      <c r="B14" s="6" t="n">
        <v>10160</v>
      </c>
      <c r="C14" s="6" t="n">
        <v>16911</v>
      </c>
    </row>
    <row r="15">
      <c r="A15" s="4" t="inlineStr">
        <is>
          <t>U.S. treasury securities</t>
        </is>
      </c>
      <c r="B15" s="4" t="inlineStr">
        <is>
          <t xml:space="preserve"> </t>
        </is>
      </c>
      <c r="C15" s="4" t="inlineStr">
        <is>
          <t xml:space="preserve"> </t>
        </is>
      </c>
    </row>
    <row r="16">
      <c r="A16" s="3" t="inlineStr">
        <is>
          <t>Assets included in:</t>
        </is>
      </c>
      <c r="B16" s="4" t="inlineStr">
        <is>
          <t xml:space="preserve"> </t>
        </is>
      </c>
      <c r="C16" s="4" t="inlineStr">
        <is>
          <t xml:space="preserve"> </t>
        </is>
      </c>
    </row>
    <row r="17">
      <c r="A17" s="4" t="inlineStr">
        <is>
          <t>Available-for-sale securities</t>
        </is>
      </c>
      <c r="B17" s="4" t="inlineStr">
        <is>
          <t xml:space="preserve"> </t>
        </is>
      </c>
      <c r="C17" s="6" t="n">
        <v>0</v>
      </c>
    </row>
    <row r="18">
      <c r="A18" s="4" t="inlineStr">
        <is>
          <t>Commercial paper</t>
        </is>
      </c>
      <c r="B18" s="4" t="inlineStr">
        <is>
          <t xml:space="preserve"> </t>
        </is>
      </c>
      <c r="C18" s="4" t="inlineStr">
        <is>
          <t xml:space="preserve"> </t>
        </is>
      </c>
    </row>
    <row r="19">
      <c r="A19" s="3" t="inlineStr">
        <is>
          <t>Assets included in:</t>
        </is>
      </c>
      <c r="B19" s="4" t="inlineStr">
        <is>
          <t xml:space="preserve"> </t>
        </is>
      </c>
      <c r="C19" s="4" t="inlineStr">
        <is>
          <t xml:space="preserve"> </t>
        </is>
      </c>
    </row>
    <row r="20">
      <c r="A20" s="4" t="inlineStr">
        <is>
          <t>Available-for-sale securities</t>
        </is>
      </c>
      <c r="B20" s="4" t="inlineStr">
        <is>
          <t xml:space="preserve"> </t>
        </is>
      </c>
      <c r="C20" s="6" t="n">
        <v>1978</v>
      </c>
    </row>
    <row r="21">
      <c r="A21" s="4" t="inlineStr">
        <is>
          <t>Asset-backed securities</t>
        </is>
      </c>
      <c r="B21" s="4" t="inlineStr">
        <is>
          <t xml:space="preserve"> </t>
        </is>
      </c>
      <c r="C21" s="4" t="inlineStr">
        <is>
          <t xml:space="preserve"> </t>
        </is>
      </c>
    </row>
    <row r="22">
      <c r="A22" s="3" t="inlineStr">
        <is>
          <t>Assets included in:</t>
        </is>
      </c>
      <c r="B22" s="4" t="inlineStr">
        <is>
          <t xml:space="preserve"> </t>
        </is>
      </c>
      <c r="C22" s="4" t="inlineStr">
        <is>
          <t xml:space="preserve"> </t>
        </is>
      </c>
    </row>
    <row r="23">
      <c r="A23" s="4" t="inlineStr">
        <is>
          <t>Available-for-sale securities</t>
        </is>
      </c>
      <c r="B23" s="4" t="inlineStr">
        <is>
          <t xml:space="preserve"> </t>
        </is>
      </c>
      <c r="C23" s="6" t="n">
        <v>497</v>
      </c>
    </row>
    <row r="24">
      <c r="A24" s="4" t="inlineStr">
        <is>
          <t>Yankee debt securities</t>
        </is>
      </c>
      <c r="B24" s="4" t="inlineStr">
        <is>
          <t xml:space="preserve"> </t>
        </is>
      </c>
      <c r="C24" s="4" t="inlineStr">
        <is>
          <t xml:space="preserve"> </t>
        </is>
      </c>
    </row>
    <row r="25">
      <c r="A25" s="3" t="inlineStr">
        <is>
          <t>Assets included in:</t>
        </is>
      </c>
      <c r="B25" s="4" t="inlineStr">
        <is>
          <t xml:space="preserve"> </t>
        </is>
      </c>
      <c r="C25" s="4" t="inlineStr">
        <is>
          <t xml:space="preserve"> </t>
        </is>
      </c>
    </row>
    <row r="26">
      <c r="A26" s="4" t="inlineStr">
        <is>
          <t>Available-for-sale securities</t>
        </is>
      </c>
      <c r="B26" s="4" t="inlineStr">
        <is>
          <t xml:space="preserve"> </t>
        </is>
      </c>
      <c r="C26" s="6" t="n">
        <v>758</v>
      </c>
    </row>
    <row r="27">
      <c r="A27" s="4" t="inlineStr">
        <is>
          <t>Total fair value</t>
        </is>
      </c>
      <c r="B27" s="6" t="n">
        <v>10160</v>
      </c>
      <c r="C27" s="4" t="inlineStr">
        <is>
          <t xml:space="preserve"> </t>
        </is>
      </c>
    </row>
    <row r="28">
      <c r="A28" s="4" t="inlineStr">
        <is>
          <t>Quoted Prices in Active Markets for Identical Assets (Level 1)</t>
        </is>
      </c>
      <c r="B28" s="4" t="inlineStr">
        <is>
          <t xml:space="preserve"> </t>
        </is>
      </c>
      <c r="C28" s="4" t="inlineStr">
        <is>
          <t xml:space="preserve"> </t>
        </is>
      </c>
    </row>
    <row r="29">
      <c r="A29" s="3" t="inlineStr">
        <is>
          <t>Assets included in:</t>
        </is>
      </c>
      <c r="B29" s="4" t="inlineStr">
        <is>
          <t xml:space="preserve"> </t>
        </is>
      </c>
      <c r="C29" s="4" t="inlineStr">
        <is>
          <t xml:space="preserve"> </t>
        </is>
      </c>
    </row>
    <row r="30">
      <c r="A30" s="4" t="inlineStr">
        <is>
          <t>Total fair value</t>
        </is>
      </c>
      <c r="B30" s="4" t="inlineStr">
        <is>
          <t xml:space="preserve"> </t>
        </is>
      </c>
      <c r="C30" s="6" t="n">
        <v>16911</v>
      </c>
    </row>
    <row r="31">
      <c r="A31" s="3" t="inlineStr">
        <is>
          <t>Liabilities included in:</t>
        </is>
      </c>
      <c r="B31" s="4" t="inlineStr">
        <is>
          <t xml:space="preserve"> </t>
        </is>
      </c>
      <c r="C31" s="4" t="inlineStr">
        <is>
          <t xml:space="preserve"> </t>
        </is>
      </c>
    </row>
    <row r="32">
      <c r="A32" s="4" t="inlineStr">
        <is>
          <t>Total fair value</t>
        </is>
      </c>
      <c r="B32" s="4" t="inlineStr">
        <is>
          <t xml:space="preserve"> </t>
        </is>
      </c>
      <c r="C32" s="6" t="n">
        <v>0</v>
      </c>
    </row>
    <row r="33">
      <c r="A33" s="4" t="inlineStr">
        <is>
          <t>Quoted Prices in Active Markets for Identical Assets (Level 1) | Warrant liability</t>
        </is>
      </c>
      <c r="B33" s="4" t="inlineStr">
        <is>
          <t xml:space="preserve"> </t>
        </is>
      </c>
      <c r="C33" s="4" t="inlineStr">
        <is>
          <t xml:space="preserve"> </t>
        </is>
      </c>
    </row>
    <row r="34">
      <c r="A34" s="3" t="inlineStr">
        <is>
          <t>Liabilities included in:</t>
        </is>
      </c>
      <c r="B34" s="4" t="inlineStr">
        <is>
          <t xml:space="preserve"> </t>
        </is>
      </c>
      <c r="C34" s="4" t="inlineStr">
        <is>
          <t xml:space="preserve"> </t>
        </is>
      </c>
    </row>
    <row r="35">
      <c r="A35" s="4" t="inlineStr">
        <is>
          <t>Total fair value</t>
        </is>
      </c>
      <c r="B35" s="6" t="n">
        <v>0</v>
      </c>
      <c r="C35" s="6" t="n">
        <v>0</v>
      </c>
    </row>
    <row r="36">
      <c r="A36" s="4" t="inlineStr">
        <is>
          <t>Quoted Prices in Active Markets for Identical Assets (Level 1) | Contingent consideration</t>
        </is>
      </c>
      <c r="B36" s="4" t="inlineStr">
        <is>
          <t xml:space="preserve"> </t>
        </is>
      </c>
      <c r="C36" s="4" t="inlineStr">
        <is>
          <t xml:space="preserve"> </t>
        </is>
      </c>
    </row>
    <row r="37">
      <c r="A37" s="3" t="inlineStr">
        <is>
          <t>Liabilities included in:</t>
        </is>
      </c>
      <c r="B37" s="4" t="inlineStr">
        <is>
          <t xml:space="preserve"> </t>
        </is>
      </c>
      <c r="C37" s="4" t="inlineStr">
        <is>
          <t xml:space="preserve"> </t>
        </is>
      </c>
    </row>
    <row r="38">
      <c r="A38" s="4" t="inlineStr">
        <is>
          <t>Total fair value</t>
        </is>
      </c>
      <c r="B38" s="4" t="inlineStr">
        <is>
          <t xml:space="preserve"> </t>
        </is>
      </c>
      <c r="C38" s="6" t="n">
        <v>0</v>
      </c>
    </row>
    <row r="39">
      <c r="A39" s="4" t="inlineStr">
        <is>
          <t>Quoted Prices in Active Markets for Identical Assets (Level 1) | Money market securities</t>
        </is>
      </c>
      <c r="B39" s="4" t="inlineStr">
        <is>
          <t xml:space="preserve"> </t>
        </is>
      </c>
      <c r="C39" s="4" t="inlineStr">
        <is>
          <t xml:space="preserve"> </t>
        </is>
      </c>
    </row>
    <row r="40">
      <c r="A40" s="3" t="inlineStr">
        <is>
          <t>Assets included in:</t>
        </is>
      </c>
      <c r="B40" s="4" t="inlineStr">
        <is>
          <t xml:space="preserve"> </t>
        </is>
      </c>
      <c r="C40" s="4" t="inlineStr">
        <is>
          <t xml:space="preserve"> </t>
        </is>
      </c>
    </row>
    <row r="41">
      <c r="A41" s="4" t="inlineStr">
        <is>
          <t>Money market securities</t>
        </is>
      </c>
      <c r="B41" s="6" t="n">
        <v>10160</v>
      </c>
      <c r="C41" s="6" t="n">
        <v>16911</v>
      </c>
    </row>
    <row r="42">
      <c r="A42" s="4" t="inlineStr">
        <is>
          <t>Quoted Prices in Active Markets for Identical Assets (Level 1) | U.S. treasury securities</t>
        </is>
      </c>
      <c r="B42" s="4" t="inlineStr">
        <is>
          <t xml:space="preserve"> </t>
        </is>
      </c>
      <c r="C42" s="4" t="inlineStr">
        <is>
          <t xml:space="preserve"> </t>
        </is>
      </c>
    </row>
    <row r="43">
      <c r="A43" s="3" t="inlineStr">
        <is>
          <t>Assets included in:</t>
        </is>
      </c>
      <c r="B43" s="4" t="inlineStr">
        <is>
          <t xml:space="preserve"> </t>
        </is>
      </c>
      <c r="C43" s="4" t="inlineStr">
        <is>
          <t xml:space="preserve"> </t>
        </is>
      </c>
    </row>
    <row r="44">
      <c r="A44" s="4" t="inlineStr">
        <is>
          <t>Available-for-sale securities</t>
        </is>
      </c>
      <c r="B44" s="4" t="inlineStr">
        <is>
          <t xml:space="preserve"> </t>
        </is>
      </c>
      <c r="C44" s="6" t="n">
        <v>0</v>
      </c>
    </row>
    <row r="45">
      <c r="A45" s="4" t="inlineStr">
        <is>
          <t>Quoted Prices in Active Markets for Identical Assets (Level 1) | Commercial paper</t>
        </is>
      </c>
      <c r="B45" s="4" t="inlineStr">
        <is>
          <t xml:space="preserve"> </t>
        </is>
      </c>
      <c r="C45" s="4" t="inlineStr">
        <is>
          <t xml:space="preserve"> </t>
        </is>
      </c>
    </row>
    <row r="46">
      <c r="A46" s="3" t="inlineStr">
        <is>
          <t>Assets included in:</t>
        </is>
      </c>
      <c r="B46" s="4" t="inlineStr">
        <is>
          <t xml:space="preserve"> </t>
        </is>
      </c>
      <c r="C46" s="4" t="inlineStr">
        <is>
          <t xml:space="preserve"> </t>
        </is>
      </c>
    </row>
    <row r="47">
      <c r="A47" s="4" t="inlineStr">
        <is>
          <t>Available-for-sale securities</t>
        </is>
      </c>
      <c r="B47" s="4" t="inlineStr">
        <is>
          <t xml:space="preserve"> </t>
        </is>
      </c>
      <c r="C47" s="6" t="n">
        <v>0</v>
      </c>
    </row>
    <row r="48">
      <c r="A48" s="4" t="inlineStr">
        <is>
          <t>Quoted Prices in Active Markets for Identical Assets (Level 1) | Asset-backed securities</t>
        </is>
      </c>
      <c r="B48" s="4" t="inlineStr">
        <is>
          <t xml:space="preserve"> </t>
        </is>
      </c>
      <c r="C48" s="4" t="inlineStr">
        <is>
          <t xml:space="preserve"> </t>
        </is>
      </c>
    </row>
    <row r="49">
      <c r="A49" s="3" t="inlineStr">
        <is>
          <t>Assets included in:</t>
        </is>
      </c>
      <c r="B49" s="4" t="inlineStr">
        <is>
          <t xml:space="preserve"> </t>
        </is>
      </c>
      <c r="C49" s="4" t="inlineStr">
        <is>
          <t xml:space="preserve"> </t>
        </is>
      </c>
    </row>
    <row r="50">
      <c r="A50" s="4" t="inlineStr">
        <is>
          <t>Available-for-sale securities</t>
        </is>
      </c>
      <c r="B50" s="4" t="inlineStr">
        <is>
          <t xml:space="preserve"> </t>
        </is>
      </c>
      <c r="C50" s="6" t="n">
        <v>0</v>
      </c>
    </row>
    <row r="51">
      <c r="A51" s="4" t="inlineStr">
        <is>
          <t>Quoted Prices in Active Markets for Identical Assets (Level 1) | Yankee debt securities</t>
        </is>
      </c>
      <c r="B51" s="4" t="inlineStr">
        <is>
          <t xml:space="preserve"> </t>
        </is>
      </c>
      <c r="C51" s="4" t="inlineStr">
        <is>
          <t xml:space="preserve"> </t>
        </is>
      </c>
    </row>
    <row r="52">
      <c r="A52" s="3" t="inlineStr">
        <is>
          <t>Assets included in:</t>
        </is>
      </c>
      <c r="B52" s="4" t="inlineStr">
        <is>
          <t xml:space="preserve"> </t>
        </is>
      </c>
      <c r="C52" s="4" t="inlineStr">
        <is>
          <t xml:space="preserve"> </t>
        </is>
      </c>
    </row>
    <row r="53">
      <c r="A53" s="4" t="inlineStr">
        <is>
          <t>Available-for-sale securities</t>
        </is>
      </c>
      <c r="B53" s="4" t="inlineStr">
        <is>
          <t xml:space="preserve"> </t>
        </is>
      </c>
      <c r="C53" s="6" t="n">
        <v>0</v>
      </c>
    </row>
    <row r="54">
      <c r="A54" s="4" t="inlineStr">
        <is>
          <t>Total fair value</t>
        </is>
      </c>
      <c r="B54" s="6" t="n">
        <v>10160</v>
      </c>
      <c r="C54" s="4" t="inlineStr">
        <is>
          <t xml:space="preserve"> </t>
        </is>
      </c>
    </row>
    <row r="55">
      <c r="A55" s="4" t="inlineStr">
        <is>
          <t>Significant Other Observable Inputs (Level 2)</t>
        </is>
      </c>
      <c r="B55" s="4" t="inlineStr">
        <is>
          <t xml:space="preserve"> </t>
        </is>
      </c>
      <c r="C55" s="4" t="inlineStr">
        <is>
          <t xml:space="preserve"> </t>
        </is>
      </c>
    </row>
    <row r="56">
      <c r="A56" s="3" t="inlineStr">
        <is>
          <t>Assets included in:</t>
        </is>
      </c>
      <c r="B56" s="4" t="inlineStr">
        <is>
          <t xml:space="preserve"> </t>
        </is>
      </c>
      <c r="C56" s="4" t="inlineStr">
        <is>
          <t xml:space="preserve"> </t>
        </is>
      </c>
    </row>
    <row r="57">
      <c r="A57" s="4" t="inlineStr">
        <is>
          <t>Total fair value</t>
        </is>
      </c>
      <c r="B57" s="4" t="inlineStr">
        <is>
          <t xml:space="preserve"> </t>
        </is>
      </c>
      <c r="C57" s="6" t="n">
        <v>3233</v>
      </c>
    </row>
    <row r="58">
      <c r="A58" s="3" t="inlineStr">
        <is>
          <t>Liabilities included in:</t>
        </is>
      </c>
      <c r="B58" s="4" t="inlineStr">
        <is>
          <t xml:space="preserve"> </t>
        </is>
      </c>
      <c r="C58" s="4" t="inlineStr">
        <is>
          <t xml:space="preserve"> </t>
        </is>
      </c>
    </row>
    <row r="59">
      <c r="A59" s="4" t="inlineStr">
        <is>
          <t>Total fair value</t>
        </is>
      </c>
      <c r="B59" s="4" t="inlineStr">
        <is>
          <t xml:space="preserve"> </t>
        </is>
      </c>
      <c r="C59" s="6" t="n">
        <v>0</v>
      </c>
    </row>
    <row r="60">
      <c r="A60" s="4" t="inlineStr">
        <is>
          <t>Significant Other Observable Inputs (Level 2) | Warrant liability</t>
        </is>
      </c>
      <c r="B60" s="4" t="inlineStr">
        <is>
          <t xml:space="preserve"> </t>
        </is>
      </c>
      <c r="C60" s="4" t="inlineStr">
        <is>
          <t xml:space="preserve"> </t>
        </is>
      </c>
    </row>
    <row r="61">
      <c r="A61" s="3" t="inlineStr">
        <is>
          <t>Liabilities included in:</t>
        </is>
      </c>
      <c r="B61" s="4" t="inlineStr">
        <is>
          <t xml:space="preserve"> </t>
        </is>
      </c>
      <c r="C61" s="4" t="inlineStr">
        <is>
          <t xml:space="preserve"> </t>
        </is>
      </c>
    </row>
    <row r="62">
      <c r="A62" s="4" t="inlineStr">
        <is>
          <t>Total fair value</t>
        </is>
      </c>
      <c r="B62" s="6" t="n">
        <v>0</v>
      </c>
      <c r="C62" s="6" t="n">
        <v>0</v>
      </c>
    </row>
    <row r="63">
      <c r="A63" s="4" t="inlineStr">
        <is>
          <t>Significant Other Observable Inputs (Level 2) | Contingent consideration</t>
        </is>
      </c>
      <c r="B63" s="4" t="inlineStr">
        <is>
          <t xml:space="preserve"> </t>
        </is>
      </c>
      <c r="C63" s="4" t="inlineStr">
        <is>
          <t xml:space="preserve"> </t>
        </is>
      </c>
    </row>
    <row r="64">
      <c r="A64" s="3" t="inlineStr">
        <is>
          <t>Liabilities included in:</t>
        </is>
      </c>
      <c r="B64" s="4" t="inlineStr">
        <is>
          <t xml:space="preserve"> </t>
        </is>
      </c>
      <c r="C64" s="4" t="inlineStr">
        <is>
          <t xml:space="preserve"> </t>
        </is>
      </c>
    </row>
    <row r="65">
      <c r="A65" s="4" t="inlineStr">
        <is>
          <t>Total fair value</t>
        </is>
      </c>
      <c r="B65" s="4" t="inlineStr">
        <is>
          <t xml:space="preserve"> </t>
        </is>
      </c>
      <c r="C65" s="6" t="n">
        <v>0</v>
      </c>
    </row>
    <row r="66">
      <c r="A66" s="4" t="inlineStr">
        <is>
          <t>Significant Other Observable Inputs (Level 2) | Money market securities</t>
        </is>
      </c>
      <c r="B66" s="4" t="inlineStr">
        <is>
          <t xml:space="preserve"> </t>
        </is>
      </c>
      <c r="C66" s="4" t="inlineStr">
        <is>
          <t xml:space="preserve"> </t>
        </is>
      </c>
    </row>
    <row r="67">
      <c r="A67" s="3" t="inlineStr">
        <is>
          <t>Assets included in:</t>
        </is>
      </c>
      <c r="B67" s="4" t="inlineStr">
        <is>
          <t xml:space="preserve"> </t>
        </is>
      </c>
      <c r="C67" s="4" t="inlineStr">
        <is>
          <t xml:space="preserve"> </t>
        </is>
      </c>
    </row>
    <row r="68">
      <c r="A68" s="4" t="inlineStr">
        <is>
          <t>Money market securities</t>
        </is>
      </c>
      <c r="B68" s="6" t="n">
        <v>0</v>
      </c>
      <c r="C68" s="6" t="n">
        <v>0</v>
      </c>
    </row>
    <row r="69">
      <c r="A69" s="4" t="inlineStr">
        <is>
          <t>Significant Other Observable Inputs (Level 2) | U.S. treasury securities</t>
        </is>
      </c>
      <c r="B69" s="4" t="inlineStr">
        <is>
          <t xml:space="preserve"> </t>
        </is>
      </c>
      <c r="C69" s="4" t="inlineStr">
        <is>
          <t xml:space="preserve"> </t>
        </is>
      </c>
    </row>
    <row r="70">
      <c r="A70" s="3" t="inlineStr">
        <is>
          <t>Assets included in:</t>
        </is>
      </c>
      <c r="B70" s="4" t="inlineStr">
        <is>
          <t xml:space="preserve"> </t>
        </is>
      </c>
      <c r="C70" s="4" t="inlineStr">
        <is>
          <t xml:space="preserve"> </t>
        </is>
      </c>
    </row>
    <row r="71">
      <c r="A71" s="4" t="inlineStr">
        <is>
          <t>Available-for-sale securities</t>
        </is>
      </c>
      <c r="B71" s="4" t="inlineStr">
        <is>
          <t xml:space="preserve"> </t>
        </is>
      </c>
      <c r="C71" s="6" t="n">
        <v>0</v>
      </c>
    </row>
    <row r="72">
      <c r="A72" s="4" t="inlineStr">
        <is>
          <t>Significant Other Observable Inputs (Level 2) | Commercial paper</t>
        </is>
      </c>
      <c r="B72" s="4" t="inlineStr">
        <is>
          <t xml:space="preserve"> </t>
        </is>
      </c>
      <c r="C72" s="4" t="inlineStr">
        <is>
          <t xml:space="preserve"> </t>
        </is>
      </c>
    </row>
    <row r="73">
      <c r="A73" s="3" t="inlineStr">
        <is>
          <t>Assets included in:</t>
        </is>
      </c>
      <c r="B73" s="4" t="inlineStr">
        <is>
          <t xml:space="preserve"> </t>
        </is>
      </c>
      <c r="C73" s="4" t="inlineStr">
        <is>
          <t xml:space="preserve"> </t>
        </is>
      </c>
    </row>
    <row r="74">
      <c r="A74" s="4" t="inlineStr">
        <is>
          <t>Available-for-sale securities</t>
        </is>
      </c>
      <c r="B74" s="4" t="inlineStr">
        <is>
          <t xml:space="preserve"> </t>
        </is>
      </c>
      <c r="C74" s="6" t="n">
        <v>1978</v>
      </c>
    </row>
    <row r="75">
      <c r="A75" s="4" t="inlineStr">
        <is>
          <t>Significant Other Observable Inputs (Level 2) | Asset-backed securities</t>
        </is>
      </c>
      <c r="B75" s="4" t="inlineStr">
        <is>
          <t xml:space="preserve"> </t>
        </is>
      </c>
      <c r="C75" s="4" t="inlineStr">
        <is>
          <t xml:space="preserve"> </t>
        </is>
      </c>
    </row>
    <row r="76">
      <c r="A76" s="3" t="inlineStr">
        <is>
          <t>Assets included in:</t>
        </is>
      </c>
      <c r="B76" s="4" t="inlineStr">
        <is>
          <t xml:space="preserve"> </t>
        </is>
      </c>
      <c r="C76" s="4" t="inlineStr">
        <is>
          <t xml:space="preserve"> </t>
        </is>
      </c>
    </row>
    <row r="77">
      <c r="A77" s="4" t="inlineStr">
        <is>
          <t>Available-for-sale securities</t>
        </is>
      </c>
      <c r="B77" s="4" t="inlineStr">
        <is>
          <t xml:space="preserve"> </t>
        </is>
      </c>
      <c r="C77" s="6" t="n">
        <v>497</v>
      </c>
    </row>
    <row r="78">
      <c r="A78" s="4" t="inlineStr">
        <is>
          <t>Significant Other Observable Inputs (Level 2) | Yankee debt securities</t>
        </is>
      </c>
      <c r="B78" s="4" t="inlineStr">
        <is>
          <t xml:space="preserve"> </t>
        </is>
      </c>
      <c r="C78" s="4" t="inlineStr">
        <is>
          <t xml:space="preserve"> </t>
        </is>
      </c>
    </row>
    <row r="79">
      <c r="A79" s="3" t="inlineStr">
        <is>
          <t>Assets included in:</t>
        </is>
      </c>
      <c r="B79" s="4" t="inlineStr">
        <is>
          <t xml:space="preserve"> </t>
        </is>
      </c>
      <c r="C79" s="4" t="inlineStr">
        <is>
          <t xml:space="preserve"> </t>
        </is>
      </c>
    </row>
    <row r="80">
      <c r="A80" s="4" t="inlineStr">
        <is>
          <t>Available-for-sale securities</t>
        </is>
      </c>
      <c r="B80" s="4" t="inlineStr">
        <is>
          <t xml:space="preserve"> </t>
        </is>
      </c>
      <c r="C80" s="6" t="n">
        <v>758</v>
      </c>
    </row>
    <row r="81">
      <c r="A81" s="4" t="inlineStr">
        <is>
          <t>Total fair value</t>
        </is>
      </c>
      <c r="B81" s="6" t="n">
        <v>0</v>
      </c>
      <c r="C81" s="4" t="inlineStr">
        <is>
          <t xml:space="preserve"> </t>
        </is>
      </c>
    </row>
    <row r="82">
      <c r="A82" s="4" t="inlineStr">
        <is>
          <t>Significant Unobservable Inputs (Level 3)</t>
        </is>
      </c>
      <c r="B82" s="4" t="inlineStr">
        <is>
          <t xml:space="preserve"> </t>
        </is>
      </c>
      <c r="C82" s="4" t="inlineStr">
        <is>
          <t xml:space="preserve"> </t>
        </is>
      </c>
    </row>
    <row r="83">
      <c r="A83" s="3" t="inlineStr">
        <is>
          <t>Assets included in:</t>
        </is>
      </c>
      <c r="B83" s="4" t="inlineStr">
        <is>
          <t xml:space="preserve"> </t>
        </is>
      </c>
      <c r="C83" s="4" t="inlineStr">
        <is>
          <t xml:space="preserve"> </t>
        </is>
      </c>
    </row>
    <row r="84">
      <c r="A84" s="4" t="inlineStr">
        <is>
          <t>Total fair value</t>
        </is>
      </c>
      <c r="B84" s="4" t="inlineStr">
        <is>
          <t xml:space="preserve"> </t>
        </is>
      </c>
      <c r="C84" s="6" t="n">
        <v>0</v>
      </c>
    </row>
    <row r="85">
      <c r="A85" s="3" t="inlineStr">
        <is>
          <t>Liabilities included in:</t>
        </is>
      </c>
      <c r="B85" s="4" t="inlineStr">
        <is>
          <t xml:space="preserve"> </t>
        </is>
      </c>
      <c r="C85" s="4" t="inlineStr">
        <is>
          <t xml:space="preserve"> </t>
        </is>
      </c>
    </row>
    <row r="86">
      <c r="A86" s="4" t="inlineStr">
        <is>
          <t>Total fair value</t>
        </is>
      </c>
      <c r="B86" s="4" t="inlineStr">
        <is>
          <t xml:space="preserve"> </t>
        </is>
      </c>
      <c r="C86" s="6" t="n">
        <v>409</v>
      </c>
    </row>
    <row r="87">
      <c r="A87" s="4" t="inlineStr">
        <is>
          <t>Significant Unobservable Inputs (Level 3) | Warrant liability</t>
        </is>
      </c>
      <c r="B87" s="4" t="inlineStr">
        <is>
          <t xml:space="preserve"> </t>
        </is>
      </c>
      <c r="C87" s="4" t="inlineStr">
        <is>
          <t xml:space="preserve"> </t>
        </is>
      </c>
    </row>
    <row r="88">
      <c r="A88" s="3" t="inlineStr">
        <is>
          <t>Liabilities included in:</t>
        </is>
      </c>
      <c r="B88" s="4" t="inlineStr">
        <is>
          <t xml:space="preserve"> </t>
        </is>
      </c>
      <c r="C88" s="4" t="inlineStr">
        <is>
          <t xml:space="preserve"> </t>
        </is>
      </c>
    </row>
    <row r="89">
      <c r="A89" s="4" t="inlineStr">
        <is>
          <t>Total fair value</t>
        </is>
      </c>
      <c r="B89" s="6" t="n">
        <v>194</v>
      </c>
      <c r="C89" s="6" t="n">
        <v>409</v>
      </c>
    </row>
    <row r="90">
      <c r="A90" s="4" t="inlineStr">
        <is>
          <t>Significant Unobservable Inputs (Level 3) | Contingent consideration</t>
        </is>
      </c>
      <c r="B90" s="4" t="inlineStr">
        <is>
          <t xml:space="preserve"> </t>
        </is>
      </c>
      <c r="C90" s="4" t="inlineStr">
        <is>
          <t xml:space="preserve"> </t>
        </is>
      </c>
    </row>
    <row r="91">
      <c r="A91" s="3" t="inlineStr">
        <is>
          <t>Liabilities included in:</t>
        </is>
      </c>
      <c r="B91" s="4" t="inlineStr">
        <is>
          <t xml:space="preserve"> </t>
        </is>
      </c>
      <c r="C91" s="4" t="inlineStr">
        <is>
          <t xml:space="preserve"> </t>
        </is>
      </c>
    </row>
    <row r="92">
      <c r="A92" s="4" t="inlineStr">
        <is>
          <t>Total fair value</t>
        </is>
      </c>
      <c r="B92" s="4" t="inlineStr">
        <is>
          <t xml:space="preserve"> </t>
        </is>
      </c>
      <c r="C92" s="6" t="n">
        <v>0</v>
      </c>
    </row>
    <row r="93">
      <c r="A93" s="4" t="inlineStr">
        <is>
          <t>Significant Unobservable Inputs (Level 3) | Money market securities</t>
        </is>
      </c>
      <c r="B93" s="4" t="inlineStr">
        <is>
          <t xml:space="preserve"> </t>
        </is>
      </c>
      <c r="C93" s="4" t="inlineStr">
        <is>
          <t xml:space="preserve"> </t>
        </is>
      </c>
    </row>
    <row r="94">
      <c r="A94" s="3" t="inlineStr">
        <is>
          <t>Assets included in:</t>
        </is>
      </c>
      <c r="B94" s="4" t="inlineStr">
        <is>
          <t xml:space="preserve"> </t>
        </is>
      </c>
      <c r="C94" s="4" t="inlineStr">
        <is>
          <t xml:space="preserve"> </t>
        </is>
      </c>
    </row>
    <row r="95">
      <c r="A95" s="4" t="inlineStr">
        <is>
          <t>Money market securities</t>
        </is>
      </c>
      <c r="B95" s="6" t="n">
        <v>0</v>
      </c>
      <c r="C95" s="6" t="n">
        <v>0</v>
      </c>
    </row>
    <row r="96">
      <c r="A96" s="4" t="inlineStr">
        <is>
          <t>Significant Unobservable Inputs (Level 3) | U.S. treasury securities</t>
        </is>
      </c>
      <c r="B96" s="4" t="inlineStr">
        <is>
          <t xml:space="preserve"> </t>
        </is>
      </c>
      <c r="C96" s="4" t="inlineStr">
        <is>
          <t xml:space="preserve"> </t>
        </is>
      </c>
    </row>
    <row r="97">
      <c r="A97" s="3" t="inlineStr">
        <is>
          <t>Assets included in:</t>
        </is>
      </c>
      <c r="B97" s="4" t="inlineStr">
        <is>
          <t xml:space="preserve"> </t>
        </is>
      </c>
      <c r="C97" s="4" t="inlineStr">
        <is>
          <t xml:space="preserve"> </t>
        </is>
      </c>
    </row>
    <row r="98">
      <c r="A98" s="4" t="inlineStr">
        <is>
          <t>Available-for-sale securities</t>
        </is>
      </c>
      <c r="B98" s="4" t="inlineStr">
        <is>
          <t xml:space="preserve"> </t>
        </is>
      </c>
      <c r="C98" s="6" t="n">
        <v>0</v>
      </c>
    </row>
    <row r="99">
      <c r="A99" s="4" t="inlineStr">
        <is>
          <t>Significant Unobservable Inputs (Level 3) | Commercial paper</t>
        </is>
      </c>
      <c r="B99" s="4" t="inlineStr">
        <is>
          <t xml:space="preserve"> </t>
        </is>
      </c>
      <c r="C99" s="4" t="inlineStr">
        <is>
          <t xml:space="preserve"> </t>
        </is>
      </c>
    </row>
    <row r="100">
      <c r="A100" s="3" t="inlineStr">
        <is>
          <t>Assets included in:</t>
        </is>
      </c>
      <c r="B100" s="4" t="inlineStr">
        <is>
          <t xml:space="preserve"> </t>
        </is>
      </c>
      <c r="C100" s="4" t="inlineStr">
        <is>
          <t xml:space="preserve"> </t>
        </is>
      </c>
    </row>
    <row r="101">
      <c r="A101" s="4" t="inlineStr">
        <is>
          <t>Available-for-sale securities</t>
        </is>
      </c>
      <c r="B101" s="4" t="inlineStr">
        <is>
          <t xml:space="preserve"> </t>
        </is>
      </c>
      <c r="C101" s="6" t="n">
        <v>0</v>
      </c>
    </row>
    <row r="102">
      <c r="A102" s="4" t="inlineStr">
        <is>
          <t>Significant Unobservable Inputs (Level 3) | Asset-backed securities</t>
        </is>
      </c>
      <c r="B102" s="4" t="inlineStr">
        <is>
          <t xml:space="preserve"> </t>
        </is>
      </c>
      <c r="C102" s="4" t="inlineStr">
        <is>
          <t xml:space="preserve"> </t>
        </is>
      </c>
    </row>
    <row r="103">
      <c r="A103" s="3" t="inlineStr">
        <is>
          <t>Assets included in:</t>
        </is>
      </c>
      <c r="B103" s="4" t="inlineStr">
        <is>
          <t xml:space="preserve"> </t>
        </is>
      </c>
      <c r="C103" s="4" t="inlineStr">
        <is>
          <t xml:space="preserve"> </t>
        </is>
      </c>
    </row>
    <row r="104">
      <c r="A104" s="4" t="inlineStr">
        <is>
          <t>Available-for-sale securities</t>
        </is>
      </c>
      <c r="B104" s="4" t="inlineStr">
        <is>
          <t xml:space="preserve"> </t>
        </is>
      </c>
      <c r="C104" s="6" t="n">
        <v>0</v>
      </c>
    </row>
    <row r="105">
      <c r="A105" s="4" t="inlineStr">
        <is>
          <t>Significant Unobservable Inputs (Level 3) | Yankee debt securities</t>
        </is>
      </c>
      <c r="B105" s="4" t="inlineStr">
        <is>
          <t xml:space="preserve"> </t>
        </is>
      </c>
      <c r="C105" s="4" t="inlineStr">
        <is>
          <t xml:space="preserve"> </t>
        </is>
      </c>
    </row>
    <row r="106">
      <c r="A106" s="3" t="inlineStr">
        <is>
          <t>Assets included in:</t>
        </is>
      </c>
      <c r="B106" s="4" t="inlineStr">
        <is>
          <t xml:space="preserve"> </t>
        </is>
      </c>
      <c r="C106" s="4" t="inlineStr">
        <is>
          <t xml:space="preserve"> </t>
        </is>
      </c>
    </row>
    <row r="107">
      <c r="A107" s="4" t="inlineStr">
        <is>
          <t>Available-for-sale securities</t>
        </is>
      </c>
      <c r="B107" s="4" t="inlineStr">
        <is>
          <t xml:space="preserve"> </t>
        </is>
      </c>
      <c r="C107" s="7" t="n">
        <v>0</v>
      </c>
    </row>
    <row r="108">
      <c r="A108" s="4" t="inlineStr">
        <is>
          <t>Total fair value</t>
        </is>
      </c>
      <c r="B108" s="7" t="n">
        <v>0</v>
      </c>
      <c r="C10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Fair Value, Liabilities Measured on Recurring Basis, Unobservable Input Reconciliation (Details) - USD ($) $ in Thousands</t>
        </is>
      </c>
      <c r="B1" s="2" t="inlineStr">
        <is>
          <t>12 Months Ended</t>
        </is>
      </c>
    </row>
    <row r="2">
      <c r="B2" s="2" t="inlineStr">
        <is>
          <t>Dec. 31, 2024</t>
        </is>
      </c>
      <c r="C2" s="2" t="inlineStr">
        <is>
          <t>Dec. 31, 2023</t>
        </is>
      </c>
    </row>
    <row r="3">
      <c r="A3" s="3" t="inlineStr">
        <is>
          <t>Contingent Consideration</t>
        </is>
      </c>
      <c r="B3" s="4" t="inlineStr">
        <is>
          <t xml:space="preserve"> </t>
        </is>
      </c>
      <c r="C3" s="4" t="inlineStr">
        <is>
          <t xml:space="preserve"> </t>
        </is>
      </c>
    </row>
    <row r="4">
      <c r="A4" s="4" t="inlineStr">
        <is>
          <t>Change in fair value of contingent consideration</t>
        </is>
      </c>
      <c r="B4" s="7" t="n">
        <v>0</v>
      </c>
      <c r="C4" s="7" t="n">
        <v>123</v>
      </c>
    </row>
    <row r="5">
      <c r="A5" s="4" t="inlineStr">
        <is>
          <t>Warrant liability</t>
        </is>
      </c>
      <c r="B5" s="4" t="inlineStr">
        <is>
          <t xml:space="preserve"> </t>
        </is>
      </c>
      <c r="C5" s="4" t="inlineStr">
        <is>
          <t xml:space="preserve"> </t>
        </is>
      </c>
    </row>
    <row r="6">
      <c r="A6" s="3" t="inlineStr">
        <is>
          <t>Contingent Consideration</t>
        </is>
      </c>
      <c r="B6" s="4" t="inlineStr">
        <is>
          <t xml:space="preserve"> </t>
        </is>
      </c>
      <c r="C6" s="4" t="inlineStr">
        <is>
          <t xml:space="preserve"> </t>
        </is>
      </c>
    </row>
    <row r="7">
      <c r="A7" s="4" t="inlineStr">
        <is>
          <t>Balance at beginning of period</t>
        </is>
      </c>
      <c r="B7" s="6" t="n">
        <v>409</v>
      </c>
      <c r="C7" s="4" t="inlineStr">
        <is>
          <t xml:space="preserve"> </t>
        </is>
      </c>
    </row>
    <row r="8">
      <c r="A8" s="4" t="inlineStr">
        <is>
          <t>Balance at end of period</t>
        </is>
      </c>
      <c r="B8" s="4" t="inlineStr">
        <is>
          <t xml:space="preserve"> </t>
        </is>
      </c>
      <c r="C8" s="7" t="n">
        <v>409</v>
      </c>
    </row>
    <row r="9">
      <c r="A9" s="4" t="inlineStr">
        <is>
          <t>Significant Unobservable Inputs (Level 3) | Warrant liability</t>
        </is>
      </c>
      <c r="B9" s="4" t="inlineStr">
        <is>
          <t xml:space="preserve"> </t>
        </is>
      </c>
      <c r="C9" s="4" t="inlineStr">
        <is>
          <t xml:space="preserve"> </t>
        </is>
      </c>
    </row>
    <row r="10">
      <c r="A10" s="3" t="inlineStr">
        <is>
          <t>Contingent Consideration</t>
        </is>
      </c>
      <c r="B10" s="4" t="inlineStr">
        <is>
          <t xml:space="preserve"> </t>
        </is>
      </c>
      <c r="C10" s="4" t="inlineStr">
        <is>
          <t xml:space="preserve"> </t>
        </is>
      </c>
    </row>
    <row r="11">
      <c r="A11" s="4" t="inlineStr">
        <is>
          <t>Change in fair value of contingent consideration</t>
        </is>
      </c>
      <c r="B11" s="6" t="n">
        <v>-215</v>
      </c>
      <c r="C11" s="4" t="inlineStr">
        <is>
          <t xml:space="preserve"> </t>
        </is>
      </c>
    </row>
    <row r="12">
      <c r="A12" s="4" t="inlineStr">
        <is>
          <t>Balance at end of period</t>
        </is>
      </c>
      <c r="B12" s="7" t="n">
        <v>194</v>
      </c>
      <c r="C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Weighted-Average Unobservable Inputs to Measure Warranty Liability (Details) - Significant Unobservable Inputs (Level 3) - Exercise of common stock warrants</t>
        </is>
      </c>
      <c r="B1" s="2" t="inlineStr">
        <is>
          <t>Dec. 31, 2024</t>
        </is>
      </c>
    </row>
    <row r="2">
      <c r="A2" s="3" t="inlineStr">
        <is>
          <t>Fair Value Measurement Inputs and Valuation Techniques [Line Items]</t>
        </is>
      </c>
      <c r="B2" s="4" t="inlineStr">
        <is>
          <t xml:space="preserve"> </t>
        </is>
      </c>
    </row>
    <row r="3">
      <c r="A3" s="4" t="inlineStr">
        <is>
          <t>Warrants and rights outstanding, measurement input</t>
        </is>
      </c>
      <c r="B3" s="12" t="n">
        <v>0.0514</v>
      </c>
    </row>
    <row r="4">
      <c r="A4" s="4" t="inlineStr">
        <is>
          <t>Risk-free interest rate</t>
        </is>
      </c>
      <c r="B4" s="4" t="inlineStr">
        <is>
          <t xml:space="preserve"> </t>
        </is>
      </c>
    </row>
    <row r="5">
      <c r="A5" s="3" t="inlineStr">
        <is>
          <t>Fair Value Measurement Inputs and Valuation Techniques [Line Items]</t>
        </is>
      </c>
      <c r="B5" s="4" t="inlineStr">
        <is>
          <t xml:space="preserve"> </t>
        </is>
      </c>
    </row>
    <row r="6">
      <c r="A6" s="4" t="inlineStr">
        <is>
          <t>Warrants and rights outstanding, measurement input</t>
        </is>
      </c>
      <c r="B6" s="12" t="n">
        <v>0.0478</v>
      </c>
    </row>
    <row r="7">
      <c r="A7" s="4" t="inlineStr">
        <is>
          <t>Expected term in years</t>
        </is>
      </c>
      <c r="B7" s="4" t="inlineStr">
        <is>
          <t xml:space="preserve"> </t>
        </is>
      </c>
    </row>
    <row r="8">
      <c r="A8" s="3" t="inlineStr">
        <is>
          <t>Fair Value Measurement Inputs and Valuation Techniques [Line Items]</t>
        </is>
      </c>
      <c r="B8" s="4" t="inlineStr">
        <is>
          <t xml:space="preserve"> </t>
        </is>
      </c>
    </row>
    <row r="9">
      <c r="A9" s="4" t="inlineStr">
        <is>
          <t>Warrants and rights outstanding, measurement input</t>
        </is>
      </c>
      <c r="B9" s="13" t="n">
        <v>5.5</v>
      </c>
    </row>
    <row r="10">
      <c r="A10" s="4" t="inlineStr">
        <is>
          <t>Expected volatility</t>
        </is>
      </c>
      <c r="B10" s="4" t="inlineStr">
        <is>
          <t xml:space="preserve"> </t>
        </is>
      </c>
    </row>
    <row r="11">
      <c r="A11" s="3" t="inlineStr">
        <is>
          <t>Fair Value Measurement Inputs and Valuation Techniques [Line Items]</t>
        </is>
      </c>
      <c r="B11" s="4" t="inlineStr">
        <is>
          <t xml:space="preserve"> </t>
        </is>
      </c>
    </row>
    <row r="12">
      <c r="A12" s="4" t="inlineStr">
        <is>
          <t>Warrants and rights outstanding, measurement input</t>
        </is>
      </c>
      <c r="B12"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Held for Sale and Restructuring - Schedule of Assets and Liabilities Associated with Discontinued Operations (Details) - Discontinued Operations, Held-for-Sale or Disposed of by Sale - USD ($) $ in Thousands</t>
        </is>
      </c>
      <c r="B1" s="2" t="inlineStr">
        <is>
          <t>Dec. 31, 2024</t>
        </is>
      </c>
      <c r="C1" s="2" t="inlineStr">
        <is>
          <t>Dec. 31, 2023</t>
        </is>
      </c>
    </row>
    <row r="2">
      <c r="A2" s="3" t="inlineStr">
        <is>
          <t>Carrying amounts of major classes of assets included as part of discontinued operations</t>
        </is>
      </c>
      <c r="B2" s="4" t="inlineStr">
        <is>
          <t xml:space="preserve"> </t>
        </is>
      </c>
      <c r="C2" s="4" t="inlineStr">
        <is>
          <t xml:space="preserve"> </t>
        </is>
      </c>
    </row>
    <row r="3">
      <c r="A3" s="4" t="inlineStr">
        <is>
          <t>Accounts receivable</t>
        </is>
      </c>
      <c r="B3" s="7" t="n">
        <v>0</v>
      </c>
      <c r="C3" s="7" t="n">
        <v>510</v>
      </c>
    </row>
    <row r="4">
      <c r="A4" s="4" t="inlineStr">
        <is>
          <t>Inventory</t>
        </is>
      </c>
      <c r="B4" s="6" t="n">
        <v>12780</v>
      </c>
      <c r="C4" s="6" t="n">
        <v>12780</v>
      </c>
    </row>
    <row r="5">
      <c r="A5" s="4" t="inlineStr">
        <is>
          <t>Prepaid expenses and other current assets</t>
        </is>
      </c>
      <c r="B5" s="6" t="n">
        <v>165</v>
      </c>
      <c r="C5" s="6" t="n">
        <v>902</v>
      </c>
    </row>
    <row r="6">
      <c r="A6" s="4" t="inlineStr">
        <is>
          <t>Property and equipment, net</t>
        </is>
      </c>
      <c r="B6" s="6" t="n">
        <v>4508</v>
      </c>
      <c r="C6" s="6" t="n">
        <v>4871</v>
      </c>
    </row>
    <row r="7">
      <c r="A7" s="4" t="inlineStr">
        <is>
          <t>Intangible assets, net</t>
        </is>
      </c>
      <c r="B7" s="6" t="n">
        <v>1416</v>
      </c>
      <c r="C7" s="6" t="n">
        <v>1416</v>
      </c>
    </row>
    <row r="8">
      <c r="A8" s="4" t="inlineStr">
        <is>
          <t>Other assets</t>
        </is>
      </c>
      <c r="B8" s="6" t="n">
        <v>0</v>
      </c>
      <c r="C8" s="6" t="n">
        <v>0</v>
      </c>
    </row>
    <row r="9">
      <c r="A9" s="4" t="inlineStr">
        <is>
          <t>Less: Impairment on classification as held for sale</t>
        </is>
      </c>
      <c r="B9" s="6" t="n">
        <v>-17619</v>
      </c>
      <c r="C9" s="6" t="n">
        <v>-16369</v>
      </c>
    </row>
    <row r="10">
      <c r="A10" s="4" t="inlineStr">
        <is>
          <t>Total assets of the disposal group classified as discontinued operations in the statement of financial position</t>
        </is>
      </c>
      <c r="B10" s="6" t="n">
        <v>1250</v>
      </c>
      <c r="C10" s="6" t="n">
        <v>4110</v>
      </c>
    </row>
    <row r="11">
      <c r="A11" s="4" t="inlineStr">
        <is>
          <t>Assets held for sale, carrying value</t>
        </is>
      </c>
      <c r="B11" s="6" t="n">
        <v>1250</v>
      </c>
      <c r="C11" s="6" t="n">
        <v>3600</v>
      </c>
    </row>
    <row r="12">
      <c r="A12" s="3" t="inlineStr">
        <is>
          <t>Carrying amounts of major classes of liabilities included as part of discontinued operations</t>
        </is>
      </c>
      <c r="B12" s="4" t="inlineStr">
        <is>
          <t xml:space="preserve"> </t>
        </is>
      </c>
      <c r="C12" s="4" t="inlineStr">
        <is>
          <t xml:space="preserve"> </t>
        </is>
      </c>
    </row>
    <row r="13">
      <c r="A13" s="4" t="inlineStr">
        <is>
          <t>Accounts payable</t>
        </is>
      </c>
      <c r="B13" s="6" t="n">
        <v>0</v>
      </c>
      <c r="C13" s="6" t="n">
        <v>1892</v>
      </c>
    </row>
    <row r="14">
      <c r="A14" s="4" t="inlineStr">
        <is>
          <t>Accrued restructure</t>
        </is>
      </c>
      <c r="B14" s="6" t="n">
        <v>0</v>
      </c>
      <c r="C14" s="6" t="n">
        <v>5649</v>
      </c>
    </row>
    <row r="15">
      <c r="A15" s="4" t="inlineStr">
        <is>
          <t>Accrued liabilities</t>
        </is>
      </c>
      <c r="B15" s="6" t="n">
        <v>0</v>
      </c>
      <c r="C15" s="6" t="n">
        <v>2762</v>
      </c>
    </row>
    <row r="16">
      <c r="A16" s="4" t="inlineStr">
        <is>
          <t>Total liabilities of the disposal group classified as discontinued operations in the statement of financial position</t>
        </is>
      </c>
      <c r="B16" s="7" t="n">
        <v>0</v>
      </c>
      <c r="C16" s="7" t="n">
        <v>103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Held for Sale and Restructuring - Schedule of Inventories in Discontinued Operations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aw materials</t>
        </is>
      </c>
      <c r="B3" s="7" t="n">
        <v>1186</v>
      </c>
      <c r="C3" s="7" t="n">
        <v>3428</v>
      </c>
    </row>
    <row r="4">
      <c r="A4" s="4" t="inlineStr">
        <is>
          <t>Work in process</t>
        </is>
      </c>
      <c r="B4" s="6" t="n">
        <v>583</v>
      </c>
      <c r="C4" s="6" t="n">
        <v>319</v>
      </c>
    </row>
    <row r="5">
      <c r="A5" s="4" t="inlineStr">
        <is>
          <t>Finished goods</t>
        </is>
      </c>
      <c r="B5" s="6" t="n">
        <v>21</v>
      </c>
      <c r="C5" s="6" t="n">
        <v>531</v>
      </c>
    </row>
    <row r="6">
      <c r="A6" s="4" t="inlineStr">
        <is>
          <t>Total inventory</t>
        </is>
      </c>
      <c r="B6" s="6" t="n">
        <v>1790</v>
      </c>
      <c r="C6" s="6" t="n">
        <v>4278</v>
      </c>
    </row>
    <row r="7">
      <c r="A7" s="4" t="inlineStr">
        <is>
          <t>Discontinued Operations, Held-for-Sale or Disposed of by 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Raw materials</t>
        </is>
      </c>
      <c r="B9" s="6" t="n">
        <v>8020</v>
      </c>
      <c r="C9" s="6" t="n">
        <v>8020</v>
      </c>
    </row>
    <row r="10">
      <c r="A10" s="4" t="inlineStr">
        <is>
          <t>Work in process</t>
        </is>
      </c>
      <c r="B10" s="6" t="n">
        <v>2211</v>
      </c>
      <c r="C10" s="6" t="n">
        <v>2211</v>
      </c>
    </row>
    <row r="11">
      <c r="A11" s="4" t="inlineStr">
        <is>
          <t>Finished goods</t>
        </is>
      </c>
      <c r="B11" s="6" t="n">
        <v>2549</v>
      </c>
      <c r="C11" s="6" t="n">
        <v>2549</v>
      </c>
    </row>
    <row r="12">
      <c r="A12" s="4" t="inlineStr">
        <is>
          <t>Total inventory</t>
        </is>
      </c>
      <c r="B12" s="7" t="n">
        <v>12780</v>
      </c>
      <c r="C12" s="7" t="n">
        <v>127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Held for Sale and Restructuring - Schedule of Property and Equipment, Net in Discontinued Operations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property and equipment</t>
        </is>
      </c>
      <c r="B3" s="7" t="n">
        <v>4233</v>
      </c>
      <c r="C3" s="7" t="n">
        <v>4449</v>
      </c>
    </row>
    <row r="4">
      <c r="A4" s="4" t="inlineStr">
        <is>
          <t>Less: accumulated depreciation</t>
        </is>
      </c>
      <c r="B4" s="6" t="n">
        <v>-3716</v>
      </c>
      <c r="C4" s="6" t="n">
        <v>-3624</v>
      </c>
    </row>
    <row r="5">
      <c r="A5" s="4" t="inlineStr">
        <is>
          <t>Property and equipment, net</t>
        </is>
      </c>
      <c r="B5" s="6" t="n">
        <v>517</v>
      </c>
      <c r="C5" s="6" t="n">
        <v>825</v>
      </c>
    </row>
    <row r="6">
      <c r="A6" s="4" t="inlineStr">
        <is>
          <t>Furniture and fixtur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Total property and equipment</t>
        </is>
      </c>
      <c r="B8" s="6" t="n">
        <v>432</v>
      </c>
      <c r="C8" s="6" t="n">
        <v>432</v>
      </c>
    </row>
    <row r="9">
      <c r="A9" s="4" t="inlineStr">
        <is>
          <t>Laboratory equipment and software</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Total property and equipment</t>
        </is>
      </c>
      <c r="B11" s="6" t="n">
        <v>1274</v>
      </c>
      <c r="C11" s="6" t="n">
        <v>1494</v>
      </c>
    </row>
    <row r="12">
      <c r="A12" s="4" t="inlineStr">
        <is>
          <t>Construction in proces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Total property and equipment</t>
        </is>
      </c>
      <c r="B14" s="6" t="n">
        <v>41</v>
      </c>
      <c r="C14" s="6" t="n">
        <v>7</v>
      </c>
    </row>
    <row r="15">
      <c r="A15" s="4" t="inlineStr">
        <is>
          <t>Discontinued Operations, Held-for-Sale or Disposed of by Sale</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Total property and equipment</t>
        </is>
      </c>
      <c r="B17" s="6" t="n">
        <v>18667</v>
      </c>
      <c r="C17" s="6" t="n">
        <v>19456</v>
      </c>
    </row>
    <row r="18">
      <c r="A18" s="4" t="inlineStr">
        <is>
          <t>Less: accumulated depreciation</t>
        </is>
      </c>
      <c r="B18" s="6" t="n">
        <v>-14159</v>
      </c>
      <c r="C18" s="6" t="n">
        <v>-14585</v>
      </c>
    </row>
    <row r="19">
      <c r="A19" s="4" t="inlineStr">
        <is>
          <t>Property and equipment, net</t>
        </is>
      </c>
      <c r="B19" s="6" t="n">
        <v>4508</v>
      </c>
      <c r="C19" s="6" t="n">
        <v>4871</v>
      </c>
    </row>
    <row r="20">
      <c r="A20" s="4" t="inlineStr">
        <is>
          <t>Discontinued Operations, Held-for-Sale or Disposed of by Sale | Furniture and fixtures</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Total property and equipment</t>
        </is>
      </c>
      <c r="B22" s="6" t="n">
        <v>20</v>
      </c>
      <c r="C22" s="6" t="n">
        <v>20</v>
      </c>
    </row>
    <row r="23">
      <c r="A23" s="4" t="inlineStr">
        <is>
          <t>Discontinued Operations, Held-for-Sale or Disposed of by Sale | Laboratory equipment and software</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Total property and equipment</t>
        </is>
      </c>
      <c r="B25" s="6" t="n">
        <v>17506</v>
      </c>
      <c r="C25" s="6" t="n">
        <v>18295</v>
      </c>
    </row>
    <row r="26">
      <c r="A26" s="4" t="inlineStr">
        <is>
          <t>Discontinued Operations, Held-for-Sale or Disposed of by Sale | Construction in process</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Total property and equipment</t>
        </is>
      </c>
      <c r="B28" s="7" t="n">
        <v>1141</v>
      </c>
      <c r="C28" s="7" t="n">
        <v>11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Assets Held for Sale and Restructuring - Narrative (Details) - USD ($) $ in Thousands</t>
        </is>
      </c>
      <c r="B1" s="2" t="inlineStr">
        <is>
          <t>3 Months Ended</t>
        </is>
      </c>
      <c r="D1" s="2" t="inlineStr">
        <is>
          <t>12 Months Ended</t>
        </is>
      </c>
    </row>
    <row r="2">
      <c r="B2" s="2" t="inlineStr">
        <is>
          <t>Dec. 31, 2024</t>
        </is>
      </c>
      <c r="C2" s="2" t="inlineStr">
        <is>
          <t>Sep. 30, 2024</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7" t="n">
        <v>297</v>
      </c>
      <c r="E4" s="7" t="n">
        <v>191</v>
      </c>
    </row>
    <row r="5">
      <c r="A5" s="4" t="inlineStr">
        <is>
          <t>Payments for contingent consideration</t>
        </is>
      </c>
      <c r="B5" s="4" t="inlineStr">
        <is>
          <t xml:space="preserve"> </t>
        </is>
      </c>
      <c r="C5" s="4" t="inlineStr">
        <is>
          <t xml:space="preserve"> </t>
        </is>
      </c>
      <c r="D5" s="6" t="n">
        <v>0</v>
      </c>
      <c r="E5" s="6" t="n">
        <v>1923</v>
      </c>
    </row>
    <row r="6">
      <c r="A6" s="4" t="inlineStr">
        <is>
          <t>Payments</t>
        </is>
      </c>
      <c r="B6" s="4" t="inlineStr">
        <is>
          <t xml:space="preserve"> </t>
        </is>
      </c>
      <c r="C6" s="4" t="inlineStr">
        <is>
          <t xml:space="preserve"> </t>
        </is>
      </c>
      <c r="D6" s="6" t="n">
        <v>1448</v>
      </c>
      <c r="E6" s="6" t="n">
        <v>0</v>
      </c>
    </row>
    <row r="7">
      <c r="A7" s="4" t="inlineStr">
        <is>
          <t>Recognized on assets held for sale</t>
        </is>
      </c>
      <c r="B7" s="4" t="inlineStr">
        <is>
          <t xml:space="preserve"> </t>
        </is>
      </c>
      <c r="C7" s="4" t="inlineStr">
        <is>
          <t xml:space="preserve"> </t>
        </is>
      </c>
      <c r="D7" s="6" t="n">
        <v>1250</v>
      </c>
      <c r="E7" s="4" t="inlineStr">
        <is>
          <t xml:space="preserve"> </t>
        </is>
      </c>
    </row>
    <row r="8">
      <c r="A8" s="4" t="inlineStr">
        <is>
          <t>Discontinued Operations, Held-for-Sale or Disposed of by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4" t="inlineStr">
        <is>
          <t xml:space="preserve"> </t>
        </is>
      </c>
      <c r="C10" s="4" t="inlineStr">
        <is>
          <t xml:space="preserve"> </t>
        </is>
      </c>
      <c r="D10" s="6" t="n">
        <v>0</v>
      </c>
      <c r="E10" s="6" t="n">
        <v>3600</v>
      </c>
    </row>
    <row r="11">
      <c r="A11" s="4" t="inlineStr">
        <is>
          <t>Amortization of intangible assets</t>
        </is>
      </c>
      <c r="B11" s="4" t="inlineStr">
        <is>
          <t xml:space="preserve"> </t>
        </is>
      </c>
      <c r="C11" s="4" t="inlineStr">
        <is>
          <t xml:space="preserve"> </t>
        </is>
      </c>
      <c r="D11" s="6" t="n">
        <v>0</v>
      </c>
      <c r="E11" s="6" t="n">
        <v>170</v>
      </c>
    </row>
    <row r="12">
      <c r="A12" s="4" t="inlineStr">
        <is>
          <t>Impairment of inventory</t>
        </is>
      </c>
      <c r="B12" s="4" t="inlineStr">
        <is>
          <t xml:space="preserve"> </t>
        </is>
      </c>
      <c r="C12" s="4" t="inlineStr">
        <is>
          <t xml:space="preserve"> </t>
        </is>
      </c>
      <c r="D12" s="6" t="n">
        <v>0</v>
      </c>
      <c r="E12" s="6" t="n">
        <v>384</v>
      </c>
    </row>
    <row r="13">
      <c r="A13" s="4" t="inlineStr">
        <is>
          <t>Inventory</t>
        </is>
      </c>
      <c r="B13" s="7" t="n">
        <v>12780</v>
      </c>
      <c r="C13" s="4" t="inlineStr">
        <is>
          <t xml:space="preserve"> </t>
        </is>
      </c>
      <c r="D13" s="6" t="n">
        <v>12780</v>
      </c>
      <c r="E13" s="6" t="n">
        <v>12780</v>
      </c>
    </row>
    <row r="14">
      <c r="A14" s="4" t="inlineStr">
        <is>
          <t>Impairment of inventory</t>
        </is>
      </c>
      <c r="B14" s="4" t="inlineStr">
        <is>
          <t xml:space="preserve"> </t>
        </is>
      </c>
      <c r="C14" s="4" t="inlineStr">
        <is>
          <t xml:space="preserve"> </t>
        </is>
      </c>
      <c r="D14" s="6" t="n">
        <v>0</v>
      </c>
      <c r="E14" s="6" t="n">
        <v>580</v>
      </c>
    </row>
    <row r="15">
      <c r="A15" s="4" t="inlineStr">
        <is>
          <t>Prepaid expenses and other current assets</t>
        </is>
      </c>
      <c r="B15" s="6" t="n">
        <v>165</v>
      </c>
      <c r="C15" s="4" t="inlineStr">
        <is>
          <t xml:space="preserve"> </t>
        </is>
      </c>
      <c r="D15" s="6" t="n">
        <v>165</v>
      </c>
      <c r="E15" s="6" t="n">
        <v>902</v>
      </c>
    </row>
    <row r="16">
      <c r="A16" s="4" t="inlineStr">
        <is>
          <t>Impairment of prepaid assets and other current assets</t>
        </is>
      </c>
      <c r="B16" s="4" t="inlineStr">
        <is>
          <t xml:space="preserve"> </t>
        </is>
      </c>
      <c r="C16" s="4" t="inlineStr">
        <is>
          <t xml:space="preserve"> </t>
        </is>
      </c>
      <c r="D16" s="6" t="n">
        <v>0</v>
      </c>
      <c r="E16" s="6" t="n">
        <v>621</v>
      </c>
    </row>
    <row r="17">
      <c r="A17" s="4" t="inlineStr">
        <is>
          <t>Property and equipment, net</t>
        </is>
      </c>
      <c r="B17" s="6" t="n">
        <v>4508</v>
      </c>
      <c r="C17" s="4" t="inlineStr">
        <is>
          <t xml:space="preserve"> </t>
        </is>
      </c>
      <c r="D17" s="6" t="n">
        <v>4508</v>
      </c>
      <c r="E17" s="6" t="n">
        <v>4871</v>
      </c>
    </row>
    <row r="18">
      <c r="A18" s="4" t="inlineStr">
        <is>
          <t>Net assets held for sale sold</t>
        </is>
      </c>
      <c r="B18" s="4" t="inlineStr">
        <is>
          <t xml:space="preserve"> </t>
        </is>
      </c>
      <c r="C18" s="4" t="inlineStr">
        <is>
          <t xml:space="preserve"> </t>
        </is>
      </c>
      <c r="D18" s="6" t="n">
        <v>400</v>
      </c>
      <c r="E18" s="4" t="inlineStr">
        <is>
          <t xml:space="preserve"> </t>
        </is>
      </c>
    </row>
    <row r="19">
      <c r="A19" s="4" t="inlineStr">
        <is>
          <t>Assets held for sale, carrying value</t>
        </is>
      </c>
      <c r="B19" s="6" t="n">
        <v>1250</v>
      </c>
      <c r="C19" s="4" t="inlineStr">
        <is>
          <t xml:space="preserve"> </t>
        </is>
      </c>
      <c r="D19" s="6" t="n">
        <v>1250</v>
      </c>
      <c r="E19" s="6" t="n">
        <v>3600</v>
      </c>
    </row>
    <row r="20">
      <c r="A20" s="4" t="inlineStr">
        <is>
          <t>Assets held for sale, fair value</t>
        </is>
      </c>
      <c r="B20" s="4" t="inlineStr">
        <is>
          <t xml:space="preserve"> </t>
        </is>
      </c>
      <c r="C20" s="4" t="inlineStr">
        <is>
          <t xml:space="preserve"> </t>
        </is>
      </c>
      <c r="D20" s="4" t="inlineStr">
        <is>
          <t xml:space="preserve"> </t>
        </is>
      </c>
      <c r="E20" s="6" t="n">
        <v>3800</v>
      </c>
    </row>
    <row r="21">
      <c r="A21" s="4" t="inlineStr">
        <is>
          <t>Assets held for sale, estimated costs to sell</t>
        </is>
      </c>
      <c r="B21" s="4" t="inlineStr">
        <is>
          <t xml:space="preserve"> </t>
        </is>
      </c>
      <c r="C21" s="4" t="inlineStr">
        <is>
          <t xml:space="preserve"> </t>
        </is>
      </c>
      <c r="D21" s="4" t="inlineStr">
        <is>
          <t xml:space="preserve"> </t>
        </is>
      </c>
      <c r="E21" s="6" t="n">
        <v>200</v>
      </c>
    </row>
    <row r="22">
      <c r="A22" s="4" t="inlineStr">
        <is>
          <t>Impairment from held for sale classification</t>
        </is>
      </c>
      <c r="B22" s="4" t="inlineStr">
        <is>
          <t xml:space="preserve"> </t>
        </is>
      </c>
      <c r="C22" s="4" t="inlineStr">
        <is>
          <t xml:space="preserve"> </t>
        </is>
      </c>
      <c r="D22" s="6" t="n">
        <v>1250</v>
      </c>
      <c r="E22" s="6" t="n">
        <v>16369</v>
      </c>
    </row>
    <row r="23">
      <c r="A23" s="4" t="inlineStr">
        <is>
          <t>Payments for contingent consideration</t>
        </is>
      </c>
      <c r="B23" s="7" t="n">
        <v>1250</v>
      </c>
      <c r="C23" s="7" t="n">
        <v>1700</v>
      </c>
      <c r="D23" s="4" t="inlineStr">
        <is>
          <t xml:space="preserve"> </t>
        </is>
      </c>
      <c r="E23" s="4" t="inlineStr">
        <is>
          <t xml:space="preserve"> </t>
        </is>
      </c>
    </row>
    <row r="24">
      <c r="A24" s="4" t="inlineStr">
        <is>
          <t>Payments</t>
        </is>
      </c>
      <c r="B24" s="4" t="inlineStr">
        <is>
          <t xml:space="preserve"> </t>
        </is>
      </c>
      <c r="C24" s="4" t="inlineStr">
        <is>
          <t xml:space="preserve"> </t>
        </is>
      </c>
      <c r="D24" s="6" t="n">
        <v>2510</v>
      </c>
      <c r="E24" s="4" t="inlineStr">
        <is>
          <t xml:space="preserve"> </t>
        </is>
      </c>
    </row>
    <row r="25">
      <c r="A25" s="4" t="inlineStr">
        <is>
          <t>Discontinued Operations, Held-for-Sale or Disposed of by Sale | Biotronik Arbitration</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Payments</t>
        </is>
      </c>
      <c r="B27" s="4" t="inlineStr">
        <is>
          <t xml:space="preserve"> </t>
        </is>
      </c>
      <c r="C27" s="4" t="inlineStr">
        <is>
          <t xml:space="preserve"> </t>
        </is>
      </c>
      <c r="D27" s="6" t="n">
        <v>2500</v>
      </c>
      <c r="E27" s="4" t="inlineStr">
        <is>
          <t xml:space="preserve"> </t>
        </is>
      </c>
    </row>
    <row r="28">
      <c r="A28" s="4" t="inlineStr">
        <is>
          <t>Discontinued Operations, Held-for-Sale or Disposed of by Sale | Employee Termination Costs</t>
        </is>
      </c>
      <c r="B28" s="4" t="inlineStr">
        <is>
          <t xml:space="preserve"> </t>
        </is>
      </c>
      <c r="C28" s="4" t="inlineStr">
        <is>
          <t xml:space="preserve"> </t>
        </is>
      </c>
      <c r="D28" s="4" t="inlineStr">
        <is>
          <t xml:space="preserve"> </t>
        </is>
      </c>
      <c r="E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row>
    <row r="30">
      <c r="A30" s="4" t="inlineStr">
        <is>
          <t>Payments</t>
        </is>
      </c>
      <c r="B30" s="4" t="inlineStr">
        <is>
          <t xml:space="preserve"> </t>
        </is>
      </c>
      <c r="C30" s="4" t="inlineStr">
        <is>
          <t xml:space="preserve"> </t>
        </is>
      </c>
      <c r="D30" s="6" t="n">
        <v>0</v>
      </c>
      <c r="E30" s="6" t="n">
        <v>4200</v>
      </c>
    </row>
    <row r="31">
      <c r="A31" s="4" t="inlineStr">
        <is>
          <t>Discontinued Operations, Held-for-Sale or Disposed of by Sale | Contract Termination Costs</t>
        </is>
      </c>
      <c r="B31" s="4" t="inlineStr">
        <is>
          <t xml:space="preserve"> </t>
        </is>
      </c>
      <c r="C31" s="4" t="inlineStr">
        <is>
          <t xml:space="preserve"> </t>
        </is>
      </c>
      <c r="D31" s="4" t="inlineStr">
        <is>
          <t xml:space="preserve"> </t>
        </is>
      </c>
      <c r="E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row>
    <row r="33">
      <c r="A33" s="4" t="inlineStr">
        <is>
          <t>Payments</t>
        </is>
      </c>
      <c r="B33" s="4" t="inlineStr">
        <is>
          <t xml:space="preserve"> </t>
        </is>
      </c>
      <c r="C33" s="4" t="inlineStr">
        <is>
          <t xml:space="preserve"> </t>
        </is>
      </c>
      <c r="D33" s="7" t="n">
        <v>0</v>
      </c>
      <c r="E33" s="7" t="n">
        <v>2200</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ssets Held for Sale and Restructuring - Schedule of Revenues and Expenses Associated with Discontinued Operation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before income taxes</t>
        </is>
      </c>
      <c r="B4" s="7" t="n">
        <v>-4999</v>
      </c>
      <c r="C4" s="7" t="n">
        <v>-69530</v>
      </c>
    </row>
    <row r="5">
      <c r="A5" s="4" t="inlineStr">
        <is>
          <t>Income tax expense</t>
        </is>
      </c>
      <c r="B5" s="6" t="n">
        <v>12</v>
      </c>
      <c r="C5" s="6" t="n">
        <v>212</v>
      </c>
    </row>
    <row r="6">
      <c r="A6" s="4" t="inlineStr">
        <is>
          <t>Net loss from discontinued operations</t>
        </is>
      </c>
      <c r="B6" s="6" t="n">
        <v>-5011</v>
      </c>
      <c r="C6" s="6" t="n">
        <v>-69742</v>
      </c>
    </row>
    <row r="7">
      <c r="A7" s="4" t="inlineStr">
        <is>
          <t>Discontinued Operations, Held-for-Sale or Disposed of by 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Revenue</t>
        </is>
      </c>
      <c r="B9" s="6" t="n">
        <v>0</v>
      </c>
      <c r="C9" s="6" t="n">
        <v>10937</v>
      </c>
    </row>
    <row r="10">
      <c r="A10" s="4" t="inlineStr">
        <is>
          <t>Cost of product sold</t>
        </is>
      </c>
      <c r="B10" s="6" t="n">
        <v>0</v>
      </c>
      <c r="C10" s="6" t="n">
        <v>-19002</v>
      </c>
    </row>
    <row r="11">
      <c r="A11" s="4" t="inlineStr">
        <is>
          <t>Research and development</t>
        </is>
      </c>
      <c r="B11" s="6" t="n">
        <v>189</v>
      </c>
      <c r="C11" s="6" t="n">
        <v>-18335</v>
      </c>
    </row>
    <row r="12">
      <c r="A12" s="4" t="inlineStr">
        <is>
          <t>Selling, general and administrative</t>
        </is>
      </c>
      <c r="B12" s="6" t="n">
        <v>-520</v>
      </c>
      <c r="C12" s="6" t="n">
        <v>-18852</v>
      </c>
    </row>
    <row r="13">
      <c r="A13" s="4" t="inlineStr">
        <is>
          <t>Restructuring</t>
        </is>
      </c>
      <c r="B13" s="6" t="n">
        <v>-3418</v>
      </c>
      <c r="C13" s="6" t="n">
        <v>-6324</v>
      </c>
    </row>
    <row r="14">
      <c r="A14" s="4" t="inlineStr">
        <is>
          <t>Impairment of inventory</t>
        </is>
      </c>
      <c r="B14" s="6" t="n">
        <v>0</v>
      </c>
      <c r="C14" s="6" t="n">
        <v>-384</v>
      </c>
    </row>
    <row r="15">
      <c r="A15" s="4" t="inlineStr">
        <is>
          <t>Impairment of prepaid assets and other current assets</t>
        </is>
      </c>
      <c r="B15" s="6" t="n">
        <v>0</v>
      </c>
      <c r="C15" s="6" t="n">
        <v>-580</v>
      </c>
    </row>
    <row r="16">
      <c r="A16" s="4" t="inlineStr">
        <is>
          <t>Impairment of property and equipment</t>
        </is>
      </c>
      <c r="B16" s="6" t="n">
        <v>0</v>
      </c>
      <c r="C16" s="6" t="n">
        <v>-621</v>
      </c>
    </row>
    <row r="17">
      <c r="A17" s="4" t="inlineStr">
        <is>
          <t>Impairment from held for sale classification</t>
        </is>
      </c>
      <c r="B17" s="6" t="n">
        <v>-1250</v>
      </c>
      <c r="C17" s="6" t="n">
        <v>-16369</v>
      </c>
    </row>
    <row r="18">
      <c r="A18" s="4" t="inlineStr">
        <is>
          <t>Loss from discontinued operations before income taxes</t>
        </is>
      </c>
      <c r="B18" s="6" t="n">
        <v>-4999</v>
      </c>
      <c r="C18" s="6" t="n">
        <v>-69530</v>
      </c>
    </row>
    <row r="19">
      <c r="A19" s="4" t="inlineStr">
        <is>
          <t>Income tax expense</t>
        </is>
      </c>
      <c r="B19" s="6" t="n">
        <v>12</v>
      </c>
      <c r="C19" s="6" t="n">
        <v>212</v>
      </c>
    </row>
    <row r="20">
      <c r="A20" s="4" t="inlineStr">
        <is>
          <t>Net loss from discontinued operations</t>
        </is>
      </c>
      <c r="B20" s="7" t="n">
        <v>-5011</v>
      </c>
      <c r="C20" s="7" t="n">
        <v>-6974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solidated Statements of Stockholders’ Equity (Deficit)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Preferred stock, beginning balance (in shares) at Dec. 31, 2022</t>
        </is>
      </c>
      <c r="B2" s="4" t="inlineStr">
        <is>
          <t xml:space="preserve"> </t>
        </is>
      </c>
      <c r="C2" s="6" t="n">
        <v>6666</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7" t="n">
        <v>75019</v>
      </c>
      <c r="C3" s="7" t="n">
        <v>0</v>
      </c>
      <c r="D3" s="7" t="n">
        <v>29</v>
      </c>
      <c r="E3" s="7" t="n">
        <v>594173</v>
      </c>
      <c r="F3" s="7" t="n">
        <v>-518314</v>
      </c>
      <c r="G3" s="7" t="n">
        <v>-869</v>
      </c>
    </row>
    <row r="4">
      <c r="A4" s="4" t="inlineStr">
        <is>
          <t>Common stock, beginning balance (in shares) at Dec. 31, 2022</t>
        </is>
      </c>
      <c r="B4" s="4" t="inlineStr">
        <is>
          <t xml:space="preserve"> </t>
        </is>
      </c>
      <c r="C4" s="4" t="inlineStr">
        <is>
          <t xml:space="preserve"> </t>
        </is>
      </c>
      <c r="D4" s="6" t="n">
        <v>28554656</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on marketable securities</t>
        </is>
      </c>
      <c r="B6" s="6" t="n">
        <v>7</v>
      </c>
      <c r="C6" s="4" t="inlineStr">
        <is>
          <t xml:space="preserve"> </t>
        </is>
      </c>
      <c r="D6" s="4" t="inlineStr">
        <is>
          <t xml:space="preserve"> </t>
        </is>
      </c>
      <c r="E6" s="4" t="inlineStr">
        <is>
          <t xml:space="preserve"> </t>
        </is>
      </c>
      <c r="F6" s="4" t="inlineStr">
        <is>
          <t xml:space="preserve"> </t>
        </is>
      </c>
      <c r="G6" s="6" t="n">
        <v>7</v>
      </c>
    </row>
    <row r="7">
      <c r="A7" s="4" t="inlineStr">
        <is>
          <t>Foreign currency translation adjustment</t>
        </is>
      </c>
      <c r="B7" s="6" t="n">
        <v>-4</v>
      </c>
      <c r="C7" s="4" t="inlineStr">
        <is>
          <t xml:space="preserve"> </t>
        </is>
      </c>
      <c r="D7" s="4" t="inlineStr">
        <is>
          <t xml:space="preserve"> </t>
        </is>
      </c>
      <c r="E7" s="4" t="inlineStr">
        <is>
          <t xml:space="preserve"> </t>
        </is>
      </c>
      <c r="F7" s="4" t="inlineStr">
        <is>
          <t xml:space="preserve"> </t>
        </is>
      </c>
      <c r="G7" s="6" t="n">
        <v>-4</v>
      </c>
    </row>
    <row r="8">
      <c r="A8" s="4" t="inlineStr">
        <is>
          <t>Stock option exercises and RSU releases</t>
        </is>
      </c>
      <c r="B8" s="6" t="n">
        <v>4</v>
      </c>
      <c r="C8" s="4" t="inlineStr">
        <is>
          <t xml:space="preserve"> </t>
        </is>
      </c>
      <c r="D8" s="4" t="inlineStr">
        <is>
          <t xml:space="preserve"> </t>
        </is>
      </c>
      <c r="E8" s="6" t="n">
        <v>4</v>
      </c>
      <c r="F8" s="4" t="inlineStr">
        <is>
          <t xml:space="preserve"> </t>
        </is>
      </c>
      <c r="G8" s="4" t="inlineStr">
        <is>
          <t xml:space="preserve"> </t>
        </is>
      </c>
    </row>
    <row r="9">
      <c r="A9" s="4" t="inlineStr">
        <is>
          <t>Stock option exercises and RSU releases (in shares)</t>
        </is>
      </c>
      <c r="B9" s="4" t="inlineStr">
        <is>
          <t xml:space="preserve"> </t>
        </is>
      </c>
      <c r="C9" s="4" t="inlineStr">
        <is>
          <t xml:space="preserve"> </t>
        </is>
      </c>
      <c r="D9" s="6" t="n">
        <v>3218</v>
      </c>
      <c r="E9" s="4" t="inlineStr">
        <is>
          <t xml:space="preserve"> </t>
        </is>
      </c>
      <c r="F9" s="4" t="inlineStr">
        <is>
          <t xml:space="preserve"> </t>
        </is>
      </c>
      <c r="G9" s="4" t="inlineStr">
        <is>
          <t xml:space="preserve"> </t>
        </is>
      </c>
    </row>
    <row r="10">
      <c r="A10" s="4" t="inlineStr">
        <is>
          <t>Stock-based compensation (in shares)</t>
        </is>
      </c>
      <c r="B10" s="4" t="inlineStr">
        <is>
          <t xml:space="preserve"> </t>
        </is>
      </c>
      <c r="C10" s="4" t="inlineStr">
        <is>
          <t xml:space="preserve"> </t>
        </is>
      </c>
      <c r="D10" s="6" t="n">
        <v>710631</v>
      </c>
      <c r="E10" s="4" t="inlineStr">
        <is>
          <t xml:space="preserve"> </t>
        </is>
      </c>
      <c r="F10" s="4" t="inlineStr">
        <is>
          <t xml:space="preserve"> </t>
        </is>
      </c>
      <c r="G10" s="4" t="inlineStr">
        <is>
          <t xml:space="preserve"> </t>
        </is>
      </c>
    </row>
    <row r="11">
      <c r="A11" s="4" t="inlineStr">
        <is>
          <t>Stock-based compensation</t>
        </is>
      </c>
      <c r="B11" s="6" t="n">
        <v>5733</v>
      </c>
      <c r="C11" s="4" t="inlineStr">
        <is>
          <t xml:space="preserve"> </t>
        </is>
      </c>
      <c r="D11" s="4" t="inlineStr">
        <is>
          <t xml:space="preserve"> </t>
        </is>
      </c>
      <c r="E11" s="6" t="n">
        <v>5733</v>
      </c>
      <c r="F11" s="4" t="inlineStr">
        <is>
          <t xml:space="preserve"> </t>
        </is>
      </c>
      <c r="G11" s="4" t="inlineStr">
        <is>
          <t xml:space="preserve"> </t>
        </is>
      </c>
    </row>
    <row r="12">
      <c r="A12" s="4" t="inlineStr">
        <is>
          <t>Employee stock purchase plan shares issued (in shares)</t>
        </is>
      </c>
      <c r="B12" s="4" t="inlineStr">
        <is>
          <t xml:space="preserve"> </t>
        </is>
      </c>
      <c r="C12" s="4" t="inlineStr">
        <is>
          <t xml:space="preserve"> </t>
        </is>
      </c>
      <c r="D12" s="6" t="n">
        <v>45162</v>
      </c>
      <c r="E12" s="4" t="inlineStr">
        <is>
          <t xml:space="preserve"> </t>
        </is>
      </c>
      <c r="F12" s="4" t="inlineStr">
        <is>
          <t xml:space="preserve"> </t>
        </is>
      </c>
      <c r="G12" s="4" t="inlineStr">
        <is>
          <t xml:space="preserve"> </t>
        </is>
      </c>
    </row>
    <row r="13">
      <c r="A13" s="4" t="inlineStr">
        <is>
          <t>Employee stock purchase plan shares issued</t>
        </is>
      </c>
      <c r="B13" s="6" t="n">
        <v>25</v>
      </c>
      <c r="C13" s="4" t="inlineStr">
        <is>
          <t xml:space="preserve"> </t>
        </is>
      </c>
      <c r="D13" s="4" t="inlineStr">
        <is>
          <t xml:space="preserve"> </t>
        </is>
      </c>
      <c r="E13" s="6" t="n">
        <v>25</v>
      </c>
      <c r="F13" s="4" t="inlineStr">
        <is>
          <t xml:space="preserve"> </t>
        </is>
      </c>
      <c r="G13" s="4" t="inlineStr">
        <is>
          <t xml:space="preserve"> </t>
        </is>
      </c>
    </row>
    <row r="14">
      <c r="A14" s="4" t="inlineStr">
        <is>
          <t>Net loss</t>
        </is>
      </c>
      <c r="B14" s="7" t="n">
        <v>-81663</v>
      </c>
      <c r="C14" s="4" t="inlineStr">
        <is>
          <t xml:space="preserve"> </t>
        </is>
      </c>
      <c r="D14" s="4" t="inlineStr">
        <is>
          <t xml:space="preserve"> </t>
        </is>
      </c>
      <c r="E14" s="4" t="inlineStr">
        <is>
          <t xml:space="preserve"> </t>
        </is>
      </c>
      <c r="F14" s="6" t="n">
        <v>-81663</v>
      </c>
      <c r="G14" s="4" t="inlineStr">
        <is>
          <t xml:space="preserve"> </t>
        </is>
      </c>
    </row>
    <row r="15">
      <c r="A15" s="4" t="inlineStr">
        <is>
          <t>Preferred stock, ending balance (in shares) at Dec. 31, 2023</t>
        </is>
      </c>
      <c r="B15" s="6" t="n">
        <v>6666</v>
      </c>
      <c r="C15" s="6" t="n">
        <v>6666</v>
      </c>
      <c r="D15" s="4" t="inlineStr">
        <is>
          <t xml:space="preserve"> </t>
        </is>
      </c>
      <c r="E15" s="4" t="inlineStr">
        <is>
          <t xml:space="preserve"> </t>
        </is>
      </c>
      <c r="F15" s="4" t="inlineStr">
        <is>
          <t xml:space="preserve"> </t>
        </is>
      </c>
      <c r="G15" s="4" t="inlineStr">
        <is>
          <t xml:space="preserve"> </t>
        </is>
      </c>
    </row>
    <row r="16">
      <c r="A16" s="4" t="inlineStr">
        <is>
          <t>Balance at end of period at Dec. 31, 2023</t>
        </is>
      </c>
      <c r="B16" s="7" t="n">
        <v>-879</v>
      </c>
      <c r="C16" s="7" t="n">
        <v>0</v>
      </c>
      <c r="D16" s="7" t="n">
        <v>29</v>
      </c>
      <c r="E16" s="6" t="n">
        <v>599935</v>
      </c>
      <c r="F16" s="6" t="n">
        <v>-599977</v>
      </c>
      <c r="G16" s="6" t="n">
        <v>-866</v>
      </c>
    </row>
    <row r="17">
      <c r="A17" s="4" t="inlineStr">
        <is>
          <t>Common stock, ending balance (in shares) at Dec. 31, 2023</t>
        </is>
      </c>
      <c r="B17" s="6" t="n">
        <v>29313667</v>
      </c>
      <c r="C17" s="4" t="inlineStr">
        <is>
          <t xml:space="preserve"> </t>
        </is>
      </c>
      <c r="D17" s="6" t="n">
        <v>29313667</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on marketable securities</t>
        </is>
      </c>
      <c r="B19" s="7" t="n">
        <v>0</v>
      </c>
      <c r="C19" s="4" t="inlineStr">
        <is>
          <t xml:space="preserve"> </t>
        </is>
      </c>
      <c r="D19" s="4" t="inlineStr">
        <is>
          <t xml:space="preserve"> </t>
        </is>
      </c>
      <c r="E19" s="4" t="inlineStr">
        <is>
          <t xml:space="preserve"> </t>
        </is>
      </c>
      <c r="F19" s="4" t="inlineStr">
        <is>
          <t xml:space="preserve"> </t>
        </is>
      </c>
      <c r="G19" s="6" t="n">
        <v>0</v>
      </c>
    </row>
    <row r="20">
      <c r="A20" s="4" t="inlineStr">
        <is>
          <t>Foreign currency translation adjustment</t>
        </is>
      </c>
      <c r="B20" s="6" t="n">
        <v>98</v>
      </c>
      <c r="C20" s="4" t="inlineStr">
        <is>
          <t xml:space="preserve"> </t>
        </is>
      </c>
      <c r="D20" s="4" t="inlineStr">
        <is>
          <t xml:space="preserve"> </t>
        </is>
      </c>
      <c r="E20" s="4" t="inlineStr">
        <is>
          <t xml:space="preserve"> </t>
        </is>
      </c>
      <c r="F20" s="4" t="inlineStr">
        <is>
          <t xml:space="preserve"> </t>
        </is>
      </c>
      <c r="G20" s="6" t="n">
        <v>98</v>
      </c>
    </row>
    <row r="21">
      <c r="A21" s="4" t="inlineStr">
        <is>
          <t>Stock option exercises and RSU releases</t>
        </is>
      </c>
      <c r="B21" s="6" t="n">
        <v>1</v>
      </c>
      <c r="C21" s="4" t="inlineStr">
        <is>
          <t xml:space="preserve"> </t>
        </is>
      </c>
      <c r="D21" s="4" t="inlineStr">
        <is>
          <t xml:space="preserve"> </t>
        </is>
      </c>
      <c r="E21" s="6" t="n">
        <v>1</v>
      </c>
      <c r="F21" s="4" t="inlineStr">
        <is>
          <t xml:space="preserve"> </t>
        </is>
      </c>
      <c r="G21" s="4" t="inlineStr">
        <is>
          <t xml:space="preserve"> </t>
        </is>
      </c>
    </row>
    <row r="22">
      <c r="A22" s="4" t="inlineStr">
        <is>
          <t>Stock-based compensation (in shares)</t>
        </is>
      </c>
      <c r="B22" s="4" t="inlineStr">
        <is>
          <t xml:space="preserve"> </t>
        </is>
      </c>
      <c r="C22" s="4" t="inlineStr">
        <is>
          <t xml:space="preserve"> </t>
        </is>
      </c>
      <c r="D22" s="6" t="n">
        <v>598638</v>
      </c>
      <c r="E22" s="4" t="inlineStr">
        <is>
          <t xml:space="preserve"> </t>
        </is>
      </c>
      <c r="F22" s="4" t="inlineStr">
        <is>
          <t xml:space="preserve"> </t>
        </is>
      </c>
      <c r="G22" s="4" t="inlineStr">
        <is>
          <t xml:space="preserve"> </t>
        </is>
      </c>
    </row>
    <row r="23">
      <c r="A23" s="4" t="inlineStr">
        <is>
          <t>Stock-based compensation</t>
        </is>
      </c>
      <c r="B23" s="6" t="n">
        <v>-1265</v>
      </c>
      <c r="C23" s="4" t="inlineStr">
        <is>
          <t xml:space="preserve"> </t>
        </is>
      </c>
      <c r="D23" s="4" t="inlineStr">
        <is>
          <t xml:space="preserve"> </t>
        </is>
      </c>
      <c r="E23" s="6" t="n">
        <v>-1265</v>
      </c>
      <c r="F23" s="4" t="inlineStr">
        <is>
          <t xml:space="preserve"> </t>
        </is>
      </c>
      <c r="G23" s="4" t="inlineStr">
        <is>
          <t xml:space="preserve"> </t>
        </is>
      </c>
    </row>
    <row r="24">
      <c r="A24" s="4" t="inlineStr">
        <is>
          <t>Employee stock purchase plan shares issued (in shares)</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Employee stock purchase plan shares issued</t>
        </is>
      </c>
      <c r="B25" s="6" t="n">
        <v>0</v>
      </c>
      <c r="C25" s="4" t="inlineStr">
        <is>
          <t xml:space="preserve"> </t>
        </is>
      </c>
      <c r="D25" s="4" t="inlineStr">
        <is>
          <t xml:space="preserve"> </t>
        </is>
      </c>
      <c r="E25" s="6" t="n">
        <v>0</v>
      </c>
      <c r="F25" s="4" t="inlineStr">
        <is>
          <t xml:space="preserve"> </t>
        </is>
      </c>
      <c r="G25" s="4" t="inlineStr">
        <is>
          <t xml:space="preserve"> </t>
        </is>
      </c>
    </row>
    <row r="26">
      <c r="A26" s="4" t="inlineStr">
        <is>
          <t>Net loss</t>
        </is>
      </c>
      <c r="B26" s="7" t="n">
        <v>-9547</v>
      </c>
      <c r="C26" s="4" t="inlineStr">
        <is>
          <t xml:space="preserve"> </t>
        </is>
      </c>
      <c r="D26" s="4" t="inlineStr">
        <is>
          <t xml:space="preserve"> </t>
        </is>
      </c>
      <c r="E26" s="4" t="inlineStr">
        <is>
          <t xml:space="preserve"> </t>
        </is>
      </c>
      <c r="F26" s="6" t="n">
        <v>-9547</v>
      </c>
      <c r="G26" s="4" t="inlineStr">
        <is>
          <t xml:space="preserve"> </t>
        </is>
      </c>
    </row>
    <row r="27">
      <c r="A27" s="4" t="inlineStr">
        <is>
          <t>Preferred stock, ending balance (in shares) at Dec. 31, 2024</t>
        </is>
      </c>
      <c r="B27" s="6" t="n">
        <v>6666</v>
      </c>
      <c r="C27" s="6" t="n">
        <v>6666</v>
      </c>
      <c r="D27" s="4" t="inlineStr">
        <is>
          <t xml:space="preserve"> </t>
        </is>
      </c>
      <c r="E27" s="4" t="inlineStr">
        <is>
          <t xml:space="preserve"> </t>
        </is>
      </c>
      <c r="F27" s="4" t="inlineStr">
        <is>
          <t xml:space="preserve"> </t>
        </is>
      </c>
      <c r="G27" s="4" t="inlineStr">
        <is>
          <t xml:space="preserve"> </t>
        </is>
      </c>
    </row>
    <row r="28">
      <c r="A28" s="4" t="inlineStr">
        <is>
          <t>Balance at end of period at Dec. 31, 2024</t>
        </is>
      </c>
      <c r="B28" s="7" t="n">
        <v>-11592</v>
      </c>
      <c r="C28" s="7" t="n">
        <v>0</v>
      </c>
      <c r="D28" s="7" t="n">
        <v>30</v>
      </c>
      <c r="E28" s="7" t="n">
        <v>598670</v>
      </c>
      <c r="F28" s="7" t="n">
        <v>-609524</v>
      </c>
      <c r="G28" s="7" t="n">
        <v>-768</v>
      </c>
    </row>
    <row r="29">
      <c r="A29" s="4" t="inlineStr">
        <is>
          <t>Common stock, ending balance (in shares) at Dec. 31, 2024</t>
        </is>
      </c>
      <c r="B29" s="6" t="n">
        <v>29912305</v>
      </c>
      <c r="C29" s="4" t="inlineStr">
        <is>
          <t xml:space="preserve"> </t>
        </is>
      </c>
      <c r="D29" s="6" t="n">
        <v>29912305</v>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ssets Held for Sale and Restructuring - Schedule of Company’s Discontinued Operations Revenue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7" t="n">
        <v>20157</v>
      </c>
      <c r="C4" s="7" t="n">
        <v>7164</v>
      </c>
    </row>
    <row r="5">
      <c r="A5" s="4" t="inlineStr">
        <is>
          <t>Discontinued Operations, Held-for-Sale or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4" t="inlineStr">
        <is>
          <t xml:space="preserve"> </t>
        </is>
      </c>
      <c r="C7" s="6" t="n">
        <v>10937</v>
      </c>
    </row>
    <row r="8">
      <c r="A8" s="4" t="inlineStr">
        <is>
          <t>Disposable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venue</t>
        </is>
      </c>
      <c r="B10" s="6" t="n">
        <v>19629</v>
      </c>
      <c r="C10" s="6" t="n">
        <v>6315</v>
      </c>
    </row>
    <row r="11">
      <c r="A11" s="4" t="inlineStr">
        <is>
          <t>Disposables | Discontinued Operations, Held-for-Sale or Disposed of by Sale</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Revenue</t>
        </is>
      </c>
      <c r="B13" s="6" t="n">
        <v>0</v>
      </c>
      <c r="C13" s="6" t="n">
        <v>8082</v>
      </c>
    </row>
    <row r="14">
      <c r="A14" s="4" t="inlineStr">
        <is>
          <t>Systems | Discontinued Operations, Held-for-Sale or Disposed of by Sale</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venue</t>
        </is>
      </c>
      <c r="B16" s="6" t="n">
        <v>0</v>
      </c>
      <c r="C16" s="6" t="n">
        <v>1254</v>
      </c>
    </row>
    <row r="17">
      <c r="A17" s="4" t="inlineStr">
        <is>
          <t>Service/Other</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Revenue</t>
        </is>
      </c>
      <c r="B19" s="6" t="n">
        <v>528</v>
      </c>
      <c r="C19" s="6" t="n">
        <v>849</v>
      </c>
    </row>
    <row r="20">
      <c r="A20" s="4" t="inlineStr">
        <is>
          <t>Service/Other | Discontinued Operations, Held-for-Sale or Disposed of by Sale</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Revenue</t>
        </is>
      </c>
      <c r="B22" s="7" t="n">
        <v>0</v>
      </c>
      <c r="C22" s="7" t="n">
        <v>16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ssets Held for Sale and Restructuring - Schedule of Discontinued Operations Revenue by Geographic Location (Details) - Discontinued Operations, Held-for-Sale or Disposed of by Sale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7" t="n">
        <v>0</v>
      </c>
      <c r="C4" s="7" t="n">
        <v>10937</v>
      </c>
    </row>
    <row r="5">
      <c r="A5" s="4" t="inlineStr">
        <is>
          <t>United Stat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6" t="n">
        <v>0</v>
      </c>
      <c r="C7" s="6" t="n">
        <v>4450</v>
      </c>
    </row>
    <row r="8">
      <c r="A8" s="4" t="inlineStr">
        <is>
          <t>Outside the United State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venue</t>
        </is>
      </c>
      <c r="B10" s="7" t="n">
        <v>0</v>
      </c>
      <c r="C10" s="7" t="n">
        <v>648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ssets Held for Sale and Restructuring - Schedule of Restructuring Activities and Related Accrual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iotronik settlement</t>
        </is>
      </c>
      <c r="B4" s="7" t="n">
        <v>-1448</v>
      </c>
      <c r="C4" s="7" t="n">
        <v>0</v>
      </c>
    </row>
    <row r="5">
      <c r="A5" s="4" t="inlineStr">
        <is>
          <t>Discontinued Operations, Held-for-Sale or Disposed of by Sal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6" t="n">
        <v>5649</v>
      </c>
      <c r="C7" s="4" t="inlineStr">
        <is>
          <t xml:space="preserve"> </t>
        </is>
      </c>
    </row>
    <row r="8">
      <c r="A8" s="4" t="inlineStr">
        <is>
          <t>Payments</t>
        </is>
      </c>
      <c r="B8" s="6" t="n">
        <v>-6953</v>
      </c>
      <c r="C8" s="4" t="inlineStr">
        <is>
          <t xml:space="preserve"> </t>
        </is>
      </c>
    </row>
    <row r="9">
      <c r="A9" s="4" t="inlineStr">
        <is>
          <t>Accrual release (non-cash)</t>
        </is>
      </c>
      <c r="B9" s="6" t="n">
        <v>-1206</v>
      </c>
      <c r="C9" s="4" t="inlineStr">
        <is>
          <t xml:space="preserve"> </t>
        </is>
      </c>
    </row>
    <row r="10">
      <c r="A10" s="4" t="inlineStr">
        <is>
          <t>Biotronik settlement</t>
        </is>
      </c>
      <c r="B10" s="6" t="n">
        <v>-2510</v>
      </c>
      <c r="C10" s="4" t="inlineStr">
        <is>
          <t xml:space="preserve"> </t>
        </is>
      </c>
    </row>
    <row r="11">
      <c r="A11" s="4" t="inlineStr">
        <is>
          <t>Ending balance</t>
        </is>
      </c>
      <c r="B11" s="6" t="n">
        <v>0</v>
      </c>
      <c r="C11" s="6" t="n">
        <v>5649</v>
      </c>
    </row>
    <row r="12">
      <c r="A12" s="4" t="inlineStr">
        <is>
          <t>Employee Termination Costs | Discontinued Operations, Held-for-Sale or Disposed of by Sale</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Beginning balance</t>
        </is>
      </c>
      <c r="B14" s="6" t="n">
        <v>3493</v>
      </c>
      <c r="C14" s="4" t="inlineStr">
        <is>
          <t xml:space="preserve"> </t>
        </is>
      </c>
    </row>
    <row r="15">
      <c r="A15" s="4" t="inlineStr">
        <is>
          <t>Payments</t>
        </is>
      </c>
      <c r="B15" s="6" t="n">
        <v>-3272</v>
      </c>
      <c r="C15" s="4" t="inlineStr">
        <is>
          <t xml:space="preserve"> </t>
        </is>
      </c>
    </row>
    <row r="16">
      <c r="A16" s="4" t="inlineStr">
        <is>
          <t>Accrual release (non-cash)</t>
        </is>
      </c>
      <c r="B16" s="6" t="n">
        <v>-221</v>
      </c>
      <c r="C16" s="4" t="inlineStr">
        <is>
          <t xml:space="preserve"> </t>
        </is>
      </c>
    </row>
    <row r="17">
      <c r="A17" s="4" t="inlineStr">
        <is>
          <t>Biotronik settlement</t>
        </is>
      </c>
      <c r="B17" s="6" t="n">
        <v>0</v>
      </c>
      <c r="C17" s="6" t="n">
        <v>-4200</v>
      </c>
    </row>
    <row r="18">
      <c r="A18" s="4" t="inlineStr">
        <is>
          <t>Ending balance</t>
        </is>
      </c>
      <c r="B18" s="6" t="n">
        <v>0</v>
      </c>
      <c r="C18" s="6" t="n">
        <v>3493</v>
      </c>
    </row>
    <row r="19">
      <c r="A19" s="4" t="inlineStr">
        <is>
          <t>Contract Termination Costs | Discontinued Operations, Held-for-Sale or Disposed of by Sale</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eginning balance</t>
        </is>
      </c>
      <c r="B21" s="6" t="n">
        <v>2156</v>
      </c>
      <c r="C21" s="4" t="inlineStr">
        <is>
          <t xml:space="preserve"> </t>
        </is>
      </c>
    </row>
    <row r="22">
      <c r="A22" s="4" t="inlineStr">
        <is>
          <t>Payments</t>
        </is>
      </c>
      <c r="B22" s="6" t="n">
        <v>-1171</v>
      </c>
      <c r="C22" s="4" t="inlineStr">
        <is>
          <t xml:space="preserve"> </t>
        </is>
      </c>
    </row>
    <row r="23">
      <c r="A23" s="4" t="inlineStr">
        <is>
          <t>Accrual release (non-cash)</t>
        </is>
      </c>
      <c r="B23" s="6" t="n">
        <v>-985</v>
      </c>
      <c r="C23" s="4" t="inlineStr">
        <is>
          <t xml:space="preserve"> </t>
        </is>
      </c>
    </row>
    <row r="24">
      <c r="A24" s="4" t="inlineStr">
        <is>
          <t>Biotronik settlement</t>
        </is>
      </c>
      <c r="B24" s="6" t="n">
        <v>0</v>
      </c>
      <c r="C24" s="6" t="n">
        <v>-2200</v>
      </c>
    </row>
    <row r="25">
      <c r="A25" s="4" t="inlineStr">
        <is>
          <t>Ending balance</t>
        </is>
      </c>
      <c r="B25" s="6" t="n">
        <v>0</v>
      </c>
      <c r="C25" s="6" t="n">
        <v>2156</v>
      </c>
    </row>
    <row r="26">
      <c r="A26" s="4" t="inlineStr">
        <is>
          <t>Other Costs | Discontinued Operations, Held-for-Sale or Disposed of by Sale</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6" t="n">
        <v>0</v>
      </c>
      <c r="C28" s="4" t="inlineStr">
        <is>
          <t xml:space="preserve"> </t>
        </is>
      </c>
    </row>
    <row r="29">
      <c r="A29" s="4" t="inlineStr">
        <is>
          <t>Payments</t>
        </is>
      </c>
      <c r="B29" s="6" t="n">
        <v>-2510</v>
      </c>
      <c r="C29" s="4" t="inlineStr">
        <is>
          <t xml:space="preserve"> </t>
        </is>
      </c>
    </row>
    <row r="30">
      <c r="A30" s="4" t="inlineStr">
        <is>
          <t>Accrual release (non-cash)</t>
        </is>
      </c>
      <c r="B30" s="6" t="n">
        <v>0</v>
      </c>
      <c r="C30" s="4" t="inlineStr">
        <is>
          <t xml:space="preserve"> </t>
        </is>
      </c>
    </row>
    <row r="31">
      <c r="A31" s="4" t="inlineStr">
        <is>
          <t>Biotronik settlement</t>
        </is>
      </c>
      <c r="B31" s="6" t="n">
        <v>-2510</v>
      </c>
      <c r="C31" s="4" t="inlineStr">
        <is>
          <t xml:space="preserve"> </t>
        </is>
      </c>
    </row>
    <row r="32">
      <c r="A32" s="4" t="inlineStr">
        <is>
          <t>Ending balance</t>
        </is>
      </c>
      <c r="B32" s="7" t="n">
        <v>0</v>
      </c>
      <c r="C32" s="7"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ale of Business - Narrative (Details) - USD ($) $ in Thousands</t>
        </is>
      </c>
      <c r="D1" s="2" t="inlineStr">
        <is>
          <t>1 Months Ended</t>
        </is>
      </c>
      <c r="F1" s="2" t="inlineStr">
        <is>
          <t>12 Months Ended</t>
        </is>
      </c>
    </row>
    <row r="2">
      <c r="B2" s="2" t="inlineStr">
        <is>
          <t>Feb. 01, 2023</t>
        </is>
      </c>
      <c r="C2" s="2" t="inlineStr">
        <is>
          <t>Jun. 30, 2022</t>
        </is>
      </c>
      <c r="D2" s="2" t="inlineStr">
        <is>
          <t>Jan. 31, 2023</t>
        </is>
      </c>
      <c r="E2" s="2" t="inlineStr">
        <is>
          <t>Nov. 30, 2022</t>
        </is>
      </c>
      <c r="F2" s="2" t="inlineStr">
        <is>
          <t>Dec. 31, 2024</t>
        </is>
      </c>
      <c r="G2" s="2" t="inlineStr">
        <is>
          <t>Dec. 31, 2023</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7" t="n">
        <v>18672</v>
      </c>
      <c r="G4" s="7" t="n">
        <v>17000</v>
      </c>
      <c r="H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6" t="n">
        <v>7878</v>
      </c>
      <c r="G5" s="6" t="n">
        <v>11353</v>
      </c>
      <c r="H5" s="4" t="inlineStr">
        <is>
          <t xml:space="preserve"> </t>
        </is>
      </c>
    </row>
    <row r="6">
      <c r="A6" s="4" t="inlineStr">
        <is>
          <t>Gain on sale of business, net</t>
        </is>
      </c>
      <c r="B6" s="4" t="inlineStr">
        <is>
          <t xml:space="preserve"> </t>
        </is>
      </c>
      <c r="C6" s="4" t="inlineStr">
        <is>
          <t xml:space="preserve"> </t>
        </is>
      </c>
      <c r="D6" s="4" t="inlineStr">
        <is>
          <t xml:space="preserve"> </t>
        </is>
      </c>
      <c r="E6" s="4" t="inlineStr">
        <is>
          <t xml:space="preserve"> </t>
        </is>
      </c>
      <c r="F6" s="6" t="n">
        <v>10814</v>
      </c>
      <c r="G6" s="7" t="n">
        <v>9080</v>
      </c>
      <c r="H6" s="4" t="inlineStr">
        <is>
          <t xml:space="preserve"> </t>
        </is>
      </c>
    </row>
    <row r="7">
      <c r="A7" s="4" t="inlineStr">
        <is>
          <t>Held-for-sale | Left-heart access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business</t>
        </is>
      </c>
      <c r="B9" s="4" t="inlineStr">
        <is>
          <t xml:space="preserve"> </t>
        </is>
      </c>
      <c r="C9" s="7" t="n">
        <v>50000</v>
      </c>
      <c r="D9" s="7" t="n">
        <v>17000</v>
      </c>
      <c r="E9" s="7" t="n">
        <v>20000</v>
      </c>
      <c r="F9" s="6" t="n">
        <v>11100</v>
      </c>
      <c r="G9" s="4" t="inlineStr">
        <is>
          <t xml:space="preserve"> </t>
        </is>
      </c>
      <c r="H9" s="4" t="inlineStr">
        <is>
          <t xml:space="preserve"> </t>
        </is>
      </c>
    </row>
    <row r="10">
      <c r="A10" s="4" t="inlineStr">
        <is>
          <t>Indemnity escrow account, amount</t>
        </is>
      </c>
      <c r="B10" s="4" t="inlineStr">
        <is>
          <t xml:space="preserve"> </t>
        </is>
      </c>
      <c r="C10" s="7" t="n">
        <v>4000</v>
      </c>
      <c r="D10" s="7" t="n">
        <v>1400</v>
      </c>
      <c r="E10" s="7" t="n">
        <v>1600</v>
      </c>
      <c r="F10" s="4" t="inlineStr">
        <is>
          <t xml:space="preserve"> </t>
        </is>
      </c>
      <c r="G10" s="4" t="inlineStr">
        <is>
          <t xml:space="preserve"> </t>
        </is>
      </c>
      <c r="H10" s="4" t="inlineStr">
        <is>
          <t xml:space="preserve"> </t>
        </is>
      </c>
    </row>
    <row r="11">
      <c r="A11" s="4" t="inlineStr">
        <is>
          <t>Indemnity escrow account, term</t>
        </is>
      </c>
      <c r="B11" s="4" t="inlineStr">
        <is>
          <t xml:space="preserve"> </t>
        </is>
      </c>
      <c r="C11" s="4" t="inlineStr">
        <is>
          <t>18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lestone consideration, period</t>
        </is>
      </c>
      <c r="B12" s="4" t="inlineStr">
        <is>
          <t>4 years</t>
        </is>
      </c>
      <c r="C12" s="4" t="inlineStr">
        <is>
          <t>4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eld-for-sale | Left-heart access portfolio | OEM earno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business</t>
        </is>
      </c>
      <c r="B15" s="4" t="inlineStr">
        <is>
          <t xml:space="preserve"> </t>
        </is>
      </c>
      <c r="C15" s="7" t="n">
        <v>2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eld-for-sale | Left-heart access portfolio | Transfer earno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business</t>
        </is>
      </c>
      <c r="B18" s="4" t="inlineStr">
        <is>
          <t xml:space="preserve"> </t>
        </is>
      </c>
      <c r="C18" s="7" t="n">
        <v>17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eld-for-sale | Left-heart access portfolio | Medtron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nout accrued</t>
        </is>
      </c>
      <c r="B21" s="4" t="inlineStr">
        <is>
          <t xml:space="preserve"> </t>
        </is>
      </c>
      <c r="C21" s="4" t="inlineStr">
        <is>
          <t xml:space="preserve"> </t>
        </is>
      </c>
      <c r="D21" s="4" t="inlineStr">
        <is>
          <t xml:space="preserve"> </t>
        </is>
      </c>
      <c r="E21" s="4" t="inlineStr">
        <is>
          <t xml:space="preserve"> </t>
        </is>
      </c>
      <c r="F21" s="6" t="n">
        <v>11149</v>
      </c>
      <c r="G21" s="4" t="inlineStr">
        <is>
          <t xml:space="preserve"> </t>
        </is>
      </c>
      <c r="H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6" t="n">
        <v>1800</v>
      </c>
      <c r="G22" s="4" t="inlineStr">
        <is>
          <t xml:space="preserve"> </t>
        </is>
      </c>
      <c r="H22" s="4" t="inlineStr">
        <is>
          <t xml:space="preserve"> </t>
        </is>
      </c>
    </row>
    <row r="23">
      <c r="A23" s="4" t="inlineStr">
        <is>
          <t>Gain on sale of business, net</t>
        </is>
      </c>
      <c r="B23" s="4" t="inlineStr">
        <is>
          <t xml:space="preserve"> </t>
        </is>
      </c>
      <c r="C23" s="4" t="inlineStr">
        <is>
          <t xml:space="preserve"> </t>
        </is>
      </c>
      <c r="D23" s="4" t="inlineStr">
        <is>
          <t xml:space="preserve"> </t>
        </is>
      </c>
      <c r="E23" s="4" t="inlineStr">
        <is>
          <t xml:space="preserve"> </t>
        </is>
      </c>
      <c r="F23" s="7" t="n">
        <v>10814</v>
      </c>
      <c r="G23" s="4" t="inlineStr">
        <is>
          <t xml:space="preserve"> </t>
        </is>
      </c>
      <c r="H23" s="7" t="n">
        <v>79500</v>
      </c>
    </row>
    <row r="24">
      <c r="A24" s="4" t="inlineStr">
        <is>
          <t>Held-for-sale | Left-heart access portfolio | Year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consideration, royalty percentage</t>
        </is>
      </c>
      <c r="B26" s="11" t="n">
        <v>1</v>
      </c>
      <c r="C26" s="11"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eld-for-sale | Left-heart access portfolio | Year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consideration, royalty percentage</t>
        </is>
      </c>
      <c r="B29" s="11" t="n">
        <v>0.75</v>
      </c>
      <c r="C29" s="11" t="n">
        <v>0.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Held-for-sale | Left-heart access portfolio | Year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lestone consideration, royalty percentage</t>
        </is>
      </c>
      <c r="B32" s="11" t="n">
        <v>0.5</v>
      </c>
      <c r="C32" s="11" t="n">
        <v>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Held-for-sale | Left-heart access portfolio | Year fo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lestone consideration, royalty percentage</t>
        </is>
      </c>
      <c r="B35" s="11" t="n">
        <v>0.5</v>
      </c>
      <c r="C35" s="11" t="n">
        <v>0.5</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D1:E1"/>
    <mergeCell ref="F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Business - Summary of Sale of Discontinued Operation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business, net</t>
        </is>
      </c>
      <c r="B4" s="7" t="n">
        <v>10814</v>
      </c>
      <c r="C4" s="7" t="n">
        <v>9080</v>
      </c>
      <c r="D4" s="4" t="inlineStr">
        <is>
          <t xml:space="preserve"> </t>
        </is>
      </c>
    </row>
    <row r="5">
      <c r="A5" s="4" t="inlineStr">
        <is>
          <t>Held-for-sale | Left-heart access portfolio | Medtroni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 Earnout as of December 31, 2024</t>
        </is>
      </c>
      <c r="B7" s="6" t="n">
        <v>11149</v>
      </c>
      <c r="C7" s="4" t="inlineStr">
        <is>
          <t xml:space="preserve"> </t>
        </is>
      </c>
      <c r="D7" s="4" t="inlineStr">
        <is>
          <t xml:space="preserve"> </t>
        </is>
      </c>
    </row>
    <row r="8">
      <c r="A8" s="4" t="inlineStr">
        <is>
          <t>Transaction costs</t>
        </is>
      </c>
      <c r="B8" s="6" t="n">
        <v>-335</v>
      </c>
      <c r="C8" s="4" t="inlineStr">
        <is>
          <t xml:space="preserve"> </t>
        </is>
      </c>
      <c r="D8" s="4" t="inlineStr">
        <is>
          <t xml:space="preserve"> </t>
        </is>
      </c>
    </row>
    <row r="9">
      <c r="A9" s="4" t="inlineStr">
        <is>
          <t>Gain on sale of business, net</t>
        </is>
      </c>
      <c r="B9" s="7" t="n">
        <v>10814</v>
      </c>
      <c r="C9" s="4" t="inlineStr">
        <is>
          <t xml:space="preserve"> </t>
        </is>
      </c>
      <c r="D9" s="7" t="n">
        <v>7950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4</t>
        </is>
      </c>
      <c r="C1" s="2" t="inlineStr">
        <is>
          <t>Dec. 31, 2023</t>
        </is>
      </c>
    </row>
    <row r="2">
      <c r="A2" s="3" t="inlineStr">
        <is>
          <t>Available-for-sale securities - short-term:</t>
        </is>
      </c>
      <c r="B2" s="4" t="inlineStr">
        <is>
          <t xml:space="preserve"> </t>
        </is>
      </c>
      <c r="C2" s="4" t="inlineStr">
        <is>
          <t xml:space="preserve"> </t>
        </is>
      </c>
    </row>
    <row r="3">
      <c r="A3" s="4" t="inlineStr">
        <is>
          <t>Amortized Cost</t>
        </is>
      </c>
      <c r="B3" s="4" t="inlineStr">
        <is>
          <t xml:space="preserve"> </t>
        </is>
      </c>
      <c r="C3" s="7" t="n">
        <v>3233</v>
      </c>
    </row>
    <row r="4">
      <c r="A4" s="4" t="inlineStr">
        <is>
          <t>Gross Unrealized Gains</t>
        </is>
      </c>
      <c r="B4" s="4" t="inlineStr">
        <is>
          <t xml:space="preserve"> </t>
        </is>
      </c>
      <c r="C4" s="6" t="n">
        <v>0</v>
      </c>
    </row>
    <row r="5">
      <c r="A5" s="4" t="inlineStr">
        <is>
          <t>Gross Unrealized Losses</t>
        </is>
      </c>
      <c r="B5" s="4" t="inlineStr">
        <is>
          <t xml:space="preserve"> </t>
        </is>
      </c>
      <c r="C5" s="6" t="n">
        <v>0</v>
      </c>
    </row>
    <row r="6">
      <c r="A6" s="4" t="inlineStr">
        <is>
          <t>Fair Value</t>
        </is>
      </c>
      <c r="B6" s="7" t="n">
        <v>0</v>
      </c>
      <c r="C6" s="6" t="n">
        <v>3233</v>
      </c>
    </row>
    <row r="7">
      <c r="A7" s="4" t="inlineStr">
        <is>
          <t>Commercial paper</t>
        </is>
      </c>
      <c r="B7" s="4" t="inlineStr">
        <is>
          <t xml:space="preserve"> </t>
        </is>
      </c>
      <c r="C7" s="4" t="inlineStr">
        <is>
          <t xml:space="preserve"> </t>
        </is>
      </c>
    </row>
    <row r="8">
      <c r="A8" s="3" t="inlineStr">
        <is>
          <t>Available-for-sale securities - short-term:</t>
        </is>
      </c>
      <c r="B8" s="4" t="inlineStr">
        <is>
          <t xml:space="preserve"> </t>
        </is>
      </c>
      <c r="C8" s="4" t="inlineStr">
        <is>
          <t xml:space="preserve"> </t>
        </is>
      </c>
    </row>
    <row r="9">
      <c r="A9" s="4" t="inlineStr">
        <is>
          <t>Amortized Cost</t>
        </is>
      </c>
      <c r="B9" s="4" t="inlineStr">
        <is>
          <t xml:space="preserve"> </t>
        </is>
      </c>
      <c r="C9" s="6" t="n">
        <v>1978</v>
      </c>
    </row>
    <row r="10">
      <c r="A10" s="4" t="inlineStr">
        <is>
          <t>Gross Unrealized Gains</t>
        </is>
      </c>
      <c r="B10" s="4" t="inlineStr">
        <is>
          <t xml:space="preserve"> </t>
        </is>
      </c>
      <c r="C10" s="6" t="n">
        <v>0</v>
      </c>
    </row>
    <row r="11">
      <c r="A11" s="4" t="inlineStr">
        <is>
          <t>Gross Unrealized Losses</t>
        </is>
      </c>
      <c r="B11" s="4" t="inlineStr">
        <is>
          <t xml:space="preserve"> </t>
        </is>
      </c>
      <c r="C11" s="6" t="n">
        <v>0</v>
      </c>
    </row>
    <row r="12">
      <c r="A12" s="4" t="inlineStr">
        <is>
          <t>Fair Value</t>
        </is>
      </c>
      <c r="B12" s="4" t="inlineStr">
        <is>
          <t xml:space="preserve"> </t>
        </is>
      </c>
      <c r="C12" s="6" t="n">
        <v>1978</v>
      </c>
    </row>
    <row r="13">
      <c r="A13" s="4" t="inlineStr">
        <is>
          <t>Asset-backed securities</t>
        </is>
      </c>
      <c r="B13" s="4" t="inlineStr">
        <is>
          <t xml:space="preserve"> </t>
        </is>
      </c>
      <c r="C13" s="4" t="inlineStr">
        <is>
          <t xml:space="preserve"> </t>
        </is>
      </c>
    </row>
    <row r="14">
      <c r="A14" s="3" t="inlineStr">
        <is>
          <t>Available-for-sale securities - short-term:</t>
        </is>
      </c>
      <c r="B14" s="4" t="inlineStr">
        <is>
          <t xml:space="preserve"> </t>
        </is>
      </c>
      <c r="C14" s="4" t="inlineStr">
        <is>
          <t xml:space="preserve"> </t>
        </is>
      </c>
    </row>
    <row r="15">
      <c r="A15" s="4" t="inlineStr">
        <is>
          <t>Amortized Cost</t>
        </is>
      </c>
      <c r="B15" s="4" t="inlineStr">
        <is>
          <t xml:space="preserve"> </t>
        </is>
      </c>
      <c r="C15" s="6" t="n">
        <v>497</v>
      </c>
    </row>
    <row r="16">
      <c r="A16" s="4" t="inlineStr">
        <is>
          <t>Gross Unrealized Gains</t>
        </is>
      </c>
      <c r="B16" s="4" t="inlineStr">
        <is>
          <t xml:space="preserve"> </t>
        </is>
      </c>
      <c r="C16" s="6" t="n">
        <v>0</v>
      </c>
    </row>
    <row r="17">
      <c r="A17" s="4" t="inlineStr">
        <is>
          <t>Gross Unrealized Losses</t>
        </is>
      </c>
      <c r="B17" s="4" t="inlineStr">
        <is>
          <t xml:space="preserve"> </t>
        </is>
      </c>
      <c r="C17" s="6" t="n">
        <v>0</v>
      </c>
    </row>
    <row r="18">
      <c r="A18" s="4" t="inlineStr">
        <is>
          <t>Fair Value</t>
        </is>
      </c>
      <c r="B18" s="4" t="inlineStr">
        <is>
          <t xml:space="preserve"> </t>
        </is>
      </c>
      <c r="C18" s="6" t="n">
        <v>497</v>
      </c>
    </row>
    <row r="19">
      <c r="A19" s="4" t="inlineStr">
        <is>
          <t>Yankee debt securities</t>
        </is>
      </c>
      <c r="B19" s="4" t="inlineStr">
        <is>
          <t xml:space="preserve"> </t>
        </is>
      </c>
      <c r="C19" s="4" t="inlineStr">
        <is>
          <t xml:space="preserve"> </t>
        </is>
      </c>
    </row>
    <row r="20">
      <c r="A20" s="3" t="inlineStr">
        <is>
          <t>Available-for-sale securities - short-term:</t>
        </is>
      </c>
      <c r="B20" s="4" t="inlineStr">
        <is>
          <t xml:space="preserve"> </t>
        </is>
      </c>
      <c r="C20" s="4" t="inlineStr">
        <is>
          <t xml:space="preserve"> </t>
        </is>
      </c>
    </row>
    <row r="21">
      <c r="A21" s="4" t="inlineStr">
        <is>
          <t>Amortized Cost</t>
        </is>
      </c>
      <c r="B21" s="4" t="inlineStr">
        <is>
          <t xml:space="preserve"> </t>
        </is>
      </c>
      <c r="C21" s="6" t="n">
        <v>758</v>
      </c>
    </row>
    <row r="22">
      <c r="A22" s="4" t="inlineStr">
        <is>
          <t>Gross Unrealized Gains</t>
        </is>
      </c>
      <c r="B22" s="4" t="inlineStr">
        <is>
          <t xml:space="preserve"> </t>
        </is>
      </c>
      <c r="C22" s="6" t="n">
        <v>0</v>
      </c>
    </row>
    <row r="23">
      <c r="A23" s="4" t="inlineStr">
        <is>
          <t>Gross Unrealized Losses</t>
        </is>
      </c>
      <c r="B23" s="4" t="inlineStr">
        <is>
          <t xml:space="preserve"> </t>
        </is>
      </c>
      <c r="C23" s="6" t="n">
        <v>0</v>
      </c>
    </row>
    <row r="24">
      <c r="A24" s="4" t="inlineStr">
        <is>
          <t>Fair Value</t>
        </is>
      </c>
      <c r="B24" s="4" t="inlineStr">
        <is>
          <t xml:space="preserve"> </t>
        </is>
      </c>
      <c r="C24" s="7" t="n">
        <v>7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air Value</t>
        </is>
      </c>
      <c r="B3" s="7" t="n">
        <v>0</v>
      </c>
      <c r="C3" s="7" t="n">
        <v>3233000</v>
      </c>
    </row>
    <row r="4">
      <c r="A4" s="4" t="inlineStr">
        <is>
          <t>Marketable securities, short-term, maturity</t>
        </is>
      </c>
      <c r="B4" s="4" t="inlineStr">
        <is>
          <t xml:space="preserve"> </t>
        </is>
      </c>
      <c r="C4" s="4" t="inlineStr">
        <is>
          <t>1 year</t>
        </is>
      </c>
    </row>
    <row r="5">
      <c r="A5" s="4" t="inlineStr">
        <is>
          <t>Marketable securities, long-term</t>
        </is>
      </c>
      <c r="B5" s="4" t="inlineStr">
        <is>
          <t xml:space="preserve"> </t>
        </is>
      </c>
      <c r="C5"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186</v>
      </c>
      <c r="C3" s="7" t="n">
        <v>3428</v>
      </c>
    </row>
    <row r="4">
      <c r="A4" s="4" t="inlineStr">
        <is>
          <t>Work in process</t>
        </is>
      </c>
      <c r="B4" s="6" t="n">
        <v>583</v>
      </c>
      <c r="C4" s="6" t="n">
        <v>319</v>
      </c>
    </row>
    <row r="5">
      <c r="A5" s="4" t="inlineStr">
        <is>
          <t>Finished goods</t>
        </is>
      </c>
      <c r="B5" s="6" t="n">
        <v>21</v>
      </c>
      <c r="C5" s="6" t="n">
        <v>531</v>
      </c>
    </row>
    <row r="6">
      <c r="A6" s="4" t="inlineStr">
        <is>
          <t>Total inventory</t>
        </is>
      </c>
      <c r="B6" s="7" t="n">
        <v>1790</v>
      </c>
      <c r="C6" s="7" t="n">
        <v>42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write-down</t>
        </is>
      </c>
      <c r="B4" s="5" t="n">
        <v>1.1</v>
      </c>
      <c r="C4" s="5" t="n">
        <v>3.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4233</v>
      </c>
      <c r="C3" s="7" t="n">
        <v>4449</v>
      </c>
    </row>
    <row r="4">
      <c r="A4" s="4" t="inlineStr">
        <is>
          <t>Less: accumulated depreciation</t>
        </is>
      </c>
      <c r="B4" s="6" t="n">
        <v>-3716</v>
      </c>
      <c r="C4" s="6" t="n">
        <v>-3624</v>
      </c>
    </row>
    <row r="5">
      <c r="A5" s="4" t="inlineStr">
        <is>
          <t>Property and equipment, net</t>
        </is>
      </c>
      <c r="B5" s="6" t="n">
        <v>517</v>
      </c>
      <c r="C5" s="6" t="n">
        <v>82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32</v>
      </c>
      <c r="C8" s="6" t="n">
        <v>432</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537</v>
      </c>
      <c r="C11" s="6" t="n">
        <v>1537</v>
      </c>
    </row>
    <row r="12">
      <c r="A12" s="4" t="inlineStr">
        <is>
          <t>Laboratory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74</v>
      </c>
      <c r="C14" s="6" t="n">
        <v>149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949</v>
      </c>
      <c r="C17" s="6" t="n">
        <v>979</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41</v>
      </c>
      <c r="C20" s="7"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9547</v>
      </c>
      <c r="C4" s="7" t="n">
        <v>-81663</v>
      </c>
    </row>
    <row r="5">
      <c r="A5" s="4" t="inlineStr">
        <is>
          <t>Less: Loss on discontinued operations</t>
        </is>
      </c>
      <c r="B5" s="6" t="n">
        <v>5011</v>
      </c>
      <c r="C5" s="6" t="n">
        <v>69742</v>
      </c>
    </row>
    <row r="6">
      <c r="A6" s="3" t="inlineStr">
        <is>
          <t>Adjustments to reconcile net loss to net cash used in operating activities:</t>
        </is>
      </c>
      <c r="B6" s="4" t="inlineStr">
        <is>
          <t xml:space="preserve"> </t>
        </is>
      </c>
      <c r="C6" s="4" t="inlineStr">
        <is>
          <t xml:space="preserve"> </t>
        </is>
      </c>
    </row>
    <row r="7">
      <c r="A7" s="4" t="inlineStr">
        <is>
          <t>Depreciation expense</t>
        </is>
      </c>
      <c r="B7" s="6" t="n">
        <v>297</v>
      </c>
      <c r="C7" s="6" t="n">
        <v>191</v>
      </c>
    </row>
    <row r="8">
      <c r="A8" s="4" t="inlineStr">
        <is>
          <t>Non-cash stock-based compensation expense</t>
        </is>
      </c>
      <c r="B8" s="6" t="n">
        <v>459</v>
      </c>
      <c r="C8" s="6" t="n">
        <v>3032</v>
      </c>
    </row>
    <row r="9">
      <c r="A9" s="4" t="inlineStr">
        <is>
          <t>Accretion of discounts on marketable securities, net</t>
        </is>
      </c>
      <c r="B9" s="6" t="n">
        <v>-28</v>
      </c>
      <c r="C9" s="6" t="n">
        <v>-1428</v>
      </c>
    </row>
    <row r="10">
      <c r="A10" s="4" t="inlineStr">
        <is>
          <t>Amortization of debt issuance costs</t>
        </is>
      </c>
      <c r="B10" s="6" t="n">
        <v>931</v>
      </c>
      <c r="C10" s="6" t="n">
        <v>571</v>
      </c>
    </row>
    <row r="11">
      <c r="A11" s="4" t="inlineStr">
        <is>
          <t>Amortization of operating lease right-of-use assets</t>
        </is>
      </c>
      <c r="B11" s="6" t="n">
        <v>730</v>
      </c>
      <c r="C11" s="6" t="n">
        <v>683</v>
      </c>
    </row>
    <row r="12">
      <c r="A12" s="4" t="inlineStr">
        <is>
          <t>Gain on sale of business, net</t>
        </is>
      </c>
      <c r="B12" s="6" t="n">
        <v>-10814</v>
      </c>
      <c r="C12" s="6" t="n">
        <v>-9080</v>
      </c>
    </row>
    <row r="13">
      <c r="A13" s="4" t="inlineStr">
        <is>
          <t>Change in fair value of warrant liability</t>
        </is>
      </c>
      <c r="B13" s="6" t="n">
        <v>-215</v>
      </c>
      <c r="C13" s="6" t="n">
        <v>-2937</v>
      </c>
    </row>
    <row r="14">
      <c r="A14" s="4" t="inlineStr">
        <is>
          <t>Change in fair value of contingent consideration</t>
        </is>
      </c>
      <c r="B14" s="6" t="n">
        <v>0</v>
      </c>
      <c r="C14" s="6" t="n">
        <v>123</v>
      </c>
    </row>
    <row r="15">
      <c r="A15" s="3" t="inlineStr">
        <is>
          <t>Changes in operating assets and liabilities:</t>
        </is>
      </c>
      <c r="B15" s="4" t="inlineStr">
        <is>
          <t xml:space="preserve"> </t>
        </is>
      </c>
      <c r="C15" s="4" t="inlineStr">
        <is>
          <t xml:space="preserve"> </t>
        </is>
      </c>
    </row>
    <row r="16">
      <c r="A16" s="4" t="inlineStr">
        <is>
          <t>Accounts receivable</t>
        </is>
      </c>
      <c r="B16" s="6" t="n">
        <v>-4048</v>
      </c>
      <c r="C16" s="6" t="n">
        <v>-1074</v>
      </c>
    </row>
    <row r="17">
      <c r="A17" s="4" t="inlineStr">
        <is>
          <t>Inventory</t>
        </is>
      </c>
      <c r="B17" s="6" t="n">
        <v>2488</v>
      </c>
      <c r="C17" s="6" t="n">
        <v>-2484</v>
      </c>
    </row>
    <row r="18">
      <c r="A18" s="4" t="inlineStr">
        <is>
          <t>Employer retention credit receivable</t>
        </is>
      </c>
      <c r="B18" s="6" t="n">
        <v>0</v>
      </c>
      <c r="C18" s="6" t="n">
        <v>4703</v>
      </c>
    </row>
    <row r="19">
      <c r="A19" s="4" t="inlineStr">
        <is>
          <t>Prepaid expenses and other current assets</t>
        </is>
      </c>
      <c r="B19" s="6" t="n">
        <v>48</v>
      </c>
      <c r="C19" s="6" t="n">
        <v>656</v>
      </c>
    </row>
    <row r="20">
      <c r="A20" s="4" t="inlineStr">
        <is>
          <t>Accounts payable</t>
        </is>
      </c>
      <c r="B20" s="6" t="n">
        <v>-1485</v>
      </c>
      <c r="C20" s="6" t="n">
        <v>288</v>
      </c>
    </row>
    <row r="21">
      <c r="A21" s="4" t="inlineStr">
        <is>
          <t>Accrued liabilities</t>
        </is>
      </c>
      <c r="B21" s="6" t="n">
        <v>-246</v>
      </c>
      <c r="C21" s="6" t="n">
        <v>-700</v>
      </c>
    </row>
    <row r="22">
      <c r="A22" s="4" t="inlineStr">
        <is>
          <t>Operating lease liabilities</t>
        </is>
      </c>
      <c r="B22" s="6" t="n">
        <v>-766</v>
      </c>
      <c r="C22" s="6" t="n">
        <v>-461</v>
      </c>
    </row>
    <row r="23">
      <c r="A23" s="4" t="inlineStr">
        <is>
          <t>Other long-term liabilities</t>
        </is>
      </c>
      <c r="B23" s="6" t="n">
        <v>0</v>
      </c>
      <c r="C23" s="6" t="n">
        <v>-12</v>
      </c>
    </row>
    <row r="24">
      <c r="A24" s="4" t="inlineStr">
        <is>
          <t>Net cash used in operating activities - continuing operations</t>
        </is>
      </c>
      <c r="B24" s="6" t="n">
        <v>-17185</v>
      </c>
      <c r="C24" s="6" t="n">
        <v>-19850</v>
      </c>
    </row>
    <row r="25">
      <c r="A25" s="4" t="inlineStr">
        <is>
          <t>Net cash used in operating activities - discontinued operations</t>
        </is>
      </c>
      <c r="B25" s="6" t="n">
        <v>-14475</v>
      </c>
      <c r="C25" s="6" t="n">
        <v>-43268</v>
      </c>
    </row>
    <row r="26">
      <c r="A26" s="4" t="inlineStr">
        <is>
          <t>Net cash used in operating activities</t>
        </is>
      </c>
      <c r="B26" s="6" t="n">
        <v>-31660</v>
      </c>
      <c r="C26" s="6" t="n">
        <v>-63118</v>
      </c>
    </row>
    <row r="27">
      <c r="A27" s="3" t="inlineStr">
        <is>
          <t>Cash flows from investing activities</t>
        </is>
      </c>
      <c r="B27" s="4" t="inlineStr">
        <is>
          <t xml:space="preserve"> </t>
        </is>
      </c>
      <c r="C27" s="4" t="inlineStr">
        <is>
          <t xml:space="preserve"> </t>
        </is>
      </c>
    </row>
    <row r="28">
      <c r="A28" s="4" t="inlineStr">
        <is>
          <t>Proceeds from sale of business</t>
        </is>
      </c>
      <c r="B28" s="6" t="n">
        <v>18672</v>
      </c>
      <c r="C28" s="6" t="n">
        <v>17000</v>
      </c>
    </row>
    <row r="29">
      <c r="A29" s="4" t="inlineStr">
        <is>
          <t>Purchases of available-for-sale marketable securities</t>
        </is>
      </c>
      <c r="B29" s="6" t="n">
        <v>0</v>
      </c>
      <c r="C29" s="6" t="n">
        <v>-39765</v>
      </c>
    </row>
    <row r="30">
      <c r="A30" s="4" t="inlineStr">
        <is>
          <t>Sales of available-for-sale marketable securities</t>
        </is>
      </c>
      <c r="B30" s="6" t="n">
        <v>500</v>
      </c>
      <c r="C30" s="6" t="n">
        <v>750</v>
      </c>
    </row>
    <row r="31">
      <c r="A31" s="4" t="inlineStr">
        <is>
          <t>Maturities of available-for-sale marketable securities</t>
        </is>
      </c>
      <c r="B31" s="6" t="n">
        <v>2750</v>
      </c>
      <c r="C31" s="6" t="n">
        <v>82000</v>
      </c>
    </row>
    <row r="32">
      <c r="A32" s="4" t="inlineStr">
        <is>
          <t>Purchases of property and equipment</t>
        </is>
      </c>
      <c r="B32" s="6" t="n">
        <v>-112</v>
      </c>
      <c r="C32" s="6" t="n">
        <v>-219</v>
      </c>
    </row>
    <row r="33">
      <c r="A33" s="4" t="inlineStr">
        <is>
          <t>Net cash provided by investing activities - continuing operations</t>
        </is>
      </c>
      <c r="B33" s="6" t="n">
        <v>21810</v>
      </c>
      <c r="C33" s="6" t="n">
        <v>59766</v>
      </c>
    </row>
    <row r="34">
      <c r="A34" s="4" t="inlineStr">
        <is>
          <t>Net cash provided by (used in) investing activities - discontinued operations</t>
        </is>
      </c>
      <c r="B34" s="6" t="n">
        <v>339</v>
      </c>
      <c r="C34" s="6" t="n">
        <v>-1211</v>
      </c>
    </row>
    <row r="35">
      <c r="A35" s="4" t="inlineStr">
        <is>
          <t>Net cash provided by investing activities</t>
        </is>
      </c>
      <c r="B35" s="6" t="n">
        <v>22149</v>
      </c>
      <c r="C35" s="6" t="n">
        <v>58555</v>
      </c>
    </row>
    <row r="36">
      <c r="A36" s="3" t="inlineStr">
        <is>
          <t>Cash flows from financing activities</t>
        </is>
      </c>
      <c r="B36" s="4" t="inlineStr">
        <is>
          <t xml:space="preserve"> </t>
        </is>
      </c>
      <c r="C36" s="4" t="inlineStr">
        <is>
          <t xml:space="preserve"> </t>
        </is>
      </c>
    </row>
    <row r="37">
      <c r="A37" s="4" t="inlineStr">
        <is>
          <t>Repayment of debt</t>
        </is>
      </c>
      <c r="B37" s="6" t="n">
        <v>-2625</v>
      </c>
      <c r="C37" s="6" t="n">
        <v>0</v>
      </c>
    </row>
    <row r="38">
      <c r="A38" s="4" t="inlineStr">
        <is>
          <t>Payment of amendment consent fees</t>
        </is>
      </c>
      <c r="B38" s="6" t="n">
        <v>-225</v>
      </c>
      <c r="C38" s="6" t="n">
        <v>0</v>
      </c>
    </row>
    <row r="39">
      <c r="A39" s="4" t="inlineStr">
        <is>
          <t>Payment of debt issuance costs</t>
        </is>
      </c>
      <c r="B39" s="6" t="n">
        <v>0</v>
      </c>
      <c r="C39" s="6" t="n">
        <v>-490</v>
      </c>
    </row>
    <row r="40">
      <c r="A40" s="4" t="inlineStr">
        <is>
          <t>Proceeds from the exercise of stock options</t>
        </is>
      </c>
      <c r="B40" s="6" t="n">
        <v>0</v>
      </c>
      <c r="C40" s="6" t="n">
        <v>4</v>
      </c>
    </row>
    <row r="41">
      <c r="A41" s="4" t="inlineStr">
        <is>
          <t>Proceeds from employee stock purchase plan</t>
        </is>
      </c>
      <c r="B41" s="6" t="n">
        <v>0</v>
      </c>
      <c r="C41" s="6" t="n">
        <v>25</v>
      </c>
    </row>
    <row r="42">
      <c r="A42" s="4" t="inlineStr">
        <is>
          <t>Payment of contingent consideration</t>
        </is>
      </c>
      <c r="B42" s="6" t="n">
        <v>0</v>
      </c>
      <c r="C42" s="6" t="n">
        <v>-1923</v>
      </c>
    </row>
    <row r="43">
      <c r="A43" s="4" t="inlineStr">
        <is>
          <t>Net cash used in financing activities - continuing operations</t>
        </is>
      </c>
      <c r="B43" s="6" t="n">
        <v>-2850</v>
      </c>
      <c r="C43" s="6" t="n">
        <v>-2384</v>
      </c>
    </row>
    <row r="44">
      <c r="A44" s="4" t="inlineStr">
        <is>
          <t>Net cash used in financing activities - discontinued operations</t>
        </is>
      </c>
      <c r="B44" s="6" t="n">
        <v>-41</v>
      </c>
      <c r="C44" s="6" t="n">
        <v>-280</v>
      </c>
    </row>
    <row r="45">
      <c r="A45" s="4" t="inlineStr">
        <is>
          <t>Net cash used in financing activities</t>
        </is>
      </c>
      <c r="B45" s="6" t="n">
        <v>-2891</v>
      </c>
      <c r="C45" s="6" t="n">
        <v>-2664</v>
      </c>
    </row>
    <row r="46">
      <c r="A46" s="4" t="inlineStr">
        <is>
          <t>Effect of exchange rate changes on cash, cash equivalents and restricted cash</t>
        </is>
      </c>
      <c r="B46" s="6" t="n">
        <v>221</v>
      </c>
      <c r="C46" s="6" t="n">
        <v>2079</v>
      </c>
    </row>
    <row r="47">
      <c r="A47" s="4" t="inlineStr">
        <is>
          <t>Net change in cash, cash equivalents and restricted cash</t>
        </is>
      </c>
      <c r="B47" s="6" t="n">
        <v>-12181</v>
      </c>
      <c r="C47" s="6" t="n">
        <v>-5148</v>
      </c>
    </row>
    <row r="48">
      <c r="A48" s="4" t="inlineStr">
        <is>
          <t>Cash, cash equivalents and restricted cash, at the beginning of the period</t>
        </is>
      </c>
      <c r="B48" s="6" t="n">
        <v>26200</v>
      </c>
      <c r="C48" s="6" t="n">
        <v>31348</v>
      </c>
    </row>
    <row r="49">
      <c r="A49" s="4" t="inlineStr">
        <is>
          <t>Cash, cash equivalents and restricted cash, at the end of the period</t>
        </is>
      </c>
      <c r="B49" s="6" t="n">
        <v>14019</v>
      </c>
      <c r="C49" s="6" t="n">
        <v>26200</v>
      </c>
    </row>
    <row r="50">
      <c r="A50" s="3" t="inlineStr">
        <is>
          <t>Supplemental disclosure of cash flow information:</t>
        </is>
      </c>
      <c r="B50" s="4" t="inlineStr">
        <is>
          <t xml:space="preserve"> </t>
        </is>
      </c>
      <c r="C50" s="4" t="inlineStr">
        <is>
          <t xml:space="preserve"> </t>
        </is>
      </c>
    </row>
    <row r="51">
      <c r="A51" s="4" t="inlineStr">
        <is>
          <t>Cash paid for interest</t>
        </is>
      </c>
      <c r="B51" s="6" t="n">
        <v>4544</v>
      </c>
      <c r="C51" s="6" t="n">
        <v>5012</v>
      </c>
    </row>
    <row r="52">
      <c r="A52" s="3" t="inlineStr">
        <is>
          <t>Supplemental disclosure of noncash investing and financing activities:</t>
        </is>
      </c>
      <c r="B52" s="4" t="inlineStr">
        <is>
          <t xml:space="preserve"> </t>
        </is>
      </c>
      <c r="C52" s="4" t="inlineStr">
        <is>
          <t xml:space="preserve"> </t>
        </is>
      </c>
    </row>
    <row r="53">
      <c r="A53" s="4" t="inlineStr">
        <is>
          <t>Changes between assets and liabilities in discontinued operations</t>
        </is>
      </c>
      <c r="B53" s="6" t="n">
        <v>0</v>
      </c>
      <c r="C53" s="6" t="n">
        <v>5445</v>
      </c>
    </row>
    <row r="54">
      <c r="A54" s="4" t="inlineStr">
        <is>
          <t>Accounts receivable from sale of business</t>
        </is>
      </c>
      <c r="B54" s="6" t="n">
        <v>1838</v>
      </c>
      <c r="C54" s="6" t="n">
        <v>9360</v>
      </c>
    </row>
    <row r="55">
      <c r="A55" s="4" t="inlineStr">
        <is>
          <t>Change in unrealized (gain) loss on marketable securities</t>
        </is>
      </c>
      <c r="B55" s="7" t="n">
        <v>0</v>
      </c>
      <c r="C55" s="7" t="n">
        <v>-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7" t="n">
        <v>297</v>
      </c>
      <c r="C4" s="7" t="n">
        <v>191</v>
      </c>
    </row>
    <row r="5">
      <c r="A5" s="4" t="inlineStr">
        <is>
          <t>Continuing Operat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7" t="n">
        <v>300</v>
      </c>
      <c r="C7" s="7" t="n">
        <v>2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s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Number of reportable segments | segment</t>
        </is>
      </c>
      <c r="B5" s="6" t="n">
        <v>1</v>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7" t="n">
        <v>20157</v>
      </c>
      <c r="C7" s="7" t="n">
        <v>7164</v>
      </c>
    </row>
    <row r="8">
      <c r="A8" s="4" t="inlineStr">
        <is>
          <t>Cost of products sold</t>
        </is>
      </c>
      <c r="B8" s="6" t="n">
        <v>19144</v>
      </c>
      <c r="C8" s="6" t="n">
        <v>10301</v>
      </c>
    </row>
    <row r="9">
      <c r="A9" s="3" t="inlineStr">
        <is>
          <t>Operating expenses (income):</t>
        </is>
      </c>
      <c r="B9" s="4" t="inlineStr">
        <is>
          <t xml:space="preserve"> </t>
        </is>
      </c>
      <c r="C9" s="4" t="inlineStr">
        <is>
          <t xml:space="preserve"> </t>
        </is>
      </c>
    </row>
    <row r="10">
      <c r="A10" s="4" t="inlineStr">
        <is>
          <t>Research and development</t>
        </is>
      </c>
      <c r="B10" s="6" t="n">
        <v>0</v>
      </c>
      <c r="C10" s="6" t="n">
        <v>3482</v>
      </c>
    </row>
    <row r="11">
      <c r="A11" s="4" t="inlineStr">
        <is>
          <t>Selling, general and administrative</t>
        </is>
      </c>
      <c r="B11" s="6" t="n">
        <v>10436</v>
      </c>
      <c r="C11" s="6" t="n">
        <v>14066</v>
      </c>
    </row>
    <row r="12">
      <c r="A12" s="4" t="inlineStr">
        <is>
          <t>Non-GAAP operating loss</t>
        </is>
      </c>
      <c r="B12" s="6" t="n">
        <v>-57</v>
      </c>
      <c r="C12" s="6" t="n">
        <v>-11728</v>
      </c>
    </row>
    <row r="13">
      <c r="A13" s="3" t="inlineStr">
        <is>
          <t>Other income (expense):</t>
        </is>
      </c>
      <c r="B13" s="4" t="inlineStr">
        <is>
          <t xml:space="preserve"> </t>
        </is>
      </c>
      <c r="C13" s="4" t="inlineStr">
        <is>
          <t xml:space="preserve"> </t>
        </is>
      </c>
    </row>
    <row r="14">
      <c r="A14" s="4" t="inlineStr">
        <is>
          <t>Interest expense</t>
        </is>
      </c>
      <c r="B14" s="6" t="n">
        <v>-5758</v>
      </c>
      <c r="C14" s="6" t="n">
        <v>-5655</v>
      </c>
    </row>
    <row r="15">
      <c r="A15" s="4" t="inlineStr">
        <is>
          <t>Depreciation expense</t>
        </is>
      </c>
      <c r="B15" s="6" t="n">
        <v>-297</v>
      </c>
      <c r="C15" s="6" t="n">
        <v>-191</v>
      </c>
    </row>
    <row r="16">
      <c r="A16" s="4" t="inlineStr">
        <is>
          <t>Change in fair value of contingent consideration</t>
        </is>
      </c>
      <c r="B16" s="6" t="n">
        <v>0</v>
      </c>
      <c r="C16" s="6" t="n">
        <v>123</v>
      </c>
    </row>
    <row r="17">
      <c r="A17" s="4" t="inlineStr">
        <is>
          <t>Other revenue</t>
        </is>
      </c>
      <c r="B17" s="6" t="n">
        <v>301</v>
      </c>
      <c r="C17" s="6" t="n">
        <v>0</v>
      </c>
    </row>
    <row r="18">
      <c r="A18" s="4" t="inlineStr">
        <is>
          <t>Favorable fair value adjustment of warrants</t>
        </is>
      </c>
      <c r="B18" s="6" t="n">
        <v>215</v>
      </c>
      <c r="C18" s="6" t="n">
        <v>2937</v>
      </c>
    </row>
    <row r="19">
      <c r="A19" s="4" t="inlineStr">
        <is>
          <t>Gain on sale of business, net</t>
        </is>
      </c>
      <c r="B19" s="6" t="n">
        <v>10814</v>
      </c>
      <c r="C19" s="6" t="n">
        <v>9080</v>
      </c>
    </row>
    <row r="20">
      <c r="A20" s="4" t="inlineStr">
        <is>
          <t>Loss from continuing operations before income taxes</t>
        </is>
      </c>
      <c r="B20" s="6" t="n">
        <v>-4536</v>
      </c>
      <c r="C20" s="6" t="n">
        <v>-11858</v>
      </c>
    </row>
    <row r="21">
      <c r="A21" s="4" t="inlineStr">
        <is>
          <t>Income tax expense</t>
        </is>
      </c>
      <c r="B21" s="6" t="n">
        <v>0</v>
      </c>
      <c r="C21" s="6" t="n">
        <v>63</v>
      </c>
    </row>
    <row r="22">
      <c r="A22" s="4" t="inlineStr">
        <is>
          <t>Net loss from continuing operations</t>
        </is>
      </c>
      <c r="B22" s="6" t="n">
        <v>-4536</v>
      </c>
      <c r="C22" s="6" t="n">
        <v>-11921</v>
      </c>
    </row>
    <row r="23">
      <c r="A23" s="3" t="inlineStr">
        <is>
          <t>Discontinued operations:</t>
        </is>
      </c>
      <c r="B23" s="4" t="inlineStr">
        <is>
          <t xml:space="preserve"> </t>
        </is>
      </c>
      <c r="C23" s="4" t="inlineStr">
        <is>
          <t xml:space="preserve"> </t>
        </is>
      </c>
    </row>
    <row r="24">
      <c r="A24" s="4" t="inlineStr">
        <is>
          <t>Loss from discontinued operations before income taxes</t>
        </is>
      </c>
      <c r="B24" s="6" t="n">
        <v>-4999</v>
      </c>
      <c r="C24" s="6" t="n">
        <v>-69530</v>
      </c>
    </row>
    <row r="25">
      <c r="A25" s="4" t="inlineStr">
        <is>
          <t>Income tax expense - discontinued operations</t>
        </is>
      </c>
      <c r="B25" s="6" t="n">
        <v>12</v>
      </c>
      <c r="C25" s="6" t="n">
        <v>212</v>
      </c>
    </row>
    <row r="26">
      <c r="A26" s="4" t="inlineStr">
        <is>
          <t>Net loss from discontinued operations</t>
        </is>
      </c>
      <c r="B26" s="6" t="n">
        <v>-5011</v>
      </c>
      <c r="C26" s="6" t="n">
        <v>-69742</v>
      </c>
    </row>
    <row r="27">
      <c r="A27" s="4" t="inlineStr">
        <is>
          <t>Net loss</t>
        </is>
      </c>
      <c r="B27" s="6" t="n">
        <v>-9547</v>
      </c>
      <c r="C27" s="6" t="n">
        <v>-81663</v>
      </c>
    </row>
    <row r="28">
      <c r="A28" s="4" t="inlineStr">
        <is>
          <t>Reportable Segmen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6" t="n">
        <v>20157</v>
      </c>
      <c r="C30" s="6" t="n">
        <v>7164</v>
      </c>
    </row>
    <row r="31">
      <c r="A31" s="4" t="inlineStr">
        <is>
          <t>Cost of products sold</t>
        </is>
      </c>
      <c r="B31" s="6" t="n">
        <v>19066</v>
      </c>
      <c r="C31" s="6" t="n">
        <v>10013</v>
      </c>
    </row>
    <row r="32">
      <c r="A32" s="4" t="inlineStr">
        <is>
          <t>Gross profit (loss)</t>
        </is>
      </c>
      <c r="B32" s="6" t="n">
        <v>1091</v>
      </c>
      <c r="C32" s="6" t="n">
        <v>-2849</v>
      </c>
    </row>
    <row r="33">
      <c r="A33" s="3" t="inlineStr">
        <is>
          <t>Operating expenses (income):</t>
        </is>
      </c>
      <c r="B33" s="4" t="inlineStr">
        <is>
          <t xml:space="preserve"> </t>
        </is>
      </c>
      <c r="C33" s="4" t="inlineStr">
        <is>
          <t xml:space="preserve"> </t>
        </is>
      </c>
    </row>
    <row r="34">
      <c r="A34" s="4" t="inlineStr">
        <is>
          <t>Research and development</t>
        </is>
      </c>
      <c r="B34" s="6" t="n">
        <v>0</v>
      </c>
      <c r="C34" s="6" t="n">
        <v>3436</v>
      </c>
    </row>
    <row r="35">
      <c r="A35" s="4" t="inlineStr">
        <is>
          <t>Selling, general and administrative</t>
        </is>
      </c>
      <c r="B35" s="6" t="n">
        <v>10055</v>
      </c>
      <c r="C35" s="6" t="n">
        <v>11368</v>
      </c>
    </row>
    <row r="36">
      <c r="A36" s="4" t="inlineStr">
        <is>
          <t>Total operating expenses</t>
        </is>
      </c>
      <c r="B36" s="6" t="n">
        <v>10055</v>
      </c>
      <c r="C36" s="6" t="n">
        <v>14804</v>
      </c>
    </row>
    <row r="37">
      <c r="A37" s="4" t="inlineStr">
        <is>
          <t>Non-GAAP operating loss</t>
        </is>
      </c>
      <c r="B37" s="6" t="n">
        <v>-8964</v>
      </c>
      <c r="C37" s="6" t="n">
        <v>-17653</v>
      </c>
    </row>
    <row r="38">
      <c r="A38" s="4" t="inlineStr">
        <is>
          <t>Less depreciation and amortization</t>
        </is>
      </c>
      <c r="B38" s="6" t="n">
        <v>297</v>
      </c>
      <c r="C38" s="6" t="n">
        <v>191</v>
      </c>
    </row>
    <row r="39">
      <c r="A39" s="4" t="inlineStr">
        <is>
          <t>EBITDA</t>
        </is>
      </c>
      <c r="B39" s="6" t="n">
        <v>-8667</v>
      </c>
      <c r="C39" s="6" t="n">
        <v>-17462</v>
      </c>
    </row>
    <row r="40">
      <c r="A40" s="3" t="inlineStr">
        <is>
          <t>Other income (expense):</t>
        </is>
      </c>
      <c r="B40" s="4" t="inlineStr">
        <is>
          <t xml:space="preserve"> </t>
        </is>
      </c>
      <c r="C40" s="4" t="inlineStr">
        <is>
          <t xml:space="preserve"> </t>
        </is>
      </c>
    </row>
    <row r="41">
      <c r="A41" s="4" t="inlineStr">
        <is>
          <t>Interest expense</t>
        </is>
      </c>
      <c r="B41" s="6" t="n">
        <v>-4995</v>
      </c>
      <c r="C41" s="6" t="n">
        <v>-3067</v>
      </c>
    </row>
    <row r="42">
      <c r="A42" s="4" t="inlineStr">
        <is>
          <t>Depreciation expense</t>
        </is>
      </c>
      <c r="B42" s="6" t="n">
        <v>-297</v>
      </c>
      <c r="C42" s="6" t="n">
        <v>-191</v>
      </c>
    </row>
    <row r="43">
      <c r="A43" s="4" t="inlineStr">
        <is>
          <t>Stock-based compensation</t>
        </is>
      </c>
      <c r="B43" s="6" t="n">
        <v>-459</v>
      </c>
      <c r="C43" s="6" t="n">
        <v>-3032</v>
      </c>
    </row>
    <row r="44">
      <c r="A44" s="4" t="inlineStr">
        <is>
          <t>Change in fair value of contingent consideration</t>
        </is>
      </c>
      <c r="B44" s="6" t="n">
        <v>0</v>
      </c>
      <c r="C44" s="6" t="n">
        <v>-123</v>
      </c>
    </row>
    <row r="45">
      <c r="A45" s="4" t="inlineStr">
        <is>
          <t>Restructure</t>
        </is>
      </c>
      <c r="B45" s="6" t="n">
        <v>-1448</v>
      </c>
      <c r="C45" s="6" t="n">
        <v>0</v>
      </c>
    </row>
    <row r="46">
      <c r="A46" s="4" t="inlineStr">
        <is>
          <t>Other revenue</t>
        </is>
      </c>
      <c r="B46" s="6" t="n">
        <v>301</v>
      </c>
      <c r="C46" s="6" t="n">
        <v>0</v>
      </c>
    </row>
    <row r="47">
      <c r="A47" s="4" t="inlineStr">
        <is>
          <t>Favorable fair value adjustment of warrants</t>
        </is>
      </c>
      <c r="B47" s="6" t="n">
        <v>215</v>
      </c>
      <c r="C47" s="6" t="n">
        <v>2937</v>
      </c>
    </row>
    <row r="48">
      <c r="A48" s="4" t="inlineStr">
        <is>
          <t>Gain on sale of business, net</t>
        </is>
      </c>
      <c r="B48" s="6" t="n">
        <v>10814</v>
      </c>
      <c r="C48" s="6" t="n">
        <v>9080</v>
      </c>
    </row>
    <row r="49">
      <c r="A49" s="4" t="inlineStr">
        <is>
          <t>Loss from continuing operations before income taxes</t>
        </is>
      </c>
      <c r="B49" s="6" t="n">
        <v>-4536</v>
      </c>
      <c r="C49" s="6" t="n">
        <v>-11858</v>
      </c>
    </row>
    <row r="50">
      <c r="A50" s="4" t="inlineStr">
        <is>
          <t>Income tax expense</t>
        </is>
      </c>
      <c r="B50" s="6" t="n">
        <v>0</v>
      </c>
      <c r="C50" s="6" t="n">
        <v>63</v>
      </c>
    </row>
    <row r="51">
      <c r="A51" s="4" t="inlineStr">
        <is>
          <t>Net loss from continuing operations</t>
        </is>
      </c>
      <c r="B51" s="6" t="n">
        <v>-4536</v>
      </c>
      <c r="C51" s="6" t="n">
        <v>-11921</v>
      </c>
    </row>
    <row r="52">
      <c r="A52" s="3" t="inlineStr">
        <is>
          <t>Discontinued operations:</t>
        </is>
      </c>
      <c r="B52" s="4" t="inlineStr">
        <is>
          <t xml:space="preserve"> </t>
        </is>
      </c>
      <c r="C52" s="4" t="inlineStr">
        <is>
          <t xml:space="preserve"> </t>
        </is>
      </c>
    </row>
    <row r="53">
      <c r="A53" s="4" t="inlineStr">
        <is>
          <t>Loss from discontinued operations before income taxes</t>
        </is>
      </c>
      <c r="B53" s="6" t="n">
        <v>-4999</v>
      </c>
      <c r="C53" s="6" t="n">
        <v>-69530</v>
      </c>
    </row>
    <row r="54">
      <c r="A54" s="4" t="inlineStr">
        <is>
          <t>Income tax expense - discontinued operations</t>
        </is>
      </c>
      <c r="B54" s="6" t="n">
        <v>12</v>
      </c>
      <c r="C54" s="6" t="n">
        <v>212</v>
      </c>
    </row>
    <row r="55">
      <c r="A55" s="4" t="inlineStr">
        <is>
          <t>Net loss from discontinued operations</t>
        </is>
      </c>
      <c r="B55" s="6" t="n">
        <v>-5011</v>
      </c>
      <c r="C55" s="6" t="n">
        <v>-69742</v>
      </c>
    </row>
    <row r="56">
      <c r="A56" s="4" t="inlineStr">
        <is>
          <t>Net loss</t>
        </is>
      </c>
      <c r="B56" s="7" t="n">
        <v>-9547</v>
      </c>
      <c r="C56" s="7" t="n">
        <v>-8166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from Continuing Operations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ccrued liabilities</t>
        </is>
      </c>
      <c r="B3" s="7" t="n">
        <v>3006</v>
      </c>
      <c r="C3" s="7" t="n">
        <v>2887</v>
      </c>
    </row>
    <row r="4">
      <c r="A4" s="4" t="inlineStr">
        <is>
          <t>Continuing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ompensation and related expenses</t>
        </is>
      </c>
      <c r="B6" s="6" t="n">
        <v>983</v>
      </c>
      <c r="C6" s="6" t="n">
        <v>2225</v>
      </c>
    </row>
    <row r="7">
      <c r="A7" s="4" t="inlineStr">
        <is>
          <t>Professional fees</t>
        </is>
      </c>
      <c r="B7" s="6" t="n">
        <v>624</v>
      </c>
      <c r="C7" s="6" t="n">
        <v>378</v>
      </c>
    </row>
    <row r="8">
      <c r="A8" s="4" t="inlineStr">
        <is>
          <t>Other</t>
        </is>
      </c>
      <c r="B8" s="6" t="n">
        <v>1399</v>
      </c>
      <c r="C8" s="6" t="n">
        <v>284</v>
      </c>
    </row>
    <row r="9">
      <c r="A9" s="4" t="inlineStr">
        <is>
          <t>Total accrued liabilities</t>
        </is>
      </c>
      <c r="B9" s="7" t="n">
        <v>3006</v>
      </c>
      <c r="C9" s="7" t="n">
        <v>28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7" t="n">
        <v>34450</v>
      </c>
      <c r="C3" s="7" t="n">
        <v>36792</v>
      </c>
    </row>
    <row r="4">
      <c r="A4" s="4" t="inlineStr">
        <is>
          <t>Less: Unamortized debt discount and fees</t>
        </is>
      </c>
      <c r="B4" s="6" t="n">
        <v>-1881</v>
      </c>
      <c r="C4" s="6" t="n">
        <v>-2274</v>
      </c>
    </row>
    <row r="5">
      <c r="A5" s="4" t="inlineStr">
        <is>
          <t>Total outstanding debt</t>
        </is>
      </c>
      <c r="B5" s="6" t="n">
        <v>32569</v>
      </c>
      <c r="C5" s="6" t="n">
        <v>34518</v>
      </c>
    </row>
    <row r="6">
      <c r="A6" s="4" t="inlineStr">
        <is>
          <t>2022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34450</v>
      </c>
      <c r="C8" s="7" t="n">
        <v>36792</v>
      </c>
    </row>
    <row r="9">
      <c r="A9" s="4" t="inlineStr">
        <is>
          <t>Fee amount</t>
        </is>
      </c>
      <c r="B9" s="7" t="n">
        <v>2000</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0" customWidth="1" min="2" max="2"/>
    <col width="40" customWidth="1" min="3" max="3"/>
    <col width="22" customWidth="1" min="4" max="4"/>
    <col width="22" customWidth="1" min="5" max="5"/>
    <col width="22" customWidth="1" min="6" max="6"/>
    <col width="22" customWidth="1" min="7" max="7"/>
    <col width="24" customWidth="1" min="8" max="8"/>
    <col width="22" customWidth="1" min="9" max="9"/>
    <col width="22" customWidth="1" min="10" max="10"/>
  </cols>
  <sheetData>
    <row r="1">
      <c r="A1" s="1" t="inlineStr">
        <is>
          <t>Debt - Narrative (Details)</t>
        </is>
      </c>
      <c r="D1" s="2" t="inlineStr">
        <is>
          <t>12 Months Ended</t>
        </is>
      </c>
    </row>
    <row r="2">
      <c r="B2" s="2" t="inlineStr">
        <is>
          <t>Nov. 13, 2024 USD ($) payment</t>
        </is>
      </c>
      <c r="C2" s="2" t="inlineStr">
        <is>
          <t>Jun. 30, 2022 USD ($) $ / shares shares</t>
        </is>
      </c>
      <c r="D2" s="2" t="inlineStr">
        <is>
          <t>Dec. 31, 2024 USD ($)</t>
        </is>
      </c>
      <c r="E2" s="2" t="inlineStr">
        <is>
          <t>Dec. 31, 2023 USD ($)</t>
        </is>
      </c>
      <c r="F2" s="2" t="inlineStr">
        <is>
          <t>Jan. 21, 2025 USD ($)</t>
        </is>
      </c>
      <c r="G2" s="2" t="inlineStr">
        <is>
          <t>Mar. 04, 2024 USD ($)</t>
        </is>
      </c>
      <c r="H2" s="2" t="inlineStr">
        <is>
          <t>Feb. 16, 2024 agreement</t>
        </is>
      </c>
      <c r="I2" s="2" t="inlineStr">
        <is>
          <t>Nov. 08, 2023 USD ($)</t>
        </is>
      </c>
      <c r="J2" s="2" t="inlineStr">
        <is>
          <t>Aug. 0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7" t="n">
        <v>2625000</v>
      </c>
      <c r="E4" s="7"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common stock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s number of securities called by the warrants or rights (in shares) | shares</t>
        </is>
      </c>
      <c r="B7" s="4" t="inlineStr">
        <is>
          <t xml:space="preserve"> </t>
        </is>
      </c>
      <c r="C7" s="6" t="n">
        <v>37790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s, exercise price (in dollars per share) | $ / shares</t>
        </is>
      </c>
      <c r="B8" s="4" t="inlineStr">
        <is>
          <t xml:space="preserve"> </t>
        </is>
      </c>
      <c r="C8" s="14" t="n">
        <v>1.11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term</t>
        </is>
      </c>
      <c r="B9" s="4" t="inlineStr">
        <is>
          <t xml:space="preserve"> </t>
        </is>
      </c>
      <c r="C9" s="4" t="inlineStr">
        <is>
          <t>8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erfield Credit Agreement, Amendment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liquidity coven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00000</v>
      </c>
      <c r="J12" s="4" t="inlineStr">
        <is>
          <t xml:space="preserve"> </t>
        </is>
      </c>
    </row>
    <row r="13">
      <c r="A13" s="4" t="inlineStr">
        <is>
          <t>Deerfield Credit Agreement, Amendment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agreements alleged to be breached |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v>
      </c>
      <c r="I15" s="4" t="inlineStr">
        <is>
          <t xml:space="preserve"> </t>
        </is>
      </c>
      <c r="J15" s="4" t="inlineStr">
        <is>
          <t xml:space="preserve"> </t>
        </is>
      </c>
    </row>
    <row r="16">
      <c r="A16" s="4" t="inlineStr">
        <is>
          <t>Maximum exposure incurred in proceedings before event of default</t>
        </is>
      </c>
      <c r="B16" s="4" t="inlineStr">
        <is>
          <t xml:space="preserve"> </t>
        </is>
      </c>
      <c r="C16" s="4" t="inlineStr">
        <is>
          <t xml:space="preserve"> </t>
        </is>
      </c>
      <c r="D16" s="4" t="inlineStr">
        <is>
          <t xml:space="preserve"> </t>
        </is>
      </c>
      <c r="E16" s="4" t="inlineStr">
        <is>
          <t xml:space="preserve"> </t>
        </is>
      </c>
      <c r="F16" s="4" t="inlineStr">
        <is>
          <t xml:space="preserve"> </t>
        </is>
      </c>
      <c r="G16" s="7" t="n">
        <v>3000000</v>
      </c>
      <c r="H16" s="4" t="inlineStr">
        <is>
          <t xml:space="preserve"> </t>
        </is>
      </c>
      <c r="I16" s="4" t="inlineStr">
        <is>
          <t xml:space="preserve"> </t>
        </is>
      </c>
      <c r="J16" s="4" t="inlineStr">
        <is>
          <t xml:space="preserve"> </t>
        </is>
      </c>
    </row>
    <row r="17">
      <c r="A17" s="4" t="inlineStr">
        <is>
          <t>2022 credit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liquidity covenant</t>
        </is>
      </c>
      <c r="B19" s="4" t="inlineStr">
        <is>
          <t xml:space="preserve"> </t>
        </is>
      </c>
      <c r="C19" s="4" t="inlineStr">
        <is>
          <t xml:space="preserve"> </t>
        </is>
      </c>
      <c r="D19" s="4" t="inlineStr">
        <is>
          <t xml:space="preserve"> </t>
        </is>
      </c>
      <c r="E19" s="4" t="inlineStr">
        <is>
          <t xml:space="preserve"> </t>
        </is>
      </c>
      <c r="F19" s="7" t="n">
        <v>5000000</v>
      </c>
      <c r="G19" s="4" t="inlineStr">
        <is>
          <t xml:space="preserve"> </t>
        </is>
      </c>
      <c r="H19" s="4" t="inlineStr">
        <is>
          <t xml:space="preserve"> </t>
        </is>
      </c>
      <c r="I19" s="4" t="inlineStr">
        <is>
          <t xml:space="preserve"> </t>
        </is>
      </c>
      <c r="J19" s="4" t="inlineStr">
        <is>
          <t xml:space="preserve"> </t>
        </is>
      </c>
    </row>
    <row r="20">
      <c r="A20" s="4" t="inlineStr">
        <is>
          <t>Term 1 | Deerfield Credit Agreement, Amendment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liquidity coven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5000000</v>
      </c>
    </row>
    <row r="23">
      <c r="A23" s="4" t="inlineStr">
        <is>
          <t>Minimum liquidity covena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8 months</t>
        </is>
      </c>
    </row>
    <row r="24">
      <c r="A24" s="4" t="inlineStr">
        <is>
          <t>Term 2 | Deerfield Credit Agreement, Amendment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liquidity coven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20000000</v>
      </c>
    </row>
    <row r="27">
      <c r="A27" s="4" t="inlineStr">
        <is>
          <t>Term 3 | Deerfield Credit Agreement, Amendment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liquidity coven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00</v>
      </c>
    </row>
    <row r="30">
      <c r="A30" s="4" t="inlineStr">
        <is>
          <t>2022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ee amount</t>
        </is>
      </c>
      <c r="B32" s="4" t="inlineStr">
        <is>
          <t xml:space="preserve"> </t>
        </is>
      </c>
      <c r="C32" s="4" t="inlineStr">
        <is>
          <t xml:space="preserve"> </t>
        </is>
      </c>
      <c r="D32" s="6" t="n">
        <v>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2 credit agreement | Senior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ce amount</t>
        </is>
      </c>
      <c r="B35" s="4" t="inlineStr">
        <is>
          <t xml:space="preserve"> </t>
        </is>
      </c>
      <c r="C35" s="7" t="n">
        <v>3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ariable rate</t>
        </is>
      </c>
      <c r="B37" s="4" t="inlineStr">
        <is>
          <t xml:space="preserve"> </t>
        </is>
      </c>
      <c r="C37" s="11" t="n">
        <v>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riable rate, floor</t>
        </is>
      </c>
      <c r="B38" s="4" t="inlineStr">
        <is>
          <t xml:space="preserve"> </t>
        </is>
      </c>
      <c r="C38" s="11" t="n">
        <v>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ee amount</t>
        </is>
      </c>
      <c r="B39" s="4" t="inlineStr">
        <is>
          <t xml:space="preserve"> </t>
        </is>
      </c>
      <c r="C39" s="4" t="inlineStr">
        <is>
          <t xml:space="preserve"> </t>
        </is>
      </c>
      <c r="D39" s="6" t="n">
        <v>130000</v>
      </c>
      <c r="E39" s="4" t="inlineStr">
        <is>
          <t xml:space="preserve"> </t>
        </is>
      </c>
      <c r="F39" s="4" t="inlineStr">
        <is>
          <t xml:space="preserve"> </t>
        </is>
      </c>
      <c r="G39" s="4" t="inlineStr">
        <is>
          <t xml:space="preserve"> </t>
        </is>
      </c>
      <c r="H39" s="4" t="inlineStr">
        <is>
          <t xml:space="preserve"> </t>
        </is>
      </c>
      <c r="I39" s="4" t="inlineStr">
        <is>
          <t xml:space="preserve"> </t>
        </is>
      </c>
      <c r="J39" s="7" t="n">
        <v>1800000</v>
      </c>
    </row>
    <row r="40">
      <c r="A40" s="4" t="inlineStr">
        <is>
          <t>Repayments of debt</t>
        </is>
      </c>
      <c r="B40" s="4" t="inlineStr">
        <is>
          <t xml:space="preserve"> </t>
        </is>
      </c>
      <c r="C40" s="4" t="inlineStr">
        <is>
          <t xml:space="preserve"> </t>
        </is>
      </c>
      <c r="D40" s="6" t="n">
        <v>26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2 credit agreement | Senior term loan | Deerfield Credit Agreement, Amendment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exit fee percentage</t>
        </is>
      </c>
      <c r="B43" s="11" t="n">
        <v>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2 credit agreement | Senior term loan | Deerfield Credit Agreement, Amendment 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exit fee percentage</t>
        </is>
      </c>
      <c r="B46" s="11" t="n">
        <v>0.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2 credit agreement | Senior term loan | End of month 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iodic payment principal due</t>
        </is>
      </c>
      <c r="B49" s="4" t="inlineStr">
        <is>
          <t xml:space="preserve"> </t>
        </is>
      </c>
      <c r="C49" s="4" t="inlineStr">
        <is>
          <t xml:space="preserve"> </t>
        </is>
      </c>
      <c r="D49" s="6" t="n">
        <v>2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2 credit agreement | Senior term loan | End of month 3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iodic payment principal due</t>
        </is>
      </c>
      <c r="B52" s="4" t="inlineStr">
        <is>
          <t xml:space="preserve"> </t>
        </is>
      </c>
      <c r="C52" s="4" t="inlineStr">
        <is>
          <t xml:space="preserve"> </t>
        </is>
      </c>
      <c r="D52" s="6" t="n">
        <v>7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2 credit agreement | Senior term loan | End of month 36 | Deerfield Credit Agreement, Amendment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periodic payment, principal</t>
        </is>
      </c>
      <c r="B55" s="7" t="n">
        <v>7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2 credit agreement | Senior term loan | End of month 36 | Deerfield Credit Agreement, Amendment 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periodic payment, principal</t>
        </is>
      </c>
      <c r="B58" s="7" t="n">
        <v>2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number of periodic payments | payment</t>
        </is>
      </c>
      <c r="B59" s="6"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2 credit agreement | Senior term loan | End of month 4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iodic payment principal due</t>
        </is>
      </c>
      <c r="B62" s="4" t="inlineStr">
        <is>
          <t xml:space="preserve"> </t>
        </is>
      </c>
      <c r="C62" s="4" t="inlineStr">
        <is>
          <t xml:space="preserve"> </t>
        </is>
      </c>
      <c r="D62" s="6" t="n">
        <v>1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2 credit agreement | Senior term loan | End of month 6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iodic payment principal due</t>
        </is>
      </c>
      <c r="B65" s="4" t="inlineStr">
        <is>
          <t xml:space="preserve"> </t>
        </is>
      </c>
      <c r="C65" s="4" t="inlineStr">
        <is>
          <t xml:space="preserve"> </t>
        </is>
      </c>
      <c r="D65" s="7" t="n">
        <v>1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6" customWidth="1" min="2" max="2"/>
  </cols>
  <sheetData>
    <row r="1">
      <c r="A1" s="1" t="inlineStr">
        <is>
          <t>Operating Leases - Narrative (Details) $ in Millions</t>
        </is>
      </c>
      <c r="B1" s="2" t="inlineStr">
        <is>
          <t>12 Months Ended</t>
        </is>
      </c>
    </row>
    <row r="2">
      <c r="B2" s="2" t="inlineStr">
        <is>
          <t>Dec. 31, 2024 USD ($) ft²</t>
        </is>
      </c>
    </row>
    <row r="3">
      <c r="A3" s="3" t="inlineStr">
        <is>
          <t>Lessee, Lease, Description [Line Items]</t>
        </is>
      </c>
      <c r="B3" s="4" t="inlineStr">
        <is>
          <t xml:space="preserve"> </t>
        </is>
      </c>
    </row>
    <row r="4">
      <c r="A4" s="4" t="inlineStr">
        <is>
          <t>Sublease income | $</t>
        </is>
      </c>
      <c r="B4" s="5" t="n">
        <v>0.3</v>
      </c>
    </row>
    <row r="5">
      <c r="A5" s="4" t="inlineStr">
        <is>
          <t>Corporate office space and manufacturing facility</t>
        </is>
      </c>
      <c r="B5" s="4" t="inlineStr">
        <is>
          <t xml:space="preserve"> </t>
        </is>
      </c>
    </row>
    <row r="6">
      <c r="A6" s="3" t="inlineStr">
        <is>
          <t>Lessee, Lease, Description [Line Items]</t>
        </is>
      </c>
      <c r="B6" s="4" t="inlineStr">
        <is>
          <t xml:space="preserve"> </t>
        </is>
      </c>
    </row>
    <row r="7">
      <c r="A7" s="4" t="inlineStr">
        <is>
          <t>Office space</t>
        </is>
      </c>
      <c r="B7" s="6" t="n">
        <v>50800</v>
      </c>
    </row>
    <row r="8">
      <c r="A8" s="4" t="inlineStr">
        <is>
          <t>Operating lease, renewal term</t>
        </is>
      </c>
      <c r="B8" s="4" t="inlineStr">
        <is>
          <t>5 years</t>
        </is>
      </c>
    </row>
    <row r="9">
      <c r="A9" s="4" t="inlineStr">
        <is>
          <t>Office space zaventem belgium</t>
        </is>
      </c>
      <c r="B9" s="4" t="inlineStr">
        <is>
          <t xml:space="preserve"> </t>
        </is>
      </c>
    </row>
    <row r="10">
      <c r="A10" s="3" t="inlineStr">
        <is>
          <t>Lessee, Lease, Description [Line Items]</t>
        </is>
      </c>
      <c r="B10" s="4" t="inlineStr">
        <is>
          <t xml:space="preserve"> </t>
        </is>
      </c>
    </row>
    <row r="11">
      <c r="A11" s="4" t="inlineStr">
        <is>
          <t>Office space</t>
        </is>
      </c>
      <c r="B11" s="6" t="n">
        <v>39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Quantitative Information About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7" t="n">
        <v>290</v>
      </c>
      <c r="C4" s="7" t="n">
        <v>756</v>
      </c>
    </row>
    <row r="5">
      <c r="A5" s="4" t="inlineStr">
        <is>
          <t>Weighted average remaining lease term – operating leases</t>
        </is>
      </c>
      <c r="B5" s="4" t="inlineStr">
        <is>
          <t>3 years</t>
        </is>
      </c>
      <c r="C5" s="4" t="inlineStr">
        <is>
          <t>4 years</t>
        </is>
      </c>
    </row>
    <row r="6">
      <c r="A6" s="4" t="inlineStr">
        <is>
          <t>Weighted average discount rate – operating leases</t>
        </is>
      </c>
      <c r="B6" s="11" t="n">
        <v>0.07000000000000001</v>
      </c>
      <c r="C6" s="11" t="n">
        <v>0.0700000000000000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Components of Lease Cost (Details)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cost</t>
        </is>
      </c>
      <c r="B4" s="7" t="n">
        <v>1020</v>
      </c>
      <c r="C4" s="7" t="n">
        <v>1006</v>
      </c>
    </row>
    <row r="5">
      <c r="A5" s="4" t="inlineStr">
        <is>
          <t>Variable lease cost</t>
        </is>
      </c>
      <c r="B5" s="6" t="n">
        <v>378</v>
      </c>
      <c r="C5" s="6" t="n">
        <v>324</v>
      </c>
    </row>
    <row r="6">
      <c r="A6" s="4" t="inlineStr">
        <is>
          <t>Total operating lease expense</t>
        </is>
      </c>
      <c r="B6" s="7" t="n">
        <v>1398</v>
      </c>
      <c r="C6" s="7" t="n">
        <v>133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Future Minimum Payments Under the Non-Cancelable Operating Leases (Details) $ in Thousands</t>
        </is>
      </c>
      <c r="B1" s="2" t="inlineStr">
        <is>
          <t>Dec. 31, 2024 USD ($)</t>
        </is>
      </c>
    </row>
    <row r="2">
      <c r="A2" s="3" t="inlineStr">
        <is>
          <t>Lessee, Operating Lease, Liability, Payment, Due [Abstract]</t>
        </is>
      </c>
      <c r="B2" s="4" t="inlineStr">
        <is>
          <t xml:space="preserve"> </t>
        </is>
      </c>
    </row>
    <row r="3">
      <c r="A3" s="4" t="inlineStr">
        <is>
          <t>Year ending December 31, 2025</t>
        </is>
      </c>
      <c r="B3" s="7" t="n">
        <v>1151</v>
      </c>
    </row>
    <row r="4">
      <c r="A4" s="4" t="inlineStr">
        <is>
          <t>Year ending December 31, 2026</t>
        </is>
      </c>
      <c r="B4" s="6" t="n">
        <v>1185</v>
      </c>
    </row>
    <row r="5">
      <c r="A5" s="4" t="inlineStr">
        <is>
          <t>Year ending December 31, 2027</t>
        </is>
      </c>
      <c r="B5" s="6" t="n">
        <v>1221</v>
      </c>
    </row>
    <row r="6">
      <c r="A6" s="4" t="inlineStr">
        <is>
          <t>Total</t>
        </is>
      </c>
      <c r="B6" s="6" t="n">
        <v>3557</v>
      </c>
    </row>
    <row r="7">
      <c r="A7" s="4" t="inlineStr">
        <is>
          <t>Less: present value discount</t>
        </is>
      </c>
      <c r="B7" s="6" t="n">
        <v>-362</v>
      </c>
    </row>
    <row r="8">
      <c r="A8" s="4" t="inlineStr">
        <is>
          <t>Operating lease liabilities</t>
        </is>
      </c>
      <c r="B8" s="7" t="n">
        <v>31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Thousands</t>
        </is>
      </c>
      <c r="C1" s="2" t="inlineStr">
        <is>
          <t>12 Months Ended</t>
        </is>
      </c>
    </row>
    <row r="2">
      <c r="B2" s="2" t="inlineStr">
        <is>
          <t>Oct. 15, 2024 USD ($)</t>
        </is>
      </c>
      <c r="C2" s="2" t="inlineStr">
        <is>
          <t>Dec. 31, 2024 USD ($)</t>
        </is>
      </c>
      <c r="D2" s="2" t="inlineStr">
        <is>
          <t>Sep. 30, 2024 USD ($)</t>
        </is>
      </c>
      <c r="E2" s="2" t="inlineStr">
        <is>
          <t>Dec. 31, 2023 USD ($)</t>
        </is>
      </c>
      <c r="F2" s="2" t="inlineStr">
        <is>
          <t>Jul. 19, 2022 lawsuit</t>
        </is>
      </c>
      <c r="G2" s="2" t="inlineStr">
        <is>
          <t>Mar. 23, 2022 lawsuit</t>
        </is>
      </c>
    </row>
    <row r="3">
      <c r="A3" s="4" t="inlineStr">
        <is>
          <t>Discontinued Operations, Held-for-Sale or Disposed of by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restructure</t>
        </is>
      </c>
      <c r="B5" s="4" t="inlineStr">
        <is>
          <t xml:space="preserve"> </t>
        </is>
      </c>
      <c r="C5" s="7" t="n">
        <v>0</v>
      </c>
      <c r="D5" s="4" t="inlineStr">
        <is>
          <t xml:space="preserve"> </t>
        </is>
      </c>
      <c r="E5" s="7" t="n">
        <v>5649</v>
      </c>
      <c r="F5" s="4" t="inlineStr">
        <is>
          <t xml:space="preserve"> </t>
        </is>
      </c>
      <c r="G5" s="4" t="inlineStr">
        <is>
          <t xml:space="preserve"> </t>
        </is>
      </c>
    </row>
    <row r="6">
      <c r="A6" s="4" t="inlineStr">
        <is>
          <t>Loss recognized on classification as held for sale</t>
        </is>
      </c>
      <c r="B6" s="4" t="inlineStr">
        <is>
          <t xml:space="preserve"> </t>
        </is>
      </c>
      <c r="C6" s="6" t="n">
        <v>17619</v>
      </c>
      <c r="D6" s="4" t="inlineStr">
        <is>
          <t xml:space="preserve"> </t>
        </is>
      </c>
      <c r="E6" s="7" t="n">
        <v>16369</v>
      </c>
      <c r="F6" s="4" t="inlineStr">
        <is>
          <t xml:space="preserve"> </t>
        </is>
      </c>
      <c r="G6" s="4" t="inlineStr">
        <is>
          <t xml:space="preserve"> </t>
        </is>
      </c>
    </row>
    <row r="7">
      <c r="A7" s="4" t="inlineStr">
        <is>
          <t>Biotronik Arbi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settlement payment</t>
        </is>
      </c>
      <c r="B9" s="7" t="n">
        <v>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contingent payment upon qualifying asset sale</t>
        </is>
      </c>
      <c r="B10" s="11"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upon change of control involving competitive company, amount</t>
        </is>
      </c>
      <c r="B11" s="7" t="n">
        <v>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ontingent payment upon change of control involving competitive company</t>
        </is>
      </c>
      <c r="B12" s="11"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ontingent payment upon change of control not involving competitive company</t>
        </is>
      </c>
      <c r="B13" s="11" t="n">
        <v>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iotronik Arbitration | Discontinued Operations, Held-for-Sale or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restructure</t>
        </is>
      </c>
      <c r="B16" s="4" t="inlineStr">
        <is>
          <t xml:space="preserve"> </t>
        </is>
      </c>
      <c r="C16" s="6" t="n">
        <v>2500</v>
      </c>
      <c r="D16" s="7" t="n">
        <v>2500</v>
      </c>
      <c r="E16" s="4" t="inlineStr">
        <is>
          <t xml:space="preserve"> </t>
        </is>
      </c>
      <c r="F16" s="4" t="inlineStr">
        <is>
          <t xml:space="preserve"> </t>
        </is>
      </c>
      <c r="G16" s="4" t="inlineStr">
        <is>
          <t xml:space="preserve"> </t>
        </is>
      </c>
    </row>
    <row r="17">
      <c r="A17" s="4" t="inlineStr">
        <is>
          <t>Loss recognized on classification as held for sale</t>
        </is>
      </c>
      <c r="B17" s="4" t="inlineStr">
        <is>
          <t xml:space="preserve"> </t>
        </is>
      </c>
      <c r="C17" s="6" t="n">
        <v>1250</v>
      </c>
      <c r="D17" s="7" t="n">
        <v>1700</v>
      </c>
      <c r="E17" s="4" t="inlineStr">
        <is>
          <t xml:space="preserve"> </t>
        </is>
      </c>
      <c r="F17" s="4" t="inlineStr">
        <is>
          <t xml:space="preserve"> </t>
        </is>
      </c>
      <c r="G17" s="4" t="inlineStr">
        <is>
          <t xml:space="preserve"> </t>
        </is>
      </c>
    </row>
    <row r="18">
      <c r="A18" s="4" t="inlineStr">
        <is>
          <t>Payment for discontinued operation settlement</t>
        </is>
      </c>
      <c r="B18" s="4" t="inlineStr">
        <is>
          <t xml:space="preserve"> </t>
        </is>
      </c>
      <c r="C18" s="7" t="n">
        <v>2500</v>
      </c>
      <c r="D18" s="4" t="inlineStr">
        <is>
          <t xml:space="preserve"> </t>
        </is>
      </c>
      <c r="E18" s="4" t="inlineStr">
        <is>
          <t xml:space="preserve"> </t>
        </is>
      </c>
      <c r="F18" s="4" t="inlineStr">
        <is>
          <t xml:space="preserve"> </t>
        </is>
      </c>
      <c r="G18" s="4" t="inlineStr">
        <is>
          <t xml:space="preserve"> </t>
        </is>
      </c>
    </row>
    <row r="19">
      <c r="A19" s="4" t="inlineStr">
        <is>
          <t>Biotronik Arbitra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payment upon change of control involving competitive company</t>
        </is>
      </c>
      <c r="B21" s="7" t="n">
        <v>2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ayment upon change of control involving competitive company</t>
        </is>
      </c>
      <c r="B22" s="7"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ies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lass action lawsuits | lawsuit</t>
        </is>
      </c>
      <c r="B25" s="4" t="inlineStr">
        <is>
          <t xml:space="preserve"> </t>
        </is>
      </c>
      <c r="C25" s="4" t="inlineStr">
        <is>
          <t xml:space="preserve"> </t>
        </is>
      </c>
      <c r="D25" s="4" t="inlineStr">
        <is>
          <t xml:space="preserve"> </t>
        </is>
      </c>
      <c r="E25" s="4" t="inlineStr">
        <is>
          <t xml:space="preserve"> </t>
        </is>
      </c>
      <c r="F25" s="4" t="inlineStr">
        <is>
          <t xml:space="preserve"> </t>
        </is>
      </c>
      <c r="G25" s="6" t="n">
        <v>2</v>
      </c>
    </row>
    <row r="26">
      <c r="A26" s="4" t="inlineStr">
        <is>
          <t>Number of class action lawsuits consolidated | lawsuit</t>
        </is>
      </c>
      <c r="B26" s="4" t="inlineStr">
        <is>
          <t xml:space="preserve"> </t>
        </is>
      </c>
      <c r="C26" s="4" t="inlineStr">
        <is>
          <t xml:space="preserve"> </t>
        </is>
      </c>
      <c r="D26" s="4" t="inlineStr">
        <is>
          <t xml:space="preserve"> </t>
        </is>
      </c>
      <c r="E26" s="4" t="inlineStr">
        <is>
          <t xml:space="preserve"> </t>
        </is>
      </c>
      <c r="F26" s="6" t="n">
        <v>2</v>
      </c>
      <c r="G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cutus Medical, Inc. (the “Company”) historically designed, manufactured and marketed a range of tools for catheter-based ablation procedures to treat various arrhythmias. Prior to November 2023, the Company’s product portfolio included novel access sheaths, diagnostic and mapping catheters, ablation catheters, mapping and imaging consoles and accessories, as well as supporting algorithms and software programs. In November 2023, the Company’s Board of Directors approved a strategic realignment of resources and corporate restructuring (the “Strategic Restructuring”). The Company began implementation of a shift in its business model to solely support the manufacturing and distribution of Medtronic Inc.’s (“Medtronic”) left-heart access ("LHA") product portfolio, including to potentially earn earnout payments from Medtronic pursuant to its manufacturing and distribution arrangements with Medtronic. As part of the Restructuring, the Company wound down its mapping and ablation businesses and no longer manufactures or distributes the AcQMap Mapping System, the AcQMap 3D Mapping Catheter, the AcQBlate Force-Sensing Ablation Catheter, the AcQGuide Max 2.0 Steerable Sheath or associated accessories, and are exploring strategic alternatives for these businesses (specifically a potential sale of related assets). The Strategic Restructuring was substantially complete in the first quarter of 2024. In November 2024, the Company announced a further realignment of resources and operational downsizing of the Company, in which the Company further reduced the size of its organization while complying with its remaining obligations to Medtronic for the production of left-heart access products (the "Operational Downsizing"). The Company reduced operations to a scale designed solely to support the manufacturing and distribution of Medtronic’s left-heart access products through the transition of the production of these products to Medtronic pursuant to the terms of the Asset Purchase Agreement, dated April 26, 2022, with Medtronic (the “Asset Purchase Agreement”) and the Distribution Agreement, dated June 30, 2022, with Medtronic (the “Distribution Agreement”). The Company will continue contract manufacturing for Medtronic until it has fulfilled its obligations under the Asset Purchase Agreement and the Distribution Agreement. The Company expects to continue to minimize costs while capturing the value associated with potential earnout payments it is eligible to receive under the Asset Purchase Agreement until 2027. The Company was incorporated in the state of Delaware on March 25, 2011, and is located in Carlsbad, California. Liquidity and Capital Resources The Company has limited revenue, and has incurred significant operating losses and negative cash flows from operations since its inception, and if it is unable to realize the expected benefits of the Restructuring, anticipates that it could incur significant losses for at least the next several years. As of December 31, 2024 and December 31, 2023, the Company had cash, cash equivalents, restricted cash and marketable securities of $14.0 million and $29.4 million, respectively. For the year ended December 31, 2024, net loss was $4.5 million from continuing operations and net loss was $5.0 million from discontinued operations. For the year ended December 31, 2023, net loss was $11.9 million from continuing operations and net loss was $69.7 million from discontinued operations. For the years ended December 31, 2024 and 2023, net cash used by operating activities for continuing operations was $17.2 million and $19.9 million, respectively. For the years ended December 31, 2024 and 2023, net cash used by operating activities for discontinued operations was $14.5 million and $43.3 million, respectively. As of December 31, 2024 and December 31, 2023, the Company had an accumulated deficit of $609.5 million and $600.0 million, respectively, and working capital of $13.1 million and $27.3 million, respectively. The Strategic Restructuring announced in November 2023 was intended to reduce the Company’s operating expenses and optimize its cash resources by focusing exclusively on the manufacturing and distribution of the Products (as defined in Note 4 – Sale of Business , below) to Medtronic to continue to generate revenue from such sales in addition to the associated earnout payments discussed further below. Following the Restructuring, the Company's primary uses of capitalare investments in manufacturing and distributing the Products to Medtronic and related expenses, raw materials and supplies, legal and other regulatory expenses, general administrative costs and working capital. On June 30, 2022, Medtronic paid the Company $50.0 million at the first closing (the "First Closing") of the sale of the Company's left-heart access portfolio to Medtronic, of which $4.0 million was paid into an indemnity escrow account for a period of 18 months following the First Closing to secure the Company's indemnification obligations under the asset purchase agreement ("Asset Purchase Agreement") entered into with Medtronic on April 26, 2022. The OEM Earnout (as defined in Note 4 - Sale of Business , below) under the Asset Purchase Agreement with Medtronic was achieved on October 31, 2022, with $20.0 million paid by Medtronic to the Company in November 2022. Additionally, the Transfer Earnout (as defined in Note 4 - Sale of Business , below) under the Asset Purchase Agreement with Medtronic was achieved on December 21, 2022, with $17.0 million paid by Medtronic to the Company in January 2023. Beginning in February 2023, following Medtronic's first commercial sale of the Products after the Company's achievement of the OEM Earnout (as defined in Note 4 - Sale of Business , below), the Company became eligible to earn amounts equal to 100%, 75%, 50% and 50%, respectively, of quarterly Net Sales (as defined in the Asset Purchase Agreement) of the Products achieved by Medtronic each year over four years. During the year ended December 31, 2024, the Company earned $11.1 million (before transaction costs), with $1.8 million recorded in accounts receivable as of December 31, 2024. Management believes the Company’s current cash, cash equivalents and marketable securities are sufficient to fund operations for at least the next 12 months from the date of this fil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Outstanding Warrants to Purchase the Company's Common Stock (Details) - $ / share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Warrants outstanding (in shares)</t>
        </is>
      </c>
      <c r="B3" s="6" t="n">
        <v>4576505</v>
      </c>
      <c r="C3" s="6" t="n">
        <v>4576505</v>
      </c>
    </row>
    <row r="4">
      <c r="A4" s="4" t="inlineStr">
        <is>
          <t>Common Stock | Warrants issued in 2015</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dollars per share)</t>
        </is>
      </c>
      <c r="B6" s="9" t="n">
        <v>5.25</v>
      </c>
      <c r="C6" s="4" t="inlineStr">
        <is>
          <t xml:space="preserve"> </t>
        </is>
      </c>
    </row>
    <row r="7">
      <c r="A7" s="4" t="inlineStr">
        <is>
          <t>Warrants outstanding (in shares)</t>
        </is>
      </c>
      <c r="B7" s="6" t="n">
        <v>3808</v>
      </c>
      <c r="C7" s="6" t="n">
        <v>3808</v>
      </c>
    </row>
    <row r="8">
      <c r="A8" s="4" t="inlineStr">
        <is>
          <t>Common Stock | Warrants issued with 2018 Convertible Note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dollars per share)</t>
        </is>
      </c>
      <c r="B10" s="9" t="n">
        <v>0.1</v>
      </c>
      <c r="C10" s="4" t="inlineStr">
        <is>
          <t xml:space="preserve"> </t>
        </is>
      </c>
    </row>
    <row r="11">
      <c r="A11" s="4" t="inlineStr">
        <is>
          <t>Warrants outstanding (in shares)</t>
        </is>
      </c>
      <c r="B11" s="6" t="n">
        <v>346689</v>
      </c>
      <c r="C11" s="6" t="n">
        <v>346689</v>
      </c>
    </row>
    <row r="12">
      <c r="A12" s="4" t="inlineStr">
        <is>
          <t>Common Stock | Warrants issued with 2018 Term Loan</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in dollars per share)</t>
        </is>
      </c>
      <c r="B14" s="9" t="n">
        <v>16.67</v>
      </c>
      <c r="C14" s="4" t="inlineStr">
        <is>
          <t xml:space="preserve"> </t>
        </is>
      </c>
    </row>
    <row r="15">
      <c r="A15" s="4" t="inlineStr">
        <is>
          <t>Warrants outstanding (in shares)</t>
        </is>
      </c>
      <c r="B15" s="6" t="n">
        <v>26998</v>
      </c>
      <c r="C15" s="6" t="n">
        <v>26998</v>
      </c>
    </row>
    <row r="16">
      <c r="A16" s="4" t="inlineStr">
        <is>
          <t>Common Stock | Warrants issued with 2019 Credit Agreement</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dollars per share)</t>
        </is>
      </c>
      <c r="B18" s="9" t="n">
        <v>16.67</v>
      </c>
      <c r="C18" s="4" t="inlineStr">
        <is>
          <t xml:space="preserve"> </t>
        </is>
      </c>
    </row>
    <row r="19">
      <c r="A19" s="4" t="inlineStr">
        <is>
          <t>Warrants outstanding (in shares)</t>
        </is>
      </c>
      <c r="B19" s="6" t="n">
        <v>419992</v>
      </c>
      <c r="C19" s="6" t="n">
        <v>419992</v>
      </c>
    </row>
    <row r="20">
      <c r="A20" s="4" t="inlineStr">
        <is>
          <t>Common Stock | Warrants issued with 2022 Credit Agreement</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dollars per share)</t>
        </is>
      </c>
      <c r="B22" s="9" t="n">
        <v>1.11</v>
      </c>
      <c r="C22" s="4" t="inlineStr">
        <is>
          <t xml:space="preserve"> </t>
        </is>
      </c>
    </row>
    <row r="23">
      <c r="A23" s="4" t="inlineStr">
        <is>
          <t>Warrants outstanding (in shares)</t>
        </is>
      </c>
      <c r="B23" s="6" t="n">
        <v>3779018</v>
      </c>
      <c r="C23" s="6" t="n">
        <v>37790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s>
  <sheetData>
    <row r="1">
      <c r="A1" s="1" t="inlineStr">
        <is>
          <t>Warrants - Narrative (Details) $ in Thousands</t>
        </is>
      </c>
      <c r="B1" s="2" t="inlineStr">
        <is>
          <t>1 Months Ended</t>
        </is>
      </c>
      <c r="C1" s="2" t="inlineStr">
        <is>
          <t>12 Months Ended</t>
        </is>
      </c>
    </row>
    <row r="2">
      <c r="B2" s="2" t="inlineStr">
        <is>
          <t>Aug. 31, 2021</t>
        </is>
      </c>
      <c r="C2" s="2" t="inlineStr">
        <is>
          <t>Dec. 31, 2024 USD ($) holder</t>
        </is>
      </c>
      <c r="D2" s="2" t="inlineStr">
        <is>
          <t>Dec. 31, 2023 USD ($)</t>
        </is>
      </c>
    </row>
    <row r="3">
      <c r="A3" s="3" t="inlineStr">
        <is>
          <t>Warrants and Rights Note Disclosure [Abstract]</t>
        </is>
      </c>
      <c r="B3" s="4" t="inlineStr">
        <is>
          <t xml:space="preserve"> </t>
        </is>
      </c>
      <c r="C3" s="4" t="inlineStr">
        <is>
          <t xml:space="preserve"> </t>
        </is>
      </c>
      <c r="D3" s="4" t="inlineStr">
        <is>
          <t xml:space="preserve"> </t>
        </is>
      </c>
    </row>
    <row r="4">
      <c r="A4" s="4" t="inlineStr">
        <is>
          <t>Change in fair value of warrant liability | $</t>
        </is>
      </c>
      <c r="B4" s="4" t="inlineStr">
        <is>
          <t xml:space="preserve"> </t>
        </is>
      </c>
      <c r="C4" s="7" t="n">
        <v>215</v>
      </c>
      <c r="D4" s="7" t="n">
        <v>2937</v>
      </c>
    </row>
    <row r="5">
      <c r="A5" s="4" t="inlineStr">
        <is>
          <t>Number of warrant holders</t>
        </is>
      </c>
      <c r="B5" s="4" t="inlineStr">
        <is>
          <t xml:space="preserve"> </t>
        </is>
      </c>
      <c r="C5" s="6" t="n">
        <v>4</v>
      </c>
      <c r="D5" s="4" t="inlineStr">
        <is>
          <t xml:space="preserve"> </t>
        </is>
      </c>
    </row>
    <row r="6">
      <c r="A6" s="4" t="inlineStr">
        <is>
          <t>Maximum percentage of outstanding common stock</t>
        </is>
      </c>
      <c r="B6" s="15" t="n">
        <v>0.049</v>
      </c>
      <c r="C6" s="15" t="n">
        <v>0.049</v>
      </c>
      <c r="D6" s="4" t="inlineStr">
        <is>
          <t xml:space="preserve"> </t>
        </is>
      </c>
    </row>
    <row r="7">
      <c r="A7" s="4" t="inlineStr">
        <is>
          <t>Number of warrant holders with ability to increase stock ownership percentage after written notice election</t>
        </is>
      </c>
      <c r="B7" s="4" t="inlineStr">
        <is>
          <t xml:space="preserve"> </t>
        </is>
      </c>
      <c r="C7" s="6" t="n">
        <v>2</v>
      </c>
      <c r="D7" s="4" t="inlineStr">
        <is>
          <t xml:space="preserve"> </t>
        </is>
      </c>
    </row>
    <row r="8">
      <c r="A8" s="4" t="inlineStr">
        <is>
          <t>Maximum percentage of outstanding common stock, notice for increase</t>
        </is>
      </c>
      <c r="B8" s="15" t="n">
        <v>0.099</v>
      </c>
      <c r="C8" s="15" t="n">
        <v>0.099</v>
      </c>
      <c r="D8"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41" customWidth="1" min="2" max="2"/>
    <col width="40" customWidth="1" min="3" max="3"/>
    <col width="40" customWidth="1" min="4" max="4"/>
  </cols>
  <sheetData>
    <row r="1">
      <c r="A1" s="1" t="inlineStr">
        <is>
          <t>Stockholders’ Equity (Details) $ / shares in Units, $ in Thousands</t>
        </is>
      </c>
      <c r="B1" s="2" t="inlineStr">
        <is>
          <t>1 Months Ended</t>
        </is>
      </c>
      <c r="C1" s="2" t="inlineStr">
        <is>
          <t>12 Months Ended</t>
        </is>
      </c>
    </row>
    <row r="2">
      <c r="B2" s="2" t="inlineStr">
        <is>
          <t>Aug. 31, 2021 investor $ / shares shares</t>
        </is>
      </c>
      <c r="C2" s="2" t="inlineStr">
        <is>
          <t>Dec. 31, 2024 USD ($) $ / shares shares</t>
        </is>
      </c>
      <c r="D2" s="2" t="inlineStr">
        <is>
          <t>Dec. 31, 2023 USD ($) $ / shares shares</t>
        </is>
      </c>
    </row>
    <row r="3">
      <c r="A3" s="3" t="inlineStr">
        <is>
          <t>Class of Stock [Line Items]</t>
        </is>
      </c>
      <c r="B3" s="4" t="inlineStr">
        <is>
          <t xml:space="preserve"> </t>
        </is>
      </c>
      <c r="C3" s="4" t="inlineStr">
        <is>
          <t xml:space="preserve"> </t>
        </is>
      </c>
      <c r="D3" s="4" t="inlineStr">
        <is>
          <t xml:space="preserve"> </t>
        </is>
      </c>
    </row>
    <row r="4">
      <c r="A4" s="4" t="inlineStr">
        <is>
          <t>Number of investors | investor</t>
        </is>
      </c>
      <c r="B4" s="6" t="n">
        <v>4</v>
      </c>
      <c r="C4" s="4" t="inlineStr">
        <is>
          <t xml:space="preserve"> </t>
        </is>
      </c>
      <c r="D4" s="4" t="inlineStr">
        <is>
          <t xml:space="preserve"> </t>
        </is>
      </c>
    </row>
    <row r="5">
      <c r="A5" s="4" t="inlineStr">
        <is>
          <t>Preferred stock, par value (in dollars per share) | $ / shares</t>
        </is>
      </c>
      <c r="B5" s="4" t="inlineStr">
        <is>
          <t xml:space="preserve"> </t>
        </is>
      </c>
      <c r="C5" s="8" t="n">
        <v>0.001</v>
      </c>
      <c r="D5" s="8" t="n">
        <v>0.001</v>
      </c>
    </row>
    <row r="6">
      <c r="A6" s="4" t="inlineStr">
        <is>
          <t>Maximum percentage of outstanding common stock</t>
        </is>
      </c>
      <c r="B6" s="15" t="n">
        <v>0.049</v>
      </c>
      <c r="C6" s="15" t="n">
        <v>0.049</v>
      </c>
      <c r="D6" s="4" t="inlineStr">
        <is>
          <t xml:space="preserve"> </t>
        </is>
      </c>
    </row>
    <row r="7">
      <c r="A7" s="4" t="inlineStr">
        <is>
          <t>Common stock conversion, notice for increase, period</t>
        </is>
      </c>
      <c r="B7" s="4" t="inlineStr">
        <is>
          <t>61 days</t>
        </is>
      </c>
      <c r="C7" s="4" t="inlineStr">
        <is>
          <t xml:space="preserve"> </t>
        </is>
      </c>
      <c r="D7" s="4" t="inlineStr">
        <is>
          <t xml:space="preserve"> </t>
        </is>
      </c>
    </row>
    <row r="8">
      <c r="A8" s="4" t="inlineStr">
        <is>
          <t>Maximum percentage of outstanding common stock, notice for increase</t>
        </is>
      </c>
      <c r="B8" s="15" t="n">
        <v>0.099</v>
      </c>
      <c r="C8" s="15" t="n">
        <v>0.099</v>
      </c>
      <c r="D8" s="4" t="inlineStr">
        <is>
          <t xml:space="preserve"> </t>
        </is>
      </c>
    </row>
    <row r="9">
      <c r="A9" s="4" t="inlineStr">
        <is>
          <t>Stock option exercises and RSU releases (in shares)</t>
        </is>
      </c>
      <c r="B9" s="4" t="inlineStr">
        <is>
          <t xml:space="preserve"> </t>
        </is>
      </c>
      <c r="C9" s="6" t="n">
        <v>0</v>
      </c>
      <c r="D9" s="4" t="inlineStr">
        <is>
          <t xml:space="preserve"> </t>
        </is>
      </c>
    </row>
    <row r="10">
      <c r="A10" s="4" t="inlineStr">
        <is>
          <t>Proceeds from the exercise of stock options | $</t>
        </is>
      </c>
      <c r="B10" s="4" t="inlineStr">
        <is>
          <t xml:space="preserve"> </t>
        </is>
      </c>
      <c r="C10" s="7" t="n">
        <v>0</v>
      </c>
      <c r="D10" s="7" t="n">
        <v>4</v>
      </c>
    </row>
    <row r="11">
      <c r="A11" s="4" t="inlineStr">
        <is>
          <t>Employee stock purchase plan shares issued | $</t>
        </is>
      </c>
      <c r="B11" s="4" t="inlineStr">
        <is>
          <t xml:space="preserve"> </t>
        </is>
      </c>
      <c r="C11" s="7" t="n">
        <v>0</v>
      </c>
      <c r="D11" s="7" t="n">
        <v>25</v>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nversion of stock, shares converted (in shares)</t>
        </is>
      </c>
      <c r="B14" s="6" t="n">
        <v>6665841</v>
      </c>
      <c r="C14" s="4" t="inlineStr">
        <is>
          <t xml:space="preserve"> </t>
        </is>
      </c>
      <c r="D14" s="4" t="inlineStr">
        <is>
          <t xml:space="preserve"> </t>
        </is>
      </c>
    </row>
    <row r="15">
      <c r="A15" s="4" t="inlineStr">
        <is>
          <t>Stock option exercises and RSU releases (in shares)</t>
        </is>
      </c>
      <c r="B15" s="4" t="inlineStr">
        <is>
          <t xml:space="preserve"> </t>
        </is>
      </c>
      <c r="C15" s="6" t="n">
        <v>0</v>
      </c>
      <c r="D15" s="6" t="n">
        <v>3218</v>
      </c>
    </row>
    <row r="16">
      <c r="A16" s="4" t="inlineStr">
        <is>
          <t>Proceeds from the exercise of stock options | $</t>
        </is>
      </c>
      <c r="B16" s="4" t="inlineStr">
        <is>
          <t xml:space="preserve"> </t>
        </is>
      </c>
      <c r="C16" s="7" t="n">
        <v>0</v>
      </c>
      <c r="D16" s="7" t="n">
        <v>100</v>
      </c>
    </row>
    <row r="17">
      <c r="A17" s="4" t="inlineStr">
        <is>
          <t>Employee stock purchase plan shares issued (in shares)</t>
        </is>
      </c>
      <c r="B17" s="4" t="inlineStr">
        <is>
          <t xml:space="preserve"> </t>
        </is>
      </c>
      <c r="C17" s="6" t="n">
        <v>0</v>
      </c>
      <c r="D17" s="6" t="n">
        <v>45162</v>
      </c>
    </row>
    <row r="18">
      <c r="A18" s="4" t="inlineStr">
        <is>
          <t>Employee stock purchase plan shares issued | $</t>
        </is>
      </c>
      <c r="B18" s="4" t="inlineStr">
        <is>
          <t xml:space="preserve"> </t>
        </is>
      </c>
      <c r="C18" s="7" t="n">
        <v>0</v>
      </c>
      <c r="D18" s="7" t="n">
        <v>100</v>
      </c>
    </row>
    <row r="19">
      <c r="A19" s="4" t="inlineStr">
        <is>
          <t>Common Stock | Restricted stock units (RSU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Restricted share award shares issued (in shares)</t>
        </is>
      </c>
      <c r="B21" s="4" t="inlineStr">
        <is>
          <t xml:space="preserve"> </t>
        </is>
      </c>
      <c r="C21" s="6" t="n">
        <v>598638</v>
      </c>
      <c r="D21" s="6" t="n">
        <v>710631</v>
      </c>
    </row>
    <row r="22">
      <c r="A22" s="4" t="inlineStr">
        <is>
          <t>Series A preferred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version of stock, shares issued (in shares)</t>
        </is>
      </c>
      <c r="B24" s="6" t="n">
        <v>6666</v>
      </c>
      <c r="C24" s="4" t="inlineStr">
        <is>
          <t xml:space="preserve"> </t>
        </is>
      </c>
      <c r="D24" s="4" t="inlineStr">
        <is>
          <t xml:space="preserve"> </t>
        </is>
      </c>
    </row>
    <row r="25">
      <c r="A25" s="4" t="inlineStr">
        <is>
          <t>Preferred stock, par value (in dollars per share) | $ / shares</t>
        </is>
      </c>
      <c r="B25" s="8" t="n">
        <v>0.001</v>
      </c>
      <c r="C25" s="4" t="inlineStr">
        <is>
          <t xml:space="preserve"> </t>
        </is>
      </c>
      <c r="D25" s="4" t="inlineStr">
        <is>
          <t xml:space="preserve"> </t>
        </is>
      </c>
    </row>
    <row r="26">
      <c r="A26" s="4" t="inlineStr">
        <is>
          <t>Conversion of stock, option to convert to common stock (in shares)</t>
        </is>
      </c>
      <c r="B26" s="6" t="n">
        <v>1000</v>
      </c>
      <c r="C26" s="4" t="inlineStr">
        <is>
          <t xml:space="preserve"> </t>
        </is>
      </c>
      <c r="D26"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arrative (Details) - USD ($) $ / shares in Units, $ in Million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Expected dividend yield</t>
        </is>
      </c>
      <c r="B4" s="11" t="n">
        <v>0</v>
      </c>
      <c r="C4" s="11" t="n">
        <v>0</v>
      </c>
    </row>
    <row r="5">
      <c r="A5" s="4" t="inlineStr">
        <is>
          <t>Fair value exercise price to calculate aggregate intrinsic value of options (in dollars per share)</t>
        </is>
      </c>
      <c r="B5" s="9" t="n">
        <v>0.06</v>
      </c>
      <c r="C5" s="9" t="n">
        <v>0.2</v>
      </c>
    </row>
    <row r="6">
      <c r="A6" s="4" t="inlineStr">
        <is>
          <t>Unrecognized compensation related to stock options not vested</t>
        </is>
      </c>
      <c r="B6" s="7" t="n">
        <v>0</v>
      </c>
      <c r="C6" s="4" t="inlineStr">
        <is>
          <t xml:space="preserve"> </t>
        </is>
      </c>
    </row>
    <row r="7">
      <c r="A7" s="4" t="inlineStr">
        <is>
          <t>Share based compensation non vested award period for recognition</t>
        </is>
      </c>
      <c r="B7" s="4" t="inlineStr">
        <is>
          <t>0 years</t>
        </is>
      </c>
      <c r="C7" s="4" t="inlineStr">
        <is>
          <t xml:space="preserve"> </t>
        </is>
      </c>
    </row>
    <row r="8">
      <c r="A8" s="4" t="inlineStr">
        <is>
          <t>Forfeited in period, value</t>
        </is>
      </c>
      <c r="B8" s="7" t="n">
        <v>1</v>
      </c>
      <c r="C8" s="4" t="inlineStr">
        <is>
          <t xml:space="preserve"> </t>
        </is>
      </c>
    </row>
    <row r="9">
      <c r="A9" s="4" t="inlineStr">
        <is>
          <t>Restricted stock units (RSU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Unrecognized compensation related to restricted stock not vested</t>
        </is>
      </c>
      <c r="B11" s="6" t="n">
        <v>0</v>
      </c>
      <c r="C11" s="4" t="inlineStr">
        <is>
          <t xml:space="preserve"> </t>
        </is>
      </c>
    </row>
    <row r="12">
      <c r="A12" s="4" t="inlineStr">
        <is>
          <t>Share-based payment arrangement, accelerated cost</t>
        </is>
      </c>
      <c r="B12" s="5" t="n">
        <v>0.5</v>
      </c>
      <c r="C12" s="4" t="inlineStr">
        <is>
          <t xml:space="preserve"> </t>
        </is>
      </c>
    </row>
    <row r="13">
      <c r="A13" s="4" t="inlineStr">
        <is>
          <t>2022 plan</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hare based payment arrangement, shares authorized for issuance (in shares)</t>
        </is>
      </c>
      <c r="B15" s="6" t="n">
        <v>6000000</v>
      </c>
      <c r="C15" s="4" t="inlineStr">
        <is>
          <t xml:space="preserve"> </t>
        </is>
      </c>
    </row>
    <row r="16">
      <c r="A16" s="4" t="inlineStr">
        <is>
          <t>Share based payment arrangement number of shares available for issuance (in shares)</t>
        </is>
      </c>
      <c r="B16" s="6" t="n">
        <v>5958365</v>
      </c>
      <c r="C16" s="4" t="inlineStr">
        <is>
          <t xml:space="preserve"> </t>
        </is>
      </c>
    </row>
    <row r="17">
      <c r="A17" s="4" t="inlineStr">
        <is>
          <t>2020 plan</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 based payment arrangement, shares authorized for issuance (in shares)</t>
        </is>
      </c>
      <c r="B19" s="6" t="n">
        <v>4431305</v>
      </c>
      <c r="C19" s="4" t="inlineStr">
        <is>
          <t xml:space="preserve"> </t>
        </is>
      </c>
    </row>
    <row r="20">
      <c r="A20" s="4" t="inlineStr">
        <is>
          <t>Share based payment arrangement number of shares available for issuance (in shares)</t>
        </is>
      </c>
      <c r="B20" s="6" t="n">
        <v>5887381</v>
      </c>
      <c r="C20" s="4" t="inlineStr">
        <is>
          <t xml:space="preserve"> </t>
        </is>
      </c>
    </row>
    <row r="21">
      <c r="A21" s="4" t="inlineStr">
        <is>
          <t>2011 plan</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hare based payment arrangement, shares authorized for issuance (in shares)</t>
        </is>
      </c>
      <c r="B23" s="6" t="n">
        <v>16902</v>
      </c>
      <c r="C23" s="4" t="inlineStr">
        <is>
          <t xml:space="preserve"> </t>
        </is>
      </c>
    </row>
    <row r="24">
      <c r="A24" s="4" t="inlineStr">
        <is>
          <t>Share based payment arrangement number of shares available for issuance (in shares)</t>
        </is>
      </c>
      <c r="B24" s="6" t="n">
        <v>0</v>
      </c>
      <c r="C24" s="4" t="inlineStr">
        <is>
          <t xml:space="preserve"> </t>
        </is>
      </c>
    </row>
    <row r="25">
      <c r="A25" s="4" t="inlineStr">
        <is>
          <t>Share based compensation by share based payments arrangement, remain available for issuance (in shares)</t>
        </is>
      </c>
      <c r="B25" s="6" t="n">
        <v>0</v>
      </c>
      <c r="C25" s="4" t="inlineStr">
        <is>
          <t xml:space="preserve"> </t>
        </is>
      </c>
    </row>
    <row r="26">
      <c r="A26" s="4" t="inlineStr">
        <is>
          <t>Share based compensation by share based payment arrangement stock options vesting term</t>
        </is>
      </c>
      <c r="B26" s="4" t="inlineStr">
        <is>
          <t>4 years</t>
        </is>
      </c>
      <c r="C26" s="4" t="inlineStr">
        <is>
          <t xml:space="preserve"> </t>
        </is>
      </c>
    </row>
    <row r="27">
      <c r="A27" s="4" t="inlineStr">
        <is>
          <t>Share based compensation by share based payment arrangement stock options contractual term</t>
        </is>
      </c>
      <c r="B27" s="4" t="inlineStr">
        <is>
          <t>10 years</t>
        </is>
      </c>
      <c r="C27"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chedule of Estimate of the Fair Value of Stock Option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4" t="inlineStr">
        <is>
          <t xml:space="preserve"> </t>
        </is>
      </c>
      <c r="C4" s="16" t="n">
        <v>0.0391</v>
      </c>
    </row>
    <row r="5">
      <c r="A5" s="4" t="inlineStr">
        <is>
          <t>Risk-free interest rate, maximum</t>
        </is>
      </c>
      <c r="B5" s="4" t="inlineStr">
        <is>
          <t xml:space="preserve"> </t>
        </is>
      </c>
      <c r="C5" s="16" t="n">
        <v>0.0427</v>
      </c>
    </row>
    <row r="6">
      <c r="A6" s="4" t="inlineStr">
        <is>
          <t>Expected dividend yield</t>
        </is>
      </c>
      <c r="B6" s="11" t="n">
        <v>0</v>
      </c>
      <c r="C6" s="11" t="n">
        <v>0</v>
      </c>
    </row>
    <row r="7">
      <c r="A7" s="4" t="inlineStr">
        <is>
          <t>Expected volatility, minimum</t>
        </is>
      </c>
      <c r="B7" s="4" t="inlineStr">
        <is>
          <t xml:space="preserve"> </t>
        </is>
      </c>
      <c r="C7" s="11" t="n">
        <v>0.75</v>
      </c>
    </row>
    <row r="8">
      <c r="A8" s="4" t="inlineStr">
        <is>
          <t>Expected volatility, maximum</t>
        </is>
      </c>
      <c r="B8" s="4" t="inlineStr">
        <is>
          <t xml:space="preserve"> </t>
        </is>
      </c>
      <c r="C8" s="11" t="n">
        <v>0.85</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 xml:space="preserve"> </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t>
        </is>
      </c>
      <c r="B14" s="4" t="inlineStr">
        <is>
          <t xml:space="preserve"> </t>
        </is>
      </c>
      <c r="C14" s="4" t="inlineStr">
        <is>
          <t>5 years 7 months 6 days</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Outstanding at beginning of period (in shares)</t>
        </is>
      </c>
      <c r="B4" s="6" t="n">
        <v>1904723</v>
      </c>
      <c r="C4" s="4" t="inlineStr">
        <is>
          <t xml:space="preserve"> </t>
        </is>
      </c>
    </row>
    <row r="5">
      <c r="A5" s="4" t="inlineStr">
        <is>
          <t>Options granted (in shares)</t>
        </is>
      </c>
      <c r="B5" s="6" t="n">
        <v>0</v>
      </c>
      <c r="C5" s="4" t="inlineStr">
        <is>
          <t xml:space="preserve"> </t>
        </is>
      </c>
    </row>
    <row r="6">
      <c r="A6" s="4" t="inlineStr">
        <is>
          <t>Options exercised (in shares)</t>
        </is>
      </c>
      <c r="B6" s="6" t="n">
        <v>0</v>
      </c>
      <c r="C6" s="4" t="inlineStr">
        <is>
          <t xml:space="preserve"> </t>
        </is>
      </c>
    </row>
    <row r="7">
      <c r="A7" s="4" t="inlineStr">
        <is>
          <t>Options forfeited (in shares)</t>
        </is>
      </c>
      <c r="B7" s="6" t="n">
        <v>-1395921</v>
      </c>
      <c r="C7" s="4" t="inlineStr">
        <is>
          <t xml:space="preserve"> </t>
        </is>
      </c>
    </row>
    <row r="8">
      <c r="A8" s="4" t="inlineStr">
        <is>
          <t>Outstanding at end of period (in shares)</t>
        </is>
      </c>
      <c r="B8" s="6" t="n">
        <v>508802</v>
      </c>
      <c r="C8" s="6" t="n">
        <v>1904723</v>
      </c>
    </row>
    <row r="9">
      <c r="A9" s="4" t="inlineStr">
        <is>
          <t>Options vested and expected to vest at end of period (in shares)</t>
        </is>
      </c>
      <c r="B9" s="6" t="n">
        <v>508802</v>
      </c>
      <c r="C9" s="4" t="inlineStr">
        <is>
          <t xml:space="preserve"> </t>
        </is>
      </c>
    </row>
    <row r="10">
      <c r="A10" s="4" t="inlineStr">
        <is>
          <t>Options exercisable December 31, 2024 (in shares)</t>
        </is>
      </c>
      <c r="B10" s="6" t="n">
        <v>508802</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9" t="n">
        <v>1.98</v>
      </c>
      <c r="C12" s="4" t="inlineStr">
        <is>
          <t xml:space="preserve"> </t>
        </is>
      </c>
    </row>
    <row r="13">
      <c r="A13" s="4" t="inlineStr">
        <is>
          <t>Options granted (in dollars per share)</t>
        </is>
      </c>
      <c r="B13" s="6" t="n">
        <v>0</v>
      </c>
      <c r="C13" s="4" t="inlineStr">
        <is>
          <t xml:space="preserve"> </t>
        </is>
      </c>
    </row>
    <row r="14">
      <c r="A14" s="4" t="inlineStr">
        <is>
          <t>Options exercised (in dollars per share)</t>
        </is>
      </c>
      <c r="B14" s="6" t="n">
        <v>0</v>
      </c>
      <c r="C14" s="4" t="inlineStr">
        <is>
          <t xml:space="preserve"> </t>
        </is>
      </c>
    </row>
    <row r="15">
      <c r="A15" s="4" t="inlineStr">
        <is>
          <t>Options forfeited (in dollars per share)</t>
        </is>
      </c>
      <c r="B15" s="10" t="n">
        <v>1.34</v>
      </c>
      <c r="C15" s="4" t="inlineStr">
        <is>
          <t xml:space="preserve"> </t>
        </is>
      </c>
    </row>
    <row r="16">
      <c r="A16" s="4" t="inlineStr">
        <is>
          <t>Outstanding at end of period (in dollars per share)</t>
        </is>
      </c>
      <c r="B16" s="10" t="n">
        <v>3.72</v>
      </c>
      <c r="C16" s="9" t="n">
        <v>1.98</v>
      </c>
    </row>
    <row r="17">
      <c r="A17" s="4" t="inlineStr">
        <is>
          <t>Options vested and expected to vest at end of period (in dollars per share)</t>
        </is>
      </c>
      <c r="B17" s="10" t="n">
        <v>3.72</v>
      </c>
      <c r="C17" s="4" t="inlineStr">
        <is>
          <t xml:space="preserve"> </t>
        </is>
      </c>
    </row>
    <row r="18">
      <c r="A18" s="4" t="inlineStr">
        <is>
          <t>Options exercisable at end of period (in dollars per share)</t>
        </is>
      </c>
      <c r="B18" s="9" t="n">
        <v>3.72</v>
      </c>
      <c r="C18" s="4" t="inlineStr">
        <is>
          <t xml:space="preserve"> </t>
        </is>
      </c>
    </row>
    <row r="19">
      <c r="A19" s="3" t="inlineStr">
        <is>
          <t>Stock Options Activity, Additional Disclosures</t>
        </is>
      </c>
      <c r="B19" s="4" t="inlineStr">
        <is>
          <t xml:space="preserve"> </t>
        </is>
      </c>
      <c r="C19" s="4" t="inlineStr">
        <is>
          <t xml:space="preserve"> </t>
        </is>
      </c>
    </row>
    <row r="20">
      <c r="A20" s="4" t="inlineStr">
        <is>
          <t>Weighted average remaining contractual life, outstanding</t>
        </is>
      </c>
      <c r="B20" s="4" t="inlineStr">
        <is>
          <t>7 years 7 months 6 days</t>
        </is>
      </c>
      <c r="C20" s="4" t="inlineStr">
        <is>
          <t>7 years 9 months 18 days</t>
        </is>
      </c>
    </row>
    <row r="21">
      <c r="A21" s="4" t="inlineStr">
        <is>
          <t>Weighted average remaining contractual life, options vested and expected to vest at end of period</t>
        </is>
      </c>
      <c r="B21" s="4" t="inlineStr">
        <is>
          <t>7 years 7 months 6 days</t>
        </is>
      </c>
      <c r="C21" s="4" t="inlineStr">
        <is>
          <t xml:space="preserve"> </t>
        </is>
      </c>
    </row>
    <row r="22">
      <c r="A22" s="4" t="inlineStr">
        <is>
          <t>Weighted average remaining contractual life, options exercisable at end of period</t>
        </is>
      </c>
      <c r="B22" s="4" t="inlineStr">
        <is>
          <t>7 years 7 months 6 days</t>
        </is>
      </c>
      <c r="C22" s="4" t="inlineStr">
        <is>
          <t xml:space="preserve"> </t>
        </is>
      </c>
    </row>
    <row r="23">
      <c r="A23" s="4" t="inlineStr">
        <is>
          <t>Aggregate intrinsic value, outstanding balance at beginning of period</t>
        </is>
      </c>
      <c r="B23" s="7" t="n">
        <v>0</v>
      </c>
      <c r="C23" s="4" t="inlineStr">
        <is>
          <t xml:space="preserve"> </t>
        </is>
      </c>
    </row>
    <row r="24">
      <c r="A24" s="4" t="inlineStr">
        <is>
          <t>Aggregate intrinsic value, options exercised</t>
        </is>
      </c>
      <c r="B24" s="6" t="n">
        <v>0</v>
      </c>
      <c r="C24" s="4" t="inlineStr">
        <is>
          <t xml:space="preserve"> </t>
        </is>
      </c>
    </row>
    <row r="25">
      <c r="A25" s="4" t="inlineStr">
        <is>
          <t>Aggregate intrinsic value, outstanding balance at end of period</t>
        </is>
      </c>
      <c r="B25" s="6" t="n">
        <v>0</v>
      </c>
      <c r="C25" s="7" t="n">
        <v>0</v>
      </c>
    </row>
    <row r="26">
      <c r="A26" s="4" t="inlineStr">
        <is>
          <t>Aggregate intrinsic value, options vested and expected to vest at end of period</t>
        </is>
      </c>
      <c r="B26" s="6" t="n">
        <v>0</v>
      </c>
      <c r="C26" s="4" t="inlineStr">
        <is>
          <t xml:space="preserve"> </t>
        </is>
      </c>
    </row>
    <row r="27">
      <c r="A27" s="4" t="inlineStr">
        <is>
          <t>Aggregate intrinsic value, options exercisable at end of period</t>
        </is>
      </c>
      <c r="B27" s="7" t="n">
        <v>0</v>
      </c>
      <c r="C27"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t>
        </is>
      </c>
      <c r="B1" s="2" t="inlineStr">
        <is>
          <t>12 Months Ended</t>
        </is>
      </c>
    </row>
    <row r="2">
      <c r="B2" s="2" t="inlineStr">
        <is>
          <t>Dec. 31, 2024 $ / shares shares</t>
        </is>
      </c>
    </row>
    <row r="3">
      <c r="A3" s="3" t="inlineStr">
        <is>
          <t>Number of Shares</t>
        </is>
      </c>
      <c r="B3" s="4" t="inlineStr">
        <is>
          <t xml:space="preserve"> </t>
        </is>
      </c>
    </row>
    <row r="4">
      <c r="A4" s="4" t="inlineStr">
        <is>
          <t>Unvested balance at beginning of period (in shares) | shares</t>
        </is>
      </c>
      <c r="B4" s="6" t="n">
        <v>2185330</v>
      </c>
    </row>
    <row r="5">
      <c r="A5" s="4" t="inlineStr">
        <is>
          <t>Granted (in shares) | shares</t>
        </is>
      </c>
      <c r="B5" s="6" t="n">
        <v>0</v>
      </c>
    </row>
    <row r="6">
      <c r="A6" s="4" t="inlineStr">
        <is>
          <t>Forfeited (in shares) | shares</t>
        </is>
      </c>
      <c r="B6" s="6" t="n">
        <v>-1286853</v>
      </c>
    </row>
    <row r="7">
      <c r="A7" s="4" t="inlineStr">
        <is>
          <t>Vested (in shares) | shares</t>
        </is>
      </c>
      <c r="B7" s="6" t="n">
        <v>-898477</v>
      </c>
    </row>
    <row r="8">
      <c r="A8" s="4" t="inlineStr">
        <is>
          <t>Unvested balance at end of period (in shares) | shares</t>
        </is>
      </c>
      <c r="B8" s="6" t="n">
        <v>0</v>
      </c>
    </row>
    <row r="9">
      <c r="A9" s="3" t="inlineStr">
        <is>
          <t>Weighted Average Grant Price</t>
        </is>
      </c>
      <c r="B9" s="4" t="inlineStr">
        <is>
          <t xml:space="preserve"> </t>
        </is>
      </c>
    </row>
    <row r="10">
      <c r="A10" s="4" t="inlineStr">
        <is>
          <t>Unvested balance at beginning of period (in dollars per share) | $ / shares</t>
        </is>
      </c>
      <c r="B10" s="9" t="n">
        <v>2.18</v>
      </c>
    </row>
    <row r="11">
      <c r="A11" s="4" t="inlineStr">
        <is>
          <t>Granted (in dollars per share) | $ / shares</t>
        </is>
      </c>
      <c r="B11" s="6" t="n">
        <v>0</v>
      </c>
    </row>
    <row r="12">
      <c r="A12" s="4" t="inlineStr">
        <is>
          <t>Forfeited (in dollars per share) | $ / shares</t>
        </is>
      </c>
      <c r="B12" s="10" t="n">
        <v>2.51</v>
      </c>
    </row>
    <row r="13">
      <c r="A13" s="4" t="inlineStr">
        <is>
          <t>Vested (in dollars per share) | $ / shares</t>
        </is>
      </c>
      <c r="B13" s="10" t="n">
        <v>1.7</v>
      </c>
    </row>
    <row r="14">
      <c r="A14" s="4" t="inlineStr">
        <is>
          <t>Unvested balance at end of period (in dollars per share) | $ / shares</t>
        </is>
      </c>
      <c r="B14"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Total Stock-Based Compensation Expense for the Stock Options, PSUs and RSAs Recorded in the Condensed Consolidated Statements of Operations and Comprehensive Los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1264</v>
      </c>
      <c r="C4" s="7" t="n">
        <v>5733</v>
      </c>
    </row>
    <row r="5">
      <c r="A5" s="4" t="inlineStr">
        <is>
          <t>Continuing Opera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459</v>
      </c>
      <c r="C7" s="6" t="n">
        <v>3032</v>
      </c>
    </row>
    <row r="8">
      <c r="A8" s="4" t="inlineStr">
        <is>
          <t>Discontinued Opera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723</v>
      </c>
      <c r="C10" s="6" t="n">
        <v>2701</v>
      </c>
    </row>
    <row r="11">
      <c r="A11" s="4" t="inlineStr">
        <is>
          <t>Cost of products sold</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64</v>
      </c>
      <c r="C13" s="6" t="n">
        <v>454</v>
      </c>
    </row>
    <row r="14">
      <c r="A14" s="4" t="inlineStr">
        <is>
          <t>Cost of products sold | Continuing Operation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78</v>
      </c>
      <c r="C16" s="6" t="n">
        <v>288</v>
      </c>
    </row>
    <row r="17">
      <c r="A17" s="4" t="inlineStr">
        <is>
          <t>Cost of products sold | Discontinued Operation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t>
        </is>
      </c>
      <c r="B19" s="6" t="n">
        <v>-142</v>
      </c>
      <c r="C19" s="6" t="n">
        <v>166</v>
      </c>
    </row>
    <row r="20">
      <c r="A20" s="4" t="inlineStr">
        <is>
          <t>Research and development</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tock-based compensation</t>
        </is>
      </c>
      <c r="B22" s="6" t="n">
        <v>-558</v>
      </c>
      <c r="C22" s="6" t="n">
        <v>1167</v>
      </c>
    </row>
    <row r="23">
      <c r="A23" s="4" t="inlineStr">
        <is>
          <t>Research and development | Continuing Operations</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Total stock-based compensation</t>
        </is>
      </c>
      <c r="B25" s="6" t="n">
        <v>0</v>
      </c>
      <c r="C25" s="6" t="n">
        <v>46</v>
      </c>
    </row>
    <row r="26">
      <c r="A26" s="4" t="inlineStr">
        <is>
          <t>Research and development | Discontinued Operations</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Total stock-based compensation</t>
        </is>
      </c>
      <c r="B28" s="6" t="n">
        <v>-558</v>
      </c>
      <c r="C28" s="6" t="n">
        <v>1121</v>
      </c>
    </row>
    <row r="29">
      <c r="A29" s="4" t="inlineStr">
        <is>
          <t>Selling, general and administrative</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Total stock-based compensation</t>
        </is>
      </c>
      <c r="B31" s="6" t="n">
        <v>-642</v>
      </c>
      <c r="C31" s="6" t="n">
        <v>4112</v>
      </c>
    </row>
    <row r="32">
      <c r="A32" s="4" t="inlineStr">
        <is>
          <t>Selling, general and administrative | Continuing Operations</t>
        </is>
      </c>
      <c r="B32" s="4" t="inlineStr">
        <is>
          <t xml:space="preserve"> </t>
        </is>
      </c>
      <c r="C32" s="4" t="inlineStr">
        <is>
          <t xml:space="preserve"> </t>
        </is>
      </c>
    </row>
    <row r="33">
      <c r="A33" s="3" t="inlineStr">
        <is>
          <t>Share-based Payment Arrangement, Expensed and Capitalized, Amount [Line Items]</t>
        </is>
      </c>
      <c r="B33" s="4" t="inlineStr">
        <is>
          <t xml:space="preserve"> </t>
        </is>
      </c>
      <c r="C33" s="4" t="inlineStr">
        <is>
          <t xml:space="preserve"> </t>
        </is>
      </c>
    </row>
    <row r="34">
      <c r="A34" s="4" t="inlineStr">
        <is>
          <t>Total stock-based compensation</t>
        </is>
      </c>
      <c r="B34" s="6" t="n">
        <v>381</v>
      </c>
      <c r="C34" s="6" t="n">
        <v>2698</v>
      </c>
    </row>
    <row r="35">
      <c r="A35" s="4" t="inlineStr">
        <is>
          <t>Selling, general and administrative | Discontinued Operations</t>
        </is>
      </c>
      <c r="B35" s="4" t="inlineStr">
        <is>
          <t xml:space="preserve"> </t>
        </is>
      </c>
      <c r="C35" s="4" t="inlineStr">
        <is>
          <t xml:space="preserve"> </t>
        </is>
      </c>
    </row>
    <row r="36">
      <c r="A36" s="3" t="inlineStr">
        <is>
          <t>Share-based Payment Arrangement, Expensed and Capitalized, Amount [Line Items]</t>
        </is>
      </c>
      <c r="B36" s="4" t="inlineStr">
        <is>
          <t xml:space="preserve"> </t>
        </is>
      </c>
      <c r="C36" s="4" t="inlineStr">
        <is>
          <t xml:space="preserve"> </t>
        </is>
      </c>
    </row>
    <row r="37">
      <c r="A37" s="4" t="inlineStr">
        <is>
          <t>Total stock-based compensation</t>
        </is>
      </c>
      <c r="B37" s="7" t="n">
        <v>-1023</v>
      </c>
      <c r="C37" s="7" t="n">
        <v>141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hares issuable (in shares)</t>
        </is>
      </c>
      <c r="B4" s="6" t="n">
        <v>12140823</v>
      </c>
      <c r="C4" s="6" t="n">
        <v>14467240</v>
      </c>
    </row>
    <row r="5">
      <c r="A5" s="4" t="inlineStr">
        <is>
          <t>Conversion of Series A Common Equivalent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issuable (in shares)</t>
        </is>
      </c>
      <c r="B7" s="6" t="n">
        <v>6665841</v>
      </c>
      <c r="C7" s="6" t="n">
        <v>6665841</v>
      </c>
    </row>
    <row r="8">
      <c r="A8" s="4" t="inlineStr">
        <is>
          <t>Exercise of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issuable (in shares)</t>
        </is>
      </c>
      <c r="B10" s="6" t="n">
        <v>4576505</v>
      </c>
      <c r="C10" s="6" t="n">
        <v>4576505</v>
      </c>
    </row>
    <row r="11">
      <c r="A11" s="4" t="inlineStr">
        <is>
          <t>Exercise of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issuable (in shares)</t>
        </is>
      </c>
      <c r="B13" s="6" t="n">
        <v>0</v>
      </c>
      <c r="C13" s="6" t="n">
        <v>1039564</v>
      </c>
    </row>
    <row r="14">
      <c r="A14" s="4" t="inlineStr">
        <is>
          <t>Vesting of RSUs and RSA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issuable (in shares)</t>
        </is>
      </c>
      <c r="B16" s="6" t="n">
        <v>898477</v>
      </c>
      <c r="C16" s="6" t="n">
        <v>218533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401(k) Retirement Plan (Details) - USD ($)</t>
        </is>
      </c>
      <c r="B1" s="2" t="inlineStr">
        <is>
          <t>12 Months Ended</t>
        </is>
      </c>
    </row>
    <row r="2">
      <c r="B2" s="2" t="inlineStr">
        <is>
          <t>Dec. 31, 2024</t>
        </is>
      </c>
      <c r="C2" s="2" t="inlineStr">
        <is>
          <t>Dec. 31, 2023</t>
        </is>
      </c>
    </row>
    <row r="3">
      <c r="A3" s="4" t="inlineStr">
        <is>
          <t>401(k) retirement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contribution to defined benefit plan</t>
        </is>
      </c>
      <c r="B5" s="7" t="n">
        <v>0</v>
      </c>
      <c r="C5" s="7"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U.S. GAAP”). Principles of Consolidation The consolidated financial statements include the accounts of Acutus Medical, Inc. and its wholly-owned subsidiaries. All intercompany balances and transactions have been eliminated in consolidation. Discontinued Operations In accordance with Accounting Standards Codification ("ASC") 205, Presentation of Financial Statements, under subtopic 205-20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0. In the period in which the component meets held-for-sale or discontinued operations criteria the major current assets, non-current assets, current liabilities, and non-current liabilities are reported as components of total assets and liabilities separate from those balances of the continuing operations. At the same time, the results of all discontinued operations, less applicable income taxes, are reported as components of net loss separate from the net loss of continuing operations. The strategic shift approved by the Company's Board of Directors (discussed in Note 1 – Organization and Description of Business above ) met the definition of a discontinued operation at December 31, 2024 and 2023. Accordingly, the major current assets, non-current assets, current liabilities, and non-current liabilities are reported as components of total assets and liabilities separate from those balances of the continuing operations as of December 31, 2024 and 2023, and the operating results of the components disposed are reported as loss from discontinued operations in the accompanying consolidated statement of operations and comprehensive loss for the years ended December 31, 2024 and 2023. For additional information, see Note 3 - Discontinued Operations, Assets Held for Sale and Restructuring . Use of Estimates and Assumptions The preparation of the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s determined based on the regularly reviewed and provided financial package to its Chief Executive Officer &amp; Chief Financial Officer ("CEO &amp; CFO"), that the CEO &amp; CFO was its singular Chief Operating Decision Maker. Additionally, the Company determined that due to its sole focus on the manufacture and distribution of Medtronic's left heart access products, the Company views its operations and manages its business as one operating and reportable segment focused on the manufacture and distribution of Medtronics LHA portfolio products pursuant to the Distribution Agreement (or, "OEM LHA"). 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December 31, 2024 and December 31, 2023, exceeded federally insured limits. Restricted cash consists of (i) deposited cash collateral for the Company’s corporate credit card program and (ii) cash received for the sale of business to Medtronic held in an indemnity escrow account until certain terms of sale are met. The following table reconciles cash, cash equivalents and restricted cash in the consolidated balance sheets to the total balances as of December 31, 2024 and December 31, 2023 (in thousands): 2024 2023 Cash and cash equivalents $ 14,019 $ 19,170 Restricted cash — 7,030 Total cash, cash equivalents and restricted cash $ 14,019 $ 26,200 Marketable Securities The Company’s marketable securities portfolio consists of investments in money market funds, commercial paper, U.S. treasury securities, Yankee debt securities, and asset-backed securities. The Company considers its debt securities to be available-for-sale securities. Available-for-sale securities are classified as cash equivalents or short-term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income (loss), and as a component of stockholders’ equity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solidated statements of operations and comprehensive loss. The Company recorded not impairements any other-than-temporary impairments related to marketable securities in the Company’s consolidated statements of operations and comprehensive loss for the years ended December 31, 2024 and 2023. Concentrations of Credit Risk and Off-Balance Sheet Risk Financial instruments that potentially subject the Company to credit risk consist principally of cash, cash equivalents, restricted cash, accounts receivable and marketable securities. The Company has not experienced losses on these accounts, and management believes, based upon the quality of the financial institutions, that the credit risk with regard to these deposits is not significant. Revenue from Contracts with Customers The Company accounts for revenue earned from contracts with customers under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whether an agreement contains a lease. ASC 842 defines a lease as a contract, or part of a contract, that conveys the right to control the use of identified property, plant or equipment for a period of time in exchange for consideration. The below description applies to products that will no longer be manufactured and sold by the Company upon completion of the Restructuring. See Note 1 – Organization and Description of Business – Liquidity and Capital Resources , above. For new customers, the Company places its medical diagnostic equipment, the AcQMap System, at customer sites under evaluation agreements and generates revenue from the sale of disposable products used with the AcQMap System. Disposable products primarily include AcQMap Catheters and AcQGuide Steerable Sheaths. Outside of the United States, the Company also has the Qubic Force Device which generates revenue from the sale of the AcQBlate Force Ablation Catheters. The Company provides the disposable products in exchange for consideration, which occurs when a customer submits a purchase order and the Company provides disposables at the agreed upon prices in the invoice. Generally, customers purchase disposable products using separate purchase orders after the equipment has been provided to the customer for free with no binding agreement or requirement to purchase any disposable products. The Company has elected the practical expedient and accounting policy election to account for the shipping and handling as activities to fulfill the promise to transfer the disposable products and not as a separate performance obligation. Additionally, the Company sells the AcQMap System to customers along with software updates on a when-and-if-available basis, as well as the Qubic Force Device and a transseptal crossing line of products which can be used in a variety of heart procedures and does not need to be accompanied with an AcQMap System or Qubic Force Device. Included in the transseptal crossing line of products are primarily the AcQRef Introducer Sheath, the AcQGuide Sheaths and the AcQCross Transseptal Dilator/Needle. The Company also enters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Lastly, the Company enters into short-term operating leases for the rental of the AcQMap System after an evaluation. These lease agreements impose no requirement on the customer to purchase the equipment, and the equipment is not transferred to the customer at the end of the lease term. The short-term nature of the lease agreements does not result in lease payments accumulating to an amount that equals the value of the equipment nor is the lease term reflective of the economic life of the equipment. The Company’s contracts primarily include fixed consideration. Generally,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at which point the customer obtains control and thus revenue is recognized at that point in time. Revenue is recognized on delivery for disposable products shipped FOB destination. For direct customers, the installation and delivery of the AcQMap System is satisfied at a point in time when the installation is complete, which is when the customer can benefit and has control of the system. For AcQMap Systems sold to Biotronik SE &amp; Co. KG (“Biotronik”), the installation is not a performance obligation as it is performed by Biotronik, and therefore the AcQMap System is satisfied at a point in time when they have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 but are not limited to, sales transactions where the specific performance obligations are sold separately, Company list prices and specific offers to customers. Except for the deferred equipment agreements noted above,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SG&amp;A") expense as incurred due to the short duration of the Company’s contracts. The Company’s contract balances consisted solely of accounts receivable as of December 31, 2024 and December 31, 2023. In May 2020, the Company entered into bi-lateral distribution agreements (the “Bi-Lateral Distribution Agreements”) with Biotronik.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to the other party a specified transfer price on the sale of the other party’s products and, accordingly, will earn a distribution margin on the sale of the other party’s products. In 2022, the Company sold its left-heart access transseptal crossing business to Medtronic. In connection with the sale, the Company entered into a distribution agreement (the "Distribution Agreement") with Medtronic, pursuant to which the Company acts as the original equipment manufacturer ("OEM") supplier of these products. The Company will produce and sell the products to Medtronic for a period of up to four years. Revenue is recognized when the title to the products are transferred to Medtronic, which occurs when the products are shipped from our facility (or FOB shipping point). See Note 4 – Sale of Business , below, for further details. As part of the Restructuring, the Company will focus exclusively on the manufacturing and distribution of the left-heart access Products to Medtronic to continue to generate revenue from such sales and potentially earn the associated earnout payments. The following table sets forth the Company’s continuing revenues (primarily sales to Medtronic) for disposables and service/other (transitional services for Medtronic) for the years ended December 31, 2024 and 2023 (in thousands): 2024 2023 Disposables $ 19,629 $ 6,315 Service/Other 528 849 Total revenue $ 20,157 $ 7,164 Revenue from continuing operations is primarily US-based. Inventory Inventory is stated at the lower of cost (first-in, first-out basis) or net realizable value. The Company recorded write-downs for excess and obsolete inventory of $1.1 million and $3.2 million for the years ended December 31, 2024 and 2023, respectively, based on management’s review of inventories on hand, comparisons to estimated future usage and sales, observed shelf-life and assumptions about the likelihood of obsolescence. Accounts Receivable Trade accounts receivable are recorded net of allowances for uncollectible accounts. The Company evaluates future credit losses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December 31, 2024 or December 31, 2023. Accounts receivable recorded on the consolidated balance sheets as of December 31, 2024 and December 31, 2023 consists of the following (in thousands): 2024 2023 Trade accounts receivable $ 6,040 $ 1,993 Earnouts receivable from Medtronic 1,838 9,360 Total accounts receivable $ 7,878 $ 11,353 Property and Equipment, Net Property and equipment are recorded at cost. Depreciation and amortization are provided using the straight-line method over the estimated useful lives of the related assets, generally 3 to 5 years, or, in the case of leasehold improvements, over the lesser of the useful life of the related asset or the lease term. Foreign Currency Translation and Transactions The assets, liabilities and results of operations of Acutus Medical N.V. and Acutus Medical UK Limited are measured using their functional currency, the Euro and British Pound Sterling, respectively, which is the currency of the primary foreign economic environment in which the subsidiaries operate. Upon consolidating these entities with the Company, their assets and liabilities are translated to U.S. dollars at currency exchange rates as of the balance sheet date and their revenues and expenses are translated at the weighted average currency exchange rates during the applicable reporting periods. Translation adjustments resulting from the process of translating the entities’ financial statements are reported in accumulated other comprehensive loss in the consolidated balance sheets and foreign currency translation adjustment in the consolidated statements of operations and comprehensive loss. Lease Property The Company leases office space in Carlsbad, California as its corporate headquarters and for manufacturing operations. The Company accounts for its lease property under ASC 842. Under this guidance, arrangements meeting the definition of a lease are classified as operating or financing leases, and are recorded on the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redit history, credit rating, value of leases, currency in which the lease obligation is satisfied, rate sensitivity, lease term and materiality .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The Zaventem, Belgium lease expired December 31, 2024 and was not renewed. In calculating the right-of-use asset and lease liability, the Company elected to combine lease and non-lease components. The Company adopted the policy election to exclude short-term leases having initial terms of twelve months from the initial recognition provisions of ASC 842. See Note 11 - Operating Leases for additional details. Cost of Products Sold Cost of products sold includes raw materials, direct labor, manufacturing overhead, shipping and receiving costs and other less significant indirect costs related to the production of the Company’s products. Research and Development Prior to the Restructuring, the Company wa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 Selling, General and Administrative Selling, general, and administrative expenses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insurance costs, and additionally, prior to the Restructuring, salaries and employee-related costs for personnel in sales, marketing, and other administrative functions. Fair Value Measurements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years ended December 31, 2024 and 2023. As of December 31, 2024 and December 31, 2023, the Company’s cash (excluding cash equivalents which are recorded at fair value on a recurring basis), restricted cash, accounts receivable, accounts payable and accrued expenses were carried at cost, which approximates the fair values due to the short-term nature of each instrument. The carrying amount of the Company’s long-term debt approximates fair value (using Level 2 assumptions) due to its variable market interest rate and management’s opinion that current rates and terms that would be available to the Company with the same maturity and security structure would be essentially equivalent to that of the Company’s long-term debt. The following tables classify the Company’s financial assets and liabilities measured at fair value on a recurring basis into the fair value hierarchy as of December 31, 2024 and December 31, 2023 (in thousands): Fair Value Measurements as of December 31, 2024 Quoted Significant Significant Total Assets included in: Cash and cash equivalents Money market securities $ 10,160 $ — $ — $ 10,160 Total fair value $ 10,160 $ — $ — $ 10,160 Liabilities included in: Warrant liability — — 194 194 Total fair value $ — $ — $ 194 $ 194 Fair Value Measurements as of December 31, 2023 Quoted Significant Significant Total Assets included in: Cash and cash equivalents Money market securities $ 16,911 $ — $ — $ 16,911 Marketable securities at fair value U.S. treasury securities — — — — Commercial paper — 1,978 — 1,978 Asset-backed securities — 497 — 497 Yankee debt securities — 758 — 758 Total fair value $ 16,911 $ 3,233 $ — $ 20,144 Liabilities included in: Warrant liability — — 409 409 Contingent consideration — — — — Total fair value $ — $ — $ 409 $ 409 The fair value of the Company’s money market securities is determined using quoted market prices in active markets for identical assets. The fair value for the available-for-sale marketable securities is determined based on valuation models using inputs that are observable either directly or indirectly (Level 2 inputs) such as quoted prices for similar assets, yield curve, volatility factors, credit spreads, default rates, loss severity, current market and contractual prices for the underlying instruments, broker and dealer quotes, as well as other relevant economic measures. Financial Obligations The following table presents changes in Level 3 liabilities measured at fair value for the year ended December 31, 2024 (in thousands): Warrant Liability Balance, December 31, 2023 $ 409 Change in fair value of warrant liability (215) Balance, December 31, 2024 $ 194 As of December 31, 2024, the fair value of the common stock warrants was estimated using the Black-Scholes option pricing model. The fair value was estimated to be $0.0514 per warrant as of December 31, 2024 and the significant inputs used in the estimation of the fair value were as follows: December 31, 2024 Risk-free interest rate 4.78 % Expected term in years 5.5 Expected volatility 200 % Stock-Based Compensation The Company accounts for all stock-based payments to employees and non-employees, including grants of stock options, restricted stock units ("RSUs"), and restricted stock awards ("RSAs"), to be recognized in the consolidated financial statements based on their respective grant date fair values. The Company estimates the fair value of stock option grants using the Black-Scholes option pricing model. The RSUs and RSAs are valued based on the fair value of the Company’s common stock on the date of grant. The Company expenses stock-based compensation related to stock options, RSUs and RSAs over the requisite service period. All stock-based compensation costs are recorded in cost of products sold, research and development expense or SG&amp;A expense in the consolidated statements of operations and comprehensive loss based upon the respective employee’s or non-employee’s roles within the Company. Forfeitures are recorded as they occur. See Note 15—Stock-Based Compensation for additional details.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carryforwards.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 Warrant Liability The Company accounts for certain common stock warrants outstanding as a liability at fair value, determined using the Black-Scholes option pricing model, on the consolidated balance sheets in accordance with ASC 815, Derivatives and Hedging (“ASC 815”). The liability is subject to re-measurement at each reporting period and any change in fair value is recognized in the consolidated statements of operations and comprehensive loss. See Note 14—Warrants for additional details. Business Combinations The Company accounts for business acquisitions using the acquisition method of accounting based on ASC 805, Business Combinations (“ASC 805”),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is calculated as the excess of the purchase price over the fair value of the net tangible and identifiable intangible assets acquired. Recently Adopted Accounting Pronouncements In November 2023, the FASB issued ASU No. 2023-07, Segment Reporting (Topic 280) ("ASU 2023-07"), which improves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public entities with annual periods beginning after December 15, 2023, with early adoption permitted. The Company adopted this new standard effective December 31, 2024. (See Note 8, Segments, for disclosures related to the adoption of ASU 2023-07.) Recently Issued Accounting Pronouncements Not Yet Adopted In November 2024, the FASB issued ASU No. 2024-04, Debt with Conversion and Other Options (Subtopic 470-20): Induced Conversions of Convertible Debt Instruments ("ASU 2024-04"), which clarifies the requirements for determining whether to account for certain early settl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etax Loss From Continuing Opera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7" t="n">
        <v>-4536</v>
      </c>
      <c r="C4" s="7" t="n">
        <v>-11858</v>
      </c>
    </row>
    <row r="5">
      <c r="A5" s="4" t="inlineStr">
        <is>
          <t>Foreign</t>
        </is>
      </c>
      <c r="B5" s="6" t="n">
        <v>0</v>
      </c>
      <c r="C5" s="6" t="n">
        <v>0</v>
      </c>
    </row>
    <row r="6">
      <c r="A6" s="4" t="inlineStr">
        <is>
          <t>Loss from continuing operations before income taxes</t>
        </is>
      </c>
      <c r="B6" s="7" t="n">
        <v>-4536</v>
      </c>
      <c r="C6" s="7" t="n">
        <v>-1185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for Continuing Opera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7" t="n">
        <v>0</v>
      </c>
      <c r="C4" s="7" t="n">
        <v>0</v>
      </c>
    </row>
    <row r="5">
      <c r="A5" s="4" t="inlineStr">
        <is>
          <t>State</t>
        </is>
      </c>
      <c r="B5" s="6" t="n">
        <v>0</v>
      </c>
      <c r="C5" s="6" t="n">
        <v>63</v>
      </c>
    </row>
    <row r="6">
      <c r="A6" s="4" t="inlineStr">
        <is>
          <t>Foreign</t>
        </is>
      </c>
      <c r="B6" s="6" t="n">
        <v>0</v>
      </c>
      <c r="C6" s="6" t="n">
        <v>0</v>
      </c>
    </row>
    <row r="7">
      <c r="A7" s="4" t="inlineStr">
        <is>
          <t>Total provision for income taxes</t>
        </is>
      </c>
      <c r="B7" s="7" t="n">
        <v>0</v>
      </c>
      <c r="C7" s="7" t="n">
        <v>6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Provision for state and foreign income taxes</t>
        </is>
      </c>
      <c r="B4" s="7" t="n">
        <v>0</v>
      </c>
      <c r="C4" s="7" t="n">
        <v>100000</v>
      </c>
      <c r="D4" s="4" t="inlineStr">
        <is>
          <t xml:space="preserve"> </t>
        </is>
      </c>
    </row>
    <row r="5">
      <c r="A5" s="4" t="inlineStr">
        <is>
          <t>Valuation allowance</t>
        </is>
      </c>
      <c r="B5" s="6" t="n">
        <v>134335000</v>
      </c>
      <c r="C5" s="6" t="n">
        <v>131395000</v>
      </c>
      <c r="D5" s="4" t="inlineStr">
        <is>
          <t xml:space="preserve"> </t>
        </is>
      </c>
    </row>
    <row r="6">
      <c r="A6" s="4" t="inlineStr">
        <is>
          <t>Unrecognized tax benefits</t>
        </is>
      </c>
      <c r="B6" s="6" t="n">
        <v>5481000</v>
      </c>
      <c r="C6" s="6" t="n">
        <v>5481000</v>
      </c>
      <c r="D6" s="7" t="n">
        <v>4795000</v>
      </c>
    </row>
    <row r="7">
      <c r="A7" s="4" t="inlineStr">
        <is>
          <t>Unrecognized tax benefits that, if recognized, would affect the effective tax rate</t>
        </is>
      </c>
      <c r="B7" s="6" t="n">
        <v>5500000</v>
      </c>
      <c r="C7" s="4" t="inlineStr">
        <is>
          <t xml:space="preserve"> </t>
        </is>
      </c>
      <c r="D7" s="4" t="inlineStr">
        <is>
          <t xml:space="preserve"> </t>
        </is>
      </c>
    </row>
    <row r="8">
      <c r="A8" s="4" t="inlineStr">
        <is>
          <t>Interest and penalties accrued</t>
        </is>
      </c>
      <c r="B8" s="6" t="n">
        <v>0</v>
      </c>
      <c r="C8" s="6" t="n">
        <v>0</v>
      </c>
      <c r="D8" s="4" t="inlineStr">
        <is>
          <t xml:space="preserve"> </t>
        </is>
      </c>
    </row>
    <row r="9">
      <c r="A9" s="4" t="inlineStr">
        <is>
          <t>Interest and/or penalties recognized</t>
        </is>
      </c>
      <c r="B9" s="6" t="n">
        <v>0</v>
      </c>
      <c r="C9" s="6" t="n">
        <v>0</v>
      </c>
      <c r="D9" s="4" t="inlineStr">
        <is>
          <t xml:space="preserve"> </t>
        </is>
      </c>
    </row>
    <row r="10">
      <c r="A10" s="4" t="inlineStr">
        <is>
          <t>Capitalization of research and development expenses</t>
        </is>
      </c>
      <c r="B10" s="7" t="n">
        <v>0</v>
      </c>
      <c r="C10" s="7" t="n">
        <v>20600000</v>
      </c>
      <c r="D10" s="4" t="inlineStr">
        <is>
          <t xml:space="preserve"> </t>
        </is>
      </c>
    </row>
    <row r="11">
      <c r="A11" s="4" t="inlineStr">
        <is>
          <t>Domestic Tax Jurisdiction</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ax years remain open for examination, statute of limitation term</t>
        </is>
      </c>
      <c r="B13" s="4" t="inlineStr">
        <is>
          <t>3 year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xpected Tax Computed at U.S. Statutory Federal Income Tax Rate to Total Expense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federal statutory rate</t>
        </is>
      </c>
      <c r="B4" s="7" t="n">
        <v>-970</v>
      </c>
      <c r="C4" s="7" t="n">
        <v>-2490</v>
      </c>
    </row>
    <row r="5">
      <c r="A5" s="3" t="inlineStr">
        <is>
          <t>Adjustments for tax effects of:</t>
        </is>
      </c>
      <c r="B5" s="4" t="inlineStr">
        <is>
          <t xml:space="preserve"> </t>
        </is>
      </c>
      <c r="C5" s="4" t="inlineStr">
        <is>
          <t xml:space="preserve"> </t>
        </is>
      </c>
    </row>
    <row r="6">
      <c r="A6" s="4" t="inlineStr">
        <is>
          <t>State taxes, net</t>
        </is>
      </c>
      <c r="B6" s="6" t="n">
        <v>-263</v>
      </c>
      <c r="C6" s="6" t="n">
        <v>-271</v>
      </c>
    </row>
    <row r="7">
      <c r="A7" s="4" t="inlineStr">
        <is>
          <t>Permanent adjustments</t>
        </is>
      </c>
      <c r="B7" s="6" t="n">
        <v>-205</v>
      </c>
      <c r="C7" s="6" t="n">
        <v>-750</v>
      </c>
    </row>
    <row r="8">
      <c r="A8" s="4" t="inlineStr">
        <is>
          <t>Stock based compensation expense</t>
        </is>
      </c>
      <c r="B8" s="6" t="n">
        <v>0</v>
      </c>
      <c r="C8" s="6" t="n">
        <v>2616</v>
      </c>
    </row>
    <row r="9">
      <c r="A9" s="4" t="inlineStr">
        <is>
          <t>Research and development credit</t>
        </is>
      </c>
      <c r="B9" s="6" t="n">
        <v>0</v>
      </c>
      <c r="C9" s="6" t="n">
        <v>-1720</v>
      </c>
    </row>
    <row r="10">
      <c r="A10" s="4" t="inlineStr">
        <is>
          <t>Unrecognized tax benefit</t>
        </is>
      </c>
      <c r="B10" s="6" t="n">
        <v>0</v>
      </c>
      <c r="C10" s="6" t="n">
        <v>626</v>
      </c>
    </row>
    <row r="11">
      <c r="A11" s="4" t="inlineStr">
        <is>
          <t>Rate change</t>
        </is>
      </c>
      <c r="B11" s="6" t="n">
        <v>-612</v>
      </c>
      <c r="C11" s="6" t="n">
        <v>0</v>
      </c>
    </row>
    <row r="12">
      <c r="A12" s="4" t="inlineStr">
        <is>
          <t>Return to provision</t>
        </is>
      </c>
      <c r="B12" s="6" t="n">
        <v>-543</v>
      </c>
      <c r="C12" s="6" t="n">
        <v>-1959</v>
      </c>
    </row>
    <row r="13">
      <c r="A13" s="4" t="inlineStr">
        <is>
          <t>Valuation allowance</t>
        </is>
      </c>
      <c r="B13" s="6" t="n">
        <v>2593</v>
      </c>
      <c r="C13" s="6" t="n">
        <v>4012</v>
      </c>
    </row>
    <row r="14">
      <c r="A14" s="4" t="inlineStr">
        <is>
          <t>Income tax expense</t>
        </is>
      </c>
      <c r="B14" s="7" t="n">
        <v>0</v>
      </c>
      <c r="C14" s="7" t="n">
        <v>63</v>
      </c>
    </row>
    <row r="15">
      <c r="A15" s="3" t="inlineStr">
        <is>
          <t>Adjustments for tax effects of:</t>
        </is>
      </c>
      <c r="B15" s="4" t="inlineStr">
        <is>
          <t xml:space="preserve"> </t>
        </is>
      </c>
      <c r="C15" s="4" t="inlineStr">
        <is>
          <t xml:space="preserve"> </t>
        </is>
      </c>
    </row>
    <row r="16">
      <c r="A16" s="4" t="inlineStr">
        <is>
          <t>Income tax benefit at federal statutory rate</t>
        </is>
      </c>
      <c r="B16" s="11" t="n">
        <v>0.21</v>
      </c>
      <c r="C16" s="11" t="n">
        <v>0.21</v>
      </c>
    </row>
    <row r="17">
      <c r="A17" s="4" t="inlineStr">
        <is>
          <t>State taxes, net</t>
        </is>
      </c>
      <c r="B17" s="16" t="n">
        <v>0.057</v>
      </c>
      <c r="C17" s="16" t="n">
        <v>0.023</v>
      </c>
    </row>
    <row r="18">
      <c r="A18" s="4" t="inlineStr">
        <is>
          <t>Permanent adjustments</t>
        </is>
      </c>
      <c r="B18" s="16" t="n">
        <v>0.045</v>
      </c>
      <c r="C18" s="16" t="n">
        <v>0.063</v>
      </c>
    </row>
    <row r="19">
      <c r="A19" s="4" t="inlineStr">
        <is>
          <t>Stock based compensation expense</t>
        </is>
      </c>
      <c r="B19" s="11" t="n">
        <v>0</v>
      </c>
      <c r="C19" s="4" t="inlineStr">
        <is>
          <t>(22.10%)</t>
        </is>
      </c>
    </row>
    <row r="20">
      <c r="A20" s="4" t="inlineStr">
        <is>
          <t>Research and development credit</t>
        </is>
      </c>
      <c r="B20" s="11" t="n">
        <v>0</v>
      </c>
      <c r="C20" s="16" t="n">
        <v>0.145</v>
      </c>
    </row>
    <row r="21">
      <c r="A21" s="4" t="inlineStr">
        <is>
          <t>Unrecognized tax benefit</t>
        </is>
      </c>
      <c r="B21" s="11" t="n">
        <v>0</v>
      </c>
      <c r="C21" s="4" t="inlineStr">
        <is>
          <t>(5.30%)</t>
        </is>
      </c>
    </row>
    <row r="22">
      <c r="A22" s="4" t="inlineStr">
        <is>
          <t>Rate change</t>
        </is>
      </c>
      <c r="B22" s="16" t="n">
        <v>0.133</v>
      </c>
      <c r="C22" s="11" t="n">
        <v>0</v>
      </c>
    </row>
    <row r="23">
      <c r="A23" s="4" t="inlineStr">
        <is>
          <t>Return to provision</t>
        </is>
      </c>
      <c r="B23" s="16" t="n">
        <v>0.118</v>
      </c>
      <c r="C23" s="16" t="n">
        <v>0.165</v>
      </c>
    </row>
    <row r="24">
      <c r="A24" s="4" t="inlineStr">
        <is>
          <t>Valuation allowance</t>
        </is>
      </c>
      <c r="B24" s="4" t="inlineStr">
        <is>
          <t>(56.20%)</t>
        </is>
      </c>
      <c r="C24" s="4" t="inlineStr">
        <is>
          <t>(33.80%)</t>
        </is>
      </c>
    </row>
    <row r="25">
      <c r="A25" s="4" t="inlineStr">
        <is>
          <t>Income tax expense</t>
        </is>
      </c>
      <c r="B25" s="11" t="n">
        <v>0</v>
      </c>
      <c r="C25" s="4" t="inlineStr">
        <is>
          <t>(0.50%)</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105760</v>
      </c>
      <c r="C3" s="7" t="n">
        <v>96679</v>
      </c>
    </row>
    <row r="4">
      <c r="A4" s="4" t="inlineStr">
        <is>
          <t>Stock-based compensation</t>
        </is>
      </c>
      <c r="B4" s="6" t="n">
        <v>439</v>
      </c>
      <c r="C4" s="6" t="n">
        <v>1031</v>
      </c>
    </row>
    <row r="5">
      <c r="A5" s="4" t="inlineStr">
        <is>
          <t>Research and development credit</t>
        </is>
      </c>
      <c r="B5" s="6" t="n">
        <v>11733</v>
      </c>
      <c r="C5" s="6" t="n">
        <v>11733</v>
      </c>
    </row>
    <row r="6">
      <c r="A6" s="4" t="inlineStr">
        <is>
          <t>Capitalized research costs</t>
        </is>
      </c>
      <c r="B6" s="6" t="n">
        <v>10320</v>
      </c>
      <c r="C6" s="6" t="n">
        <v>12679</v>
      </c>
    </row>
    <row r="7">
      <c r="A7" s="4" t="inlineStr">
        <is>
          <t>Intangible assets</t>
        </is>
      </c>
      <c r="B7" s="6" t="n">
        <v>394</v>
      </c>
      <c r="C7" s="6" t="n">
        <v>93</v>
      </c>
    </row>
    <row r="8">
      <c r="A8" s="4" t="inlineStr">
        <is>
          <t>Accrued compensation</t>
        </is>
      </c>
      <c r="B8" s="6" t="n">
        <v>69</v>
      </c>
      <c r="C8" s="6" t="n">
        <v>733</v>
      </c>
    </row>
    <row r="9">
      <c r="A9" s="4" t="inlineStr">
        <is>
          <t>Debt</t>
        </is>
      </c>
      <c r="B9" s="6" t="n">
        <v>549</v>
      </c>
      <c r="C9" s="6" t="n">
        <v>623</v>
      </c>
    </row>
    <row r="10">
      <c r="A10" s="4" t="inlineStr">
        <is>
          <t>Lease liability</t>
        </is>
      </c>
      <c r="B10" s="6" t="n">
        <v>801</v>
      </c>
      <c r="C10" s="6" t="n">
        <v>929</v>
      </c>
    </row>
    <row r="11">
      <c r="A11" s="4" t="inlineStr">
        <is>
          <t>Inventory</t>
        </is>
      </c>
      <c r="B11" s="6" t="n">
        <v>3274</v>
      </c>
      <c r="C11" s="6" t="n">
        <v>6811</v>
      </c>
    </row>
    <row r="12">
      <c r="A12" s="4" t="inlineStr">
        <is>
          <t>Other</t>
        </is>
      </c>
      <c r="B12" s="6" t="n">
        <v>1995</v>
      </c>
      <c r="C12" s="6" t="n">
        <v>1241</v>
      </c>
    </row>
    <row r="13">
      <c r="A13" s="4" t="inlineStr">
        <is>
          <t>Total gross deferred tax assets</t>
        </is>
      </c>
      <c r="B13" s="6" t="n">
        <v>135334</v>
      </c>
      <c r="C13" s="6" t="n">
        <v>132552</v>
      </c>
    </row>
    <row r="14">
      <c r="A14" s="4" t="inlineStr">
        <is>
          <t>Valuation allowance</t>
        </is>
      </c>
      <c r="B14" s="6" t="n">
        <v>-134335</v>
      </c>
      <c r="C14" s="6" t="n">
        <v>-131395</v>
      </c>
    </row>
    <row r="15">
      <c r="A15" s="4" t="inlineStr">
        <is>
          <t>Net deferred tax asset</t>
        </is>
      </c>
      <c r="B15" s="6" t="n">
        <v>999</v>
      </c>
      <c r="C15" s="6" t="n">
        <v>1157</v>
      </c>
    </row>
    <row r="16">
      <c r="A16" s="3" t="inlineStr">
        <is>
          <t>Deferred tax liabilities:</t>
        </is>
      </c>
      <c r="B16" s="4" t="inlineStr">
        <is>
          <t xml:space="preserve"> </t>
        </is>
      </c>
      <c r="C16" s="4" t="inlineStr">
        <is>
          <t xml:space="preserve"> </t>
        </is>
      </c>
    </row>
    <row r="17">
      <c r="A17" s="4" t="inlineStr">
        <is>
          <t>Property and equipment</t>
        </is>
      </c>
      <c r="B17" s="6" t="n">
        <v>-163</v>
      </c>
      <c r="C17" s="6" t="n">
        <v>-249</v>
      </c>
    </row>
    <row r="18">
      <c r="A18" s="4" t="inlineStr">
        <is>
          <t>Right of use assets</t>
        </is>
      </c>
      <c r="B18" s="6" t="n">
        <v>-617</v>
      </c>
      <c r="C18" s="6" t="n">
        <v>-747</v>
      </c>
    </row>
    <row r="19">
      <c r="A19" s="4" t="inlineStr">
        <is>
          <t>Prepaid expenses</t>
        </is>
      </c>
      <c r="B19" s="6" t="n">
        <v>-108</v>
      </c>
      <c r="C19" s="6" t="n">
        <v>-47</v>
      </c>
    </row>
    <row r="20">
      <c r="A20" s="4" t="inlineStr">
        <is>
          <t>Other</t>
        </is>
      </c>
      <c r="B20" s="6" t="n">
        <v>-111</v>
      </c>
      <c r="C20" s="6" t="n">
        <v>-115</v>
      </c>
    </row>
    <row r="21">
      <c r="A21" s="4" t="inlineStr">
        <is>
          <t>Total deferred tax liabilities</t>
        </is>
      </c>
      <c r="B21" s="6" t="n">
        <v>-999</v>
      </c>
      <c r="C21" s="6" t="n">
        <v>-1157</v>
      </c>
    </row>
    <row r="22">
      <c r="A22" s="4" t="inlineStr">
        <is>
          <t>Net deferred tax assets (liabilities)</t>
        </is>
      </c>
      <c r="B22" s="7" t="n">
        <v>0</v>
      </c>
      <c r="C22"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OLs and Tax Credit Carryforwards (Details) $ in Thousands</t>
        </is>
      </c>
      <c r="B1" s="2" t="inlineStr">
        <is>
          <t>Dec. 31, 2024 USD ($)</t>
        </is>
      </c>
    </row>
    <row r="2">
      <c r="A2" s="4" t="inlineStr">
        <is>
          <t>Domestic Tax Jurisdiction | Net Operating Loss Carryforwards, Expire in 2031</t>
        </is>
      </c>
      <c r="B2" s="4" t="inlineStr">
        <is>
          <t xml:space="preserve"> </t>
        </is>
      </c>
    </row>
    <row r="3">
      <c r="A3" s="3" t="inlineStr">
        <is>
          <t>Operating Loss Carryforwards [Line Items]</t>
        </is>
      </c>
      <c r="B3" s="4" t="inlineStr">
        <is>
          <t xml:space="preserve"> </t>
        </is>
      </c>
    </row>
    <row r="4">
      <c r="A4" s="4" t="inlineStr">
        <is>
          <t>NOL carryforwards</t>
        </is>
      </c>
      <c r="B4" s="7" t="n">
        <v>93096</v>
      </c>
    </row>
    <row r="5">
      <c r="A5" s="4" t="inlineStr">
        <is>
          <t>Domestic Tax Jurisdiction | Net Operating Loss Carryforwards, Expire in 2031 | Research Tax Credit Carryforward</t>
        </is>
      </c>
      <c r="B5" s="4" t="inlineStr">
        <is>
          <t xml:space="preserve"> </t>
        </is>
      </c>
    </row>
    <row r="6">
      <c r="A6" s="3" t="inlineStr">
        <is>
          <t>Operating Loss Carryforwards [Line Items]</t>
        </is>
      </c>
      <c r="B6" s="4" t="inlineStr">
        <is>
          <t xml:space="preserve"> </t>
        </is>
      </c>
    </row>
    <row r="7">
      <c r="A7" s="4" t="inlineStr">
        <is>
          <t>Tax credit carryforwards</t>
        </is>
      </c>
      <c r="B7" s="6" t="n">
        <v>11087</v>
      </c>
    </row>
    <row r="8">
      <c r="A8" s="4" t="inlineStr">
        <is>
          <t>Domestic Tax Jurisdiction | Net Operating Loss Carryforwards, Indefinite Expiration</t>
        </is>
      </c>
      <c r="B8" s="4" t="inlineStr">
        <is>
          <t xml:space="preserve"> </t>
        </is>
      </c>
    </row>
    <row r="9">
      <c r="A9" s="3" t="inlineStr">
        <is>
          <t>Operating Loss Carryforwards [Line Items]</t>
        </is>
      </c>
      <c r="B9" s="4" t="inlineStr">
        <is>
          <t xml:space="preserve"> </t>
        </is>
      </c>
    </row>
    <row r="10">
      <c r="A10" s="4" t="inlineStr">
        <is>
          <t>NOL carryforwards</t>
        </is>
      </c>
      <c r="B10" s="6" t="n">
        <v>365646</v>
      </c>
    </row>
    <row r="11">
      <c r="A11" s="4" t="inlineStr">
        <is>
          <t>State and Local Jurisdiction | Net Operating Loss Carryforwards, Expire in 2026</t>
        </is>
      </c>
      <c r="B11" s="4" t="inlineStr">
        <is>
          <t xml:space="preserve"> </t>
        </is>
      </c>
    </row>
    <row r="12">
      <c r="A12" s="3" t="inlineStr">
        <is>
          <t>Operating Loss Carryforwards [Line Items]</t>
        </is>
      </c>
      <c r="B12" s="4" t="inlineStr">
        <is>
          <t xml:space="preserve"> </t>
        </is>
      </c>
    </row>
    <row r="13">
      <c r="A13" s="4" t="inlineStr">
        <is>
          <t>NOL carryforwards</t>
        </is>
      </c>
      <c r="B13" s="6" t="n">
        <v>131140</v>
      </c>
    </row>
    <row r="14">
      <c r="A14" s="4" t="inlineStr">
        <is>
          <t>State and Local Jurisdiction | Net Operating Loss Carryforwards, Indefinite Expiration</t>
        </is>
      </c>
      <c r="B14" s="4" t="inlineStr">
        <is>
          <t xml:space="preserve"> </t>
        </is>
      </c>
    </row>
    <row r="15">
      <c r="A15" s="3" t="inlineStr">
        <is>
          <t>Operating Loss Carryforwards [Line Items]</t>
        </is>
      </c>
      <c r="B15" s="4" t="inlineStr">
        <is>
          <t xml:space="preserve"> </t>
        </is>
      </c>
    </row>
    <row r="16">
      <c r="A16" s="4" t="inlineStr">
        <is>
          <t>NOL carryforwards</t>
        </is>
      </c>
      <c r="B16" s="6" t="n">
        <v>19006</v>
      </c>
    </row>
    <row r="17">
      <c r="A17" s="4" t="inlineStr">
        <is>
          <t>State and Local Jurisdiction | Net Operating Loss Carryforwards, Indefinite Expiration | Research Tax Credit Carryforward | CALIFORNIA</t>
        </is>
      </c>
      <c r="B17" s="4" t="inlineStr">
        <is>
          <t xml:space="preserve"> </t>
        </is>
      </c>
    </row>
    <row r="18">
      <c r="A18" s="3" t="inlineStr">
        <is>
          <t>Operating Loss Carryforwards [Line Items]</t>
        </is>
      </c>
      <c r="B18" s="4" t="inlineStr">
        <is>
          <t xml:space="preserve"> </t>
        </is>
      </c>
    </row>
    <row r="19">
      <c r="A19" s="4" t="inlineStr">
        <is>
          <t>Tax credit carryforwards</t>
        </is>
      </c>
      <c r="B19" s="7" t="n">
        <v>71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to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t>
        </is>
      </c>
      <c r="B4" s="7" t="n">
        <v>5481</v>
      </c>
      <c r="C4" s="7" t="n">
        <v>5481</v>
      </c>
      <c r="D4" s="7" t="n">
        <v>4795</v>
      </c>
    </row>
    <row r="5">
      <c r="A5" s="4" t="inlineStr">
        <is>
          <t>Gross increases – tax positions in current period</t>
        </is>
      </c>
      <c r="B5" s="6" t="n">
        <v>0</v>
      </c>
      <c r="C5" s="6" t="n">
        <v>556</v>
      </c>
      <c r="D5" s="4" t="inlineStr">
        <is>
          <t xml:space="preserve"> </t>
        </is>
      </c>
    </row>
    <row r="6">
      <c r="A6" s="4" t="inlineStr">
        <is>
          <t>Gross increases – tax positions in prior period</t>
        </is>
      </c>
      <c r="B6" s="6" t="n">
        <v>0</v>
      </c>
      <c r="C6" s="6" t="n">
        <v>130</v>
      </c>
      <c r="D6" s="4" t="inlineStr">
        <is>
          <t xml:space="preserve"> </t>
        </is>
      </c>
    </row>
    <row r="7">
      <c r="A7" s="4" t="inlineStr">
        <is>
          <t>Gross decreases – tax positions in prior period</t>
        </is>
      </c>
      <c r="B7" s="7" t="n">
        <v>0</v>
      </c>
      <c r="C7" s="7" t="n">
        <v>0</v>
      </c>
      <c r="D7"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3" customWidth="1" min="5" max="5"/>
  </cols>
  <sheetData>
    <row r="1">
      <c r="A1" s="1" t="inlineStr">
        <is>
          <t>Related Party Transactions (Details) - USD ($)</t>
        </is>
      </c>
      <c r="C1" s="2" t="inlineStr">
        <is>
          <t>12 Months Ended</t>
        </is>
      </c>
    </row>
    <row r="2">
      <c r="B2" s="2" t="inlineStr">
        <is>
          <t>Jun. 30, 2022</t>
        </is>
      </c>
      <c r="C2" s="2" t="inlineStr">
        <is>
          <t>Dec. 31, 2024</t>
        </is>
      </c>
      <c r="D2" s="2" t="inlineStr">
        <is>
          <t>Dec. 31, 2023</t>
        </is>
      </c>
      <c r="E2" s="2" t="inlineStr">
        <is>
          <t>May 2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6" t="n">
        <v>29912305</v>
      </c>
      <c r="D4" s="6" t="n">
        <v>29313667</v>
      </c>
      <c r="E4" s="4" t="inlineStr">
        <is>
          <t xml:space="preserve"> </t>
        </is>
      </c>
    </row>
    <row r="5">
      <c r="A5" s="4" t="inlineStr">
        <is>
          <t>Piggy-back registration rights, period</t>
        </is>
      </c>
      <c r="B5" s="4" t="inlineStr">
        <is>
          <t>5 years</t>
        </is>
      </c>
      <c r="C5" s="4" t="inlineStr">
        <is>
          <t xml:space="preserve"> </t>
        </is>
      </c>
      <c r="D5" s="4" t="inlineStr">
        <is>
          <t xml:space="preserve"> </t>
        </is>
      </c>
      <c r="E5" s="4" t="inlineStr">
        <is>
          <t xml:space="preserve"> </t>
        </is>
      </c>
    </row>
    <row r="6">
      <c r="A6" s="4" t="inlineStr">
        <is>
          <t>Warrant liabil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lass of warrants, exercise price (in dollars per share)</t>
        </is>
      </c>
      <c r="B8" s="14" t="n">
        <v>1.1114</v>
      </c>
      <c r="C8" s="4" t="inlineStr">
        <is>
          <t xml:space="preserve"> </t>
        </is>
      </c>
      <c r="D8" s="4" t="inlineStr">
        <is>
          <t xml:space="preserve"> </t>
        </is>
      </c>
      <c r="E8" s="4" t="inlineStr">
        <is>
          <t xml:space="preserve"> </t>
        </is>
      </c>
    </row>
    <row r="9">
      <c r="A9" s="4" t="inlineStr">
        <is>
          <t>Warrant, term</t>
        </is>
      </c>
      <c r="B9" s="4" t="inlineStr">
        <is>
          <t>8 years</t>
        </is>
      </c>
      <c r="C9" s="4" t="inlineStr">
        <is>
          <t xml:space="preserve"> </t>
        </is>
      </c>
      <c r="D9" s="4" t="inlineStr">
        <is>
          <t xml:space="preserve"> </t>
        </is>
      </c>
      <c r="E9" s="4" t="inlineStr">
        <is>
          <t xml:space="preserve"> </t>
        </is>
      </c>
    </row>
    <row r="10">
      <c r="A10" s="4" t="inlineStr">
        <is>
          <t>2022 credit agreement | Senior term loa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7" t="n">
        <v>35000000</v>
      </c>
      <c r="C12" s="4" t="inlineStr">
        <is>
          <t xml:space="preserve"> </t>
        </is>
      </c>
      <c r="D12" s="4" t="inlineStr">
        <is>
          <t xml:space="preserve"> </t>
        </is>
      </c>
      <c r="E12" s="4" t="inlineStr">
        <is>
          <t xml:space="preserve"> </t>
        </is>
      </c>
    </row>
    <row r="13">
      <c r="A13" s="4" t="inlineStr">
        <is>
          <t>Consulting agreement | Board of directors chairman</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nsulting fees incurred for related party, less than</t>
        </is>
      </c>
      <c r="B15" s="4" t="inlineStr">
        <is>
          <t xml:space="preserve"> </t>
        </is>
      </c>
      <c r="C15" s="7" t="n">
        <v>0</v>
      </c>
      <c r="D15" s="7" t="n">
        <v>100000</v>
      </c>
      <c r="E15" s="4" t="inlineStr">
        <is>
          <t xml:space="preserve"> </t>
        </is>
      </c>
    </row>
    <row r="16">
      <c r="A16" s="4" t="inlineStr">
        <is>
          <t>Credit agreements | Related party | 2019 credit agreemen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Loan balance, repaid in full</t>
        </is>
      </c>
      <c r="B18" s="6" t="n">
        <v>40000000</v>
      </c>
      <c r="C18" s="4" t="inlineStr">
        <is>
          <t xml:space="preserve"> </t>
        </is>
      </c>
      <c r="D18" s="4" t="inlineStr">
        <is>
          <t xml:space="preserve"> </t>
        </is>
      </c>
      <c r="E18" s="4" t="inlineStr">
        <is>
          <t xml:space="preserve"> </t>
        </is>
      </c>
    </row>
    <row r="19">
      <c r="A19" s="4" t="inlineStr">
        <is>
          <t>Credit agreements | Related party | 2019 credit agreement | Senior term loan</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Face amount</t>
        </is>
      </c>
      <c r="B21" s="4" t="inlineStr">
        <is>
          <t xml:space="preserve"> </t>
        </is>
      </c>
      <c r="C21" s="4" t="inlineStr">
        <is>
          <t xml:space="preserve"> </t>
        </is>
      </c>
      <c r="D21" s="4" t="inlineStr">
        <is>
          <t xml:space="preserve"> </t>
        </is>
      </c>
      <c r="E21" s="7" t="n">
        <v>70000000</v>
      </c>
    </row>
    <row r="22">
      <c r="A22" s="4" t="inlineStr">
        <is>
          <t>Credit agreements | Related party | 2022 credit agreement | Senior term loan</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Face amount</t>
        </is>
      </c>
      <c r="B24" s="7" t="n">
        <v>35000000</v>
      </c>
      <c r="C24" s="4" t="inlineStr">
        <is>
          <t xml:space="preserve"> </t>
        </is>
      </c>
      <c r="D24" s="4" t="inlineStr">
        <is>
          <t xml:space="preserve"> </t>
        </is>
      </c>
      <c r="E24" s="4" t="inlineStr">
        <is>
          <t xml:space="preserve"> </t>
        </is>
      </c>
    </row>
    <row r="25">
      <c r="A25" s="4" t="inlineStr">
        <is>
          <t>Long-term debt, term</t>
        </is>
      </c>
      <c r="B25" s="4" t="inlineStr">
        <is>
          <t>5 years</t>
        </is>
      </c>
      <c r="C25" s="4" t="inlineStr">
        <is>
          <t xml:space="preserve"> </t>
        </is>
      </c>
      <c r="D25" s="4" t="inlineStr">
        <is>
          <t xml:space="preserve"> </t>
        </is>
      </c>
      <c r="E25" s="4" t="inlineStr">
        <is>
          <t xml:space="preserve"> </t>
        </is>
      </c>
    </row>
    <row r="26">
      <c r="A26" s="4" t="inlineStr">
        <is>
          <t>Liability for loan balance</t>
        </is>
      </c>
      <c r="B26" s="4" t="inlineStr">
        <is>
          <t xml:space="preserve"> </t>
        </is>
      </c>
      <c r="C26" s="6" t="n">
        <v>32600000</v>
      </c>
      <c r="D26" s="6" t="n">
        <v>34500000</v>
      </c>
      <c r="E26" s="4" t="inlineStr">
        <is>
          <t xml:space="preserve"> </t>
        </is>
      </c>
    </row>
    <row r="27">
      <c r="A27" s="4" t="inlineStr">
        <is>
          <t>Interest expense, debt</t>
        </is>
      </c>
      <c r="B27" s="4" t="inlineStr">
        <is>
          <t xml:space="preserve"> </t>
        </is>
      </c>
      <c r="C27" s="7" t="n">
        <v>5800000</v>
      </c>
      <c r="D27" s="7" t="n">
        <v>5700000</v>
      </c>
      <c r="E27" s="4" t="inlineStr">
        <is>
          <t xml:space="preserve"> </t>
        </is>
      </c>
    </row>
    <row r="28">
      <c r="A28" s="4" t="inlineStr">
        <is>
          <t>Warrants | Related party | Warrant liability</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Common stock, shares issued (in shares)</t>
        </is>
      </c>
      <c r="B30" s="6" t="n">
        <v>3779018</v>
      </c>
      <c r="C30" s="4" t="inlineStr">
        <is>
          <t xml:space="preserve"> </t>
        </is>
      </c>
      <c r="D30" s="4" t="inlineStr">
        <is>
          <t xml:space="preserve"> </t>
        </is>
      </c>
      <c r="E30" s="4" t="inlineStr">
        <is>
          <t xml:space="preserve"> </t>
        </is>
      </c>
    </row>
    <row r="31">
      <c r="A31" s="4" t="inlineStr">
        <is>
          <t>Class of warrants, exercise price (in dollars per share)</t>
        </is>
      </c>
      <c r="B31" s="14" t="n">
        <v>1.1114</v>
      </c>
      <c r="C31" s="4" t="inlineStr">
        <is>
          <t xml:space="preserve"> </t>
        </is>
      </c>
      <c r="D31" s="4" t="inlineStr">
        <is>
          <t xml:space="preserve"> </t>
        </is>
      </c>
      <c r="E31" s="4" t="inlineStr">
        <is>
          <t xml:space="preserve"> </t>
        </is>
      </c>
    </row>
    <row r="32">
      <c r="A32" s="4" t="inlineStr">
        <is>
          <t>Warrant, term</t>
        </is>
      </c>
      <c r="B32" s="4" t="inlineStr">
        <is>
          <t>8 years</t>
        </is>
      </c>
      <c r="C32" s="4" t="inlineStr">
        <is>
          <t xml:space="preserve"> </t>
        </is>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Jan. 21, 2025</t>
        </is>
      </c>
      <c r="C1" s="2" t="inlineStr">
        <is>
          <t>Dec. 31, 2024</t>
        </is>
      </c>
      <c r="D1" s="2" t="inlineStr">
        <is>
          <t>Dec. 31, 2023</t>
        </is>
      </c>
      <c r="E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8" t="n">
        <v>0.001</v>
      </c>
      <c r="D3" s="8" t="n">
        <v>0.001</v>
      </c>
      <c r="E3" s="4" t="inlineStr">
        <is>
          <t xml:space="preserve"> </t>
        </is>
      </c>
    </row>
    <row r="4">
      <c r="A4" s="4" t="inlineStr">
        <is>
          <t>Warrant liability</t>
        </is>
      </c>
      <c r="B4" s="4" t="inlineStr">
        <is>
          <t xml:space="preserve"> </t>
        </is>
      </c>
      <c r="C4" s="7" t="n">
        <v>194</v>
      </c>
      <c r="D4" s="7" t="n">
        <v>409</v>
      </c>
      <c r="E4" s="4" t="inlineStr">
        <is>
          <t xml:space="preserve"> </t>
        </is>
      </c>
    </row>
    <row r="5">
      <c r="A5" s="4" t="inlineStr">
        <is>
          <t>Exercise of common stock warra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lass of warrants number of securities called by the warrants or rights (in shares)</t>
        </is>
      </c>
      <c r="B7" s="4" t="inlineStr">
        <is>
          <t xml:space="preserve"> </t>
        </is>
      </c>
      <c r="C7" s="4" t="inlineStr">
        <is>
          <t xml:space="preserve"> </t>
        </is>
      </c>
      <c r="D7" s="4" t="inlineStr">
        <is>
          <t xml:space="preserve"> </t>
        </is>
      </c>
      <c r="E7" s="6" t="n">
        <v>3779018</v>
      </c>
    </row>
    <row r="8">
      <c r="A8" s="4" t="inlineStr">
        <is>
          <t>Subsequent Event | 2018 Warrant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lass of warrants number of securities called by the warrants or rights (in shares)</t>
        </is>
      </c>
      <c r="B10" s="6" t="n">
        <v>224118</v>
      </c>
      <c r="C10" s="4" t="inlineStr">
        <is>
          <t xml:space="preserve"> </t>
        </is>
      </c>
      <c r="D10" s="4" t="inlineStr">
        <is>
          <t xml:space="preserve"> </t>
        </is>
      </c>
      <c r="E10" s="4" t="inlineStr">
        <is>
          <t xml:space="preserve"> </t>
        </is>
      </c>
    </row>
    <row r="11">
      <c r="A11" s="4" t="inlineStr">
        <is>
          <t>Subsequent Event | 2019 Warrant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lass of warrants number of securities called by the warrants or rights (in shares)</t>
        </is>
      </c>
      <c r="B13" s="6" t="n">
        <v>209996</v>
      </c>
      <c r="C13" s="4" t="inlineStr">
        <is>
          <t xml:space="preserve"> </t>
        </is>
      </c>
      <c r="D13" s="4" t="inlineStr">
        <is>
          <t xml:space="preserve"> </t>
        </is>
      </c>
      <c r="E13" s="4" t="inlineStr">
        <is>
          <t xml:space="preserve"> </t>
        </is>
      </c>
    </row>
    <row r="14">
      <c r="A14" s="4" t="inlineStr">
        <is>
          <t>Subsequent Event | 2022 Warrant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lass of warrants number of securities called by the warrants or rights (in shares)</t>
        </is>
      </c>
      <c r="B16" s="6" t="n">
        <v>3779018</v>
      </c>
      <c r="C16" s="4" t="inlineStr">
        <is>
          <t xml:space="preserve"> </t>
        </is>
      </c>
      <c r="D16" s="4" t="inlineStr">
        <is>
          <t xml:space="preserve"> </t>
        </is>
      </c>
      <c r="E16" s="4" t="inlineStr">
        <is>
          <t xml:space="preserve"> </t>
        </is>
      </c>
    </row>
    <row r="17">
      <c r="A17" s="4" t="inlineStr">
        <is>
          <t>Warrant liability</t>
        </is>
      </c>
      <c r="B17" s="7" t="n">
        <v>250</v>
      </c>
      <c r="C17" s="4" t="inlineStr">
        <is>
          <t xml:space="preserve"> </t>
        </is>
      </c>
      <c r="D17" s="4" t="inlineStr">
        <is>
          <t xml:space="preserve"> </t>
        </is>
      </c>
      <c r="E17" s="4" t="inlineStr">
        <is>
          <t xml:space="preserve"> </t>
        </is>
      </c>
    </row>
    <row r="18">
      <c r="A18" s="4" t="inlineStr">
        <is>
          <t>Subsequent Event | 2022 credit agreem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mmon stock, par value (in dollars per share)</t>
        </is>
      </c>
      <c r="B20" s="8" t="n">
        <v>0.001</v>
      </c>
      <c r="C20" s="4" t="inlineStr">
        <is>
          <t xml:space="preserve"> </t>
        </is>
      </c>
      <c r="D20" s="4" t="inlineStr">
        <is>
          <t xml:space="preserve"> </t>
        </is>
      </c>
      <c r="E20" s="4" t="inlineStr">
        <is>
          <t xml:space="preserve"> </t>
        </is>
      </c>
    </row>
    <row r="21">
      <c r="A21" s="4" t="inlineStr">
        <is>
          <t>Consent fee from contingent value</t>
        </is>
      </c>
      <c r="B21" s="7" t="n">
        <v>300</v>
      </c>
      <c r="C21" s="4" t="inlineStr">
        <is>
          <t xml:space="preserve"> </t>
        </is>
      </c>
      <c r="D21" s="4" t="inlineStr">
        <is>
          <t xml:space="preserve"> </t>
        </is>
      </c>
      <c r="E21" s="4" t="inlineStr">
        <is>
          <t xml:space="preserve"> </t>
        </is>
      </c>
    </row>
    <row r="22">
      <c r="A22" s="4" t="inlineStr">
        <is>
          <t>Consent fee from contingent value, percentage</t>
        </is>
      </c>
      <c r="B22" s="11" t="n">
        <v>0.05</v>
      </c>
      <c r="C22" s="4" t="inlineStr">
        <is>
          <t xml:space="preserve"> </t>
        </is>
      </c>
      <c r="D22" s="4" t="inlineStr">
        <is>
          <t xml:space="preserve"> </t>
        </is>
      </c>
      <c r="E22" s="4" t="inlineStr">
        <is>
          <t xml:space="preserve"> </t>
        </is>
      </c>
    </row>
    <row r="23">
      <c r="A23" s="4" t="inlineStr">
        <is>
          <t>Minimum liquidity covenant</t>
        </is>
      </c>
      <c r="B23" s="7" t="n">
        <v>5000</v>
      </c>
      <c r="C23" s="4" t="inlineStr">
        <is>
          <t xml:space="preserve"> </t>
        </is>
      </c>
      <c r="D23" s="4" t="inlineStr">
        <is>
          <t xml:space="preserve"> </t>
        </is>
      </c>
      <c r="E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1:27:17Z</dcterms:created>
  <dcterms:modified xmlns:dcterms="http://purl.org/dc/terms/" xmlns:xsi="http://www.w3.org/2001/XMLSchema-instance" xsi:type="dcterms:W3CDTF">2025-03-24T21:27:20Z</dcterms:modified>
</cp:coreProperties>
</file>